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OPERATIONS (UNAUD" sheetId="2" state="visible" r:id="rId2"/>
    <sheet xmlns:r="http://schemas.openxmlformats.org/officeDocument/2006/relationships" name="STATEMENTS OF COMPREHENSIVE INC" sheetId="3" state="visible" r:id="rId3"/>
    <sheet xmlns:r="http://schemas.openxmlformats.org/officeDocument/2006/relationships" name="STATEMENTS OF FINANCIAL POSITIO" sheetId="4" state="visible" r:id="rId4"/>
    <sheet xmlns:r="http://schemas.openxmlformats.org/officeDocument/2006/relationships" name="STATEMENTS OF FINANCIAL POSIT_2"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UNAUD"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Fair Value" sheetId="13" state="visible" r:id="rId13"/>
    <sheet xmlns:r="http://schemas.openxmlformats.org/officeDocument/2006/relationships" name="Investments" sheetId="14" state="visible" r:id="rId14"/>
    <sheet xmlns:r="http://schemas.openxmlformats.org/officeDocument/2006/relationships" name="Bank Line of Credit" sheetId="15" state="visible" r:id="rId15"/>
    <sheet xmlns:r="http://schemas.openxmlformats.org/officeDocument/2006/relationships" name="Postretirement Benefits"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Concentrations of Credit Ris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Fair Value (Tables)" sheetId="26" state="visible" r:id="rId26"/>
    <sheet xmlns:r="http://schemas.openxmlformats.org/officeDocument/2006/relationships" name="Investments (Tables)" sheetId="27" state="visible" r:id="rId27"/>
    <sheet xmlns:r="http://schemas.openxmlformats.org/officeDocument/2006/relationships" name="Postretirement Benefits (Tables" sheetId="28" state="visible" r:id="rId28"/>
    <sheet xmlns:r="http://schemas.openxmlformats.org/officeDocument/2006/relationships" name="Accumulated Other Comprehensi_2" sheetId="29" state="visible" r:id="rId29"/>
    <sheet xmlns:r="http://schemas.openxmlformats.org/officeDocument/2006/relationships" name="Nature of Operations (Details)" sheetId="30" state="visible" r:id="rId30"/>
    <sheet xmlns:r="http://schemas.openxmlformats.org/officeDocument/2006/relationships" name="Revenue - Narrative (Details)" sheetId="31" state="visible" r:id="rId31"/>
    <sheet xmlns:r="http://schemas.openxmlformats.org/officeDocument/2006/relationships" name="Revenue - Disaggregation of Rev" sheetId="32" state="visible" r:id="rId32"/>
    <sheet xmlns:r="http://schemas.openxmlformats.org/officeDocument/2006/relationships" name="Earnings Per Share - Narrative " sheetId="33" state="visible" r:id="rId33"/>
    <sheet xmlns:r="http://schemas.openxmlformats.org/officeDocument/2006/relationships" name="Earnings Per Share - Reconcilia" sheetId="34" state="visible" r:id="rId34"/>
    <sheet xmlns:r="http://schemas.openxmlformats.org/officeDocument/2006/relationships" name="Fair Value - Fair Value Measure" sheetId="35" state="visible" r:id="rId35"/>
    <sheet xmlns:r="http://schemas.openxmlformats.org/officeDocument/2006/relationships" name="Fair Value - Level 3 Assets (De" sheetId="36" state="visible" r:id="rId36"/>
    <sheet xmlns:r="http://schemas.openxmlformats.org/officeDocument/2006/relationships" name="Fair Value - Financial Instrume" sheetId="37" state="visible" r:id="rId37"/>
    <sheet xmlns:r="http://schemas.openxmlformats.org/officeDocument/2006/relationships" name="Investments - Cost and Fair Val" sheetId="38" state="visible" r:id="rId38"/>
    <sheet xmlns:r="http://schemas.openxmlformats.org/officeDocument/2006/relationships" name="Investments - Amortized Cost an" sheetId="39" state="visible" r:id="rId39"/>
    <sheet xmlns:r="http://schemas.openxmlformats.org/officeDocument/2006/relationships" name="Investments - Available-For-Sal" sheetId="40" state="visible" r:id="rId40"/>
    <sheet xmlns:r="http://schemas.openxmlformats.org/officeDocument/2006/relationships" name="Investments - Allowance for Cre" sheetId="41" state="visible" r:id="rId41"/>
    <sheet xmlns:r="http://schemas.openxmlformats.org/officeDocument/2006/relationships" name="Investments - Net Investment In" sheetId="42" state="visible" r:id="rId42"/>
    <sheet xmlns:r="http://schemas.openxmlformats.org/officeDocument/2006/relationships" name="Investments - Net Realized and " sheetId="43" state="visible" r:id="rId43"/>
    <sheet xmlns:r="http://schemas.openxmlformats.org/officeDocument/2006/relationships" name="Investments - Portion of Net Un" sheetId="44" state="visible" r:id="rId44"/>
    <sheet xmlns:r="http://schemas.openxmlformats.org/officeDocument/2006/relationships" name="Investments - Impairments on In" sheetId="45" state="visible" r:id="rId45"/>
    <sheet xmlns:r="http://schemas.openxmlformats.org/officeDocument/2006/relationships" name="Bank Line of Credit (Details)" sheetId="46" state="visible" r:id="rId46"/>
    <sheet xmlns:r="http://schemas.openxmlformats.org/officeDocument/2006/relationships" name="Postretirement Benefits - Narra" sheetId="47" state="visible" r:id="rId47"/>
    <sheet xmlns:r="http://schemas.openxmlformats.org/officeDocument/2006/relationships" name="Postretirement Benefits - Pensi" sheetId="48" state="visible" r:id="rId48"/>
    <sheet xmlns:r="http://schemas.openxmlformats.org/officeDocument/2006/relationships" name="Income Taxes (Details)" sheetId="49" state="visible" r:id="rId49"/>
    <sheet xmlns:r="http://schemas.openxmlformats.org/officeDocument/2006/relationships" name="Capital Stock - Class A and B C" sheetId="50" state="visible" r:id="rId50"/>
    <sheet xmlns:r="http://schemas.openxmlformats.org/officeDocument/2006/relationships" name="Capital Stock - Stock Repurchas" sheetId="51" state="visible" r:id="rId51"/>
    <sheet xmlns:r="http://schemas.openxmlformats.org/officeDocument/2006/relationships" name="Accumulated Other Comprehensi_3" sheetId="52" state="visible" r:id="rId52"/>
    <sheet xmlns:r="http://schemas.openxmlformats.org/officeDocument/2006/relationships" name="Concentrations of Credit Risk ("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000</t>
        </is>
      </c>
      <c r="C8" s="4" t="inlineStr">
        <is>
          <t xml:space="preserve"> </t>
        </is>
      </c>
    </row>
    <row r="9">
      <c r="A9" s="4" t="inlineStr">
        <is>
          <t>Entry Registrant Name</t>
        </is>
      </c>
      <c r="B9" s="4" t="inlineStr">
        <is>
          <t>ERIE INDEMNITY COMPANY</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0466020</t>
        </is>
      </c>
      <c r="C11" s="4" t="inlineStr">
        <is>
          <t xml:space="preserve"> </t>
        </is>
      </c>
    </row>
    <row r="12">
      <c r="A12" s="4" t="inlineStr">
        <is>
          <t>Entity Address, Address Line One</t>
        </is>
      </c>
      <c r="B12" s="4" t="inlineStr">
        <is>
          <t>100 Erie Insurance Place,</t>
        </is>
      </c>
      <c r="C12" s="4" t="inlineStr">
        <is>
          <t xml:space="preserve"> </t>
        </is>
      </c>
    </row>
    <row r="13">
      <c r="A13" s="4" t="inlineStr">
        <is>
          <t>Entity Address, City or Town</t>
        </is>
      </c>
      <c r="B13" s="4" t="inlineStr">
        <is>
          <t>Eri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6530</t>
        </is>
      </c>
      <c r="C15" s="4" t="inlineStr">
        <is>
          <t xml:space="preserve"> </t>
        </is>
      </c>
    </row>
    <row r="16">
      <c r="A16" s="4" t="inlineStr">
        <is>
          <t>City Area Code</t>
        </is>
      </c>
      <c r="B16" s="4" t="inlineStr">
        <is>
          <t>814</t>
        </is>
      </c>
      <c r="C16" s="4" t="inlineStr">
        <is>
          <t xml:space="preserve"> </t>
        </is>
      </c>
    </row>
    <row r="17">
      <c r="A17" s="4" t="inlineStr">
        <is>
          <t>Local Phone Number</t>
        </is>
      </c>
      <c r="B17" s="4" t="inlineStr">
        <is>
          <t>870-2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ERI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92262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618906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5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4 are not necessarily indicative of the results that may be expected for the year ending December 31, 2024. For further information, refer to the financial statements and footnotes included in our Form 10-K for the year ended December 31, 2023 as filed with the Securities and Exchange Commission ("SEC") on February 26, 2024.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standards and disclosure rules In November 2023, the Financial Accounting Standards Board ("FASB") issued Accounting Standards Update ("ASU") 2023-07, "Segment Reporting (Topic 280): Improvements to Reportable Segment Disclosures" , which requires entities to disclose significant segment expenses that are regularly provided to the chief operating decision maker and included within each reported period of profit or loss, and requires entities with a single reporting segment to provide all disclosures required by Topic 280. The amendments in this ASU are required to be adopted for fiscal years beginning after December 15, 2023, and interim periods within fiscal years beginning after December 15, 2024. Early adoption is permitted. The update is required to be applied retrospectively to prior periods presented in the financial statements, based on the significant segment expense categories identified and disclosed in the period of adoption. This will have no impact on our financial statements. We are currently evaluating the impact of adoption on our disclosures. In December 2023, the FASB issued ASU 2023-09, "Income Taxes (Topic 740): Improvements to Income Tax Disclosures" , which requires entities to disclose specific categories in an effective tax rate reconciliation, additional information for reconciling items that meet a quantitative threshold, and certain information about income taxes paid. The amendments in this ASU are required to be adopted for fiscal years beginning after December 15, 2024. Early adoption is permitted. The amendments can be applied on either a prospective or retrospective basis. This will have no impact on our financial statements. We are currently evaluating the impact of adoption on our disclosures. In March 2024, the SEC adopted final rules under SEC Release No. 33-11275, "The Enhancement and Standardization of Climate-Related Disclosures for Investors" , requiring registrants to disclose certain climate-related information in registration statements and annual reports. The final rules include disclosure of climate-related risks that are reasonably likely to have a material impact on a registrant’s business, results of operations, or financial condition. Disclosures related to significant effects of severe weather events and other natural conditions and amounts related to carbon offsets and renewable energy credits or certificates, are required in the financial statements in certain circumstances. Disclosure requirements will phase in for fiscal years beginning in 2025 and be applied prospectively upon adoption. On April 4, 2024, the SEC determined to voluntarily stay the final rules pending ongoing litigation. We are currently evaluating the impact of adoption on our disclosures. Othe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majority of our revenue is derived from the subscriber’s agreement between us and the subscribers (policyholders) at the Exchange. In accordance with the subscriber’s agreement, we retain a management fee calculated as a percentage, not to exceed 25%, of all direct and affiliated assumed written premiums of the Exchange. We allocate a portion of our management fee revenue, currently 25% of the direct and affiliate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subscribers at the Exchange, as well as the service provider for the Exchange's insurance subsidiaries, with respect to all administrative services. The transaction price, including management fee revenue and administrative services reimbursement revenue, includes variable consideration and is allocated based on the estimated standalone selling prices developed using industry information and other available information for similar services. A constraining estimate of variable consideration exists related to the potential for management fees to be returned if a policy were to be cancelled mid-term. Management fees are returned to the Exchange when policyholders cancel their insurance coverage mid-term and premiums are refunded to them. The constraining estimate is determined using the expected value method, based on both historical and current information. The estimated transaction price, as reduced by the constraint, reflects consideration expected for performance of our services. We update the transaction price and the related allocation at least annually based upon the most recent information available or more frequently if there have been significant changes in any components considered in the transaction price. The first performance obligation is to provide policy issuance and renewal services that result in executed insurance policies between the Exchange or one of its insurance subsidiaries and the subscriber (policyhold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 Consistent with its legal structure as a reciprocal insurer, the Exchange does not have any employees or officers. Therefore, it enters into contractual relationships by and through the subscribers' attorney-in-fact. Indemnity serves as the attorney-in-fact on behalf of the subscribers at the Exchange with respect to its administrative services as enumerated in the subscriber's agreement. The Exchange's insurance subsidiaries also utilize Indemnity for these services in accordance with the service agreements between each of the subsidiaries and Indemnity. Collectively, these services represent a second performance obligation under the subscriber’s agreement and the service agreements. The revenue allocated to this performance obligation is recognized over a four-year period representing the time over which these services are provided. The portion of revenue not yet earned is recorded as a contract liability in the Statements of Financial Position. During the three months ended March 31, 2024, we recognized revenue of $15.0 million that was included in the contract liability balance as of December 31, 2023. During the three months ended March 31, 2023, we recognized revenue of $13.3 million that was included in the contract liability balance as of December 31, 2022. The administrative services expenses we incur and the related reimbursements we receive are recorded gross in the Statements of Operations. Indemnity records a receivable from the Exchange for management fee revenue when the premium is written or assumed from affiliates by the Exchange. Indemnity collects the management fee from the Exchange when the Exchange collects the premiums from the subscribers (policyholders). As the Exchange issues policies with annual terms only, cash collections generally occur within one year. The following table disaggregates revenue by our two performance obligations for the three months ended March 31: (in thousands) 2024 2023 Management fee revenue - policy issuance and renewal services $ 665,686 $ 558,090 Management fee revenue - administrative services 16,934 15,189 Administrative services reimbursement revenue 191,567 172,827 Total revenue from administrative services $ 208,501 $ 188,0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0, "Capital Stock". Class A diluted earnings per share is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A reconciliation of the numerators and denominators used in the basic and diluted per-share computations is presented as follows for each class of common stock for the three months ended March 31: 2024 2023 (dollars in thousands, except per share data) Allocated net income (numerator) Weighted shares (denominator) Per-share amount Allocated net income (numerator) Weighted shares (denominator) Per-share amount Class A – Basic EPS: Income available to Class A stockholders $ 123,532 46,189,014 $ 2.67 $ 85,535 46,188,819 $ 1.85 Dilutive effect of stock-based awards 0 11,989 — 0 7,002 — Assumed conversion of Class B shares 1,020 6,100,800 — 706 6,100,800 — Class A – Diluted EPS: Income available to Class A stockholders on Class A equivalent shares $ 124,552 52,301,803 $ 2.38 $ 86,241 52,296,621 $ 1.65 Class B – Basic and diluted EPS: Income available to Class B stockholders $ 1,020 2,542 $ 401 $ 706 2,542 $ 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Financial instruments carried at fair value Our available-for-sale and equity securities are recorded at fair value, which is the price that would be received to sell the asset in an orderly transaction between willing market participants as of the measurement date. Valuation techniques used to derive the fair value of our available-for-sale and equity securities are based upon observable and unobservable inputs. Observable inputs reflect market data obtained from independent sources. Unobservable inputs reflect our own assumptions regarding fair market value for these securiti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securities are valued using an exchange traded price provided by the pricing service. Pricing service valuations for Level 2 securities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Although virtually all of our prices are obtained from third party sources, we also perform internal pricing reviews, including evaluating the methodology and inputs used to ensure that we determine the proper classification level of the financial instrument and reviewing securities with price changes that vary significantly from current market conditions or independent price sources. Price variances are investigated and corroborated by market data and transaction volumes. We have reviewed the pricing methodologies of our pricing service as well as other observable inputs and believe that the prices adequately consider market activity in determining fair value.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As of March 31, 2024, nearly all of our available-for-sale and equity securities were priced using a third party pricing service. The following tables present our fair value measurements on a recurring basis by asset class and level of input as of: March 31, 2024 (in thousands) Total Level 1 Level 2 Level 3 Available-for-sale securities: Corporate debt securities $ 595,295 $ 0 $ 591,387 $ 3,908 Collateralized debt obligations 113,088 0 113,088 0 Commercial mortgage-backed securities 110,880 0 96,303 14,577 Residential mortgage-backed securities 132,787 0 132,787 0 Other debt securities 16,556 0 16,556 0 U.S. Treasury 1,039 0 1,039 0 Total available-for-sale securities 969,645 0 951,160 18,485 Equity securities: Financial services sector 70,834 500 65,390 4,944 Utilities sector 5,876 0 5,876 0 Energy sector 3,698 0 3,698 0 Consumer sector 4,425 0 2,925 1,500 Technology sector 1,500 0 0 1,500 Industrial sector 221 0 197 24 Communications sector 24 24 0 0 Total equity securities 86,578 524 78,086 7,968 Total $ 1,056,223 $ 524 $ 1,029,246 $ 26,453 December 31, 2023 (in thousands) Total Level 1 Level 2 Level 3 Available-for-sale securities: Corporate debt securities $ 588,688 $ 0 $ 584,182 $ 4,506 Collateralized debt obligations 112,468 0 112,468 0 Commercial mortgage-backed securities 102,720 0 91,726 10,994 Residential mortgage-backed securities 140,055 0 138,521 1,534 Other debt securities 17,310 0 17,310 0 Total available-for-sale securities 961,241 0 944,207 17,034 Equity securities: Financial services sector 69,900 816 63,750 5,334 Utilities sector 5,810 0 5,810 0 Energy sector 3,901 0 3,901 0 Consumer sector 3,915 0 2,415 1,500 Technology sector 500 0 0 500 Industrial sector 180 0 180 0 Communications sector 47 47 0 0 Total equity securities 84,253 863 76,056 7,334 Total $ 1,045,494 $ 863 $ 1,020,263 $ 24,368 We review the fair value hierarchy classifications each reporting period. Transfers between hierarchy levels may occur due to changes in available market observable inputs. Level 3 Assets – 2024 Year-to-Date Change: (in thousands) Beginning balance at December 31, 2023 Included in earnings (1) Included Purchases Sales Transfers into Level 3 (2) Transfers out of Level 3 (2) Ending balance at March 31, 2024 Available-for-sale securities: Corporate debt securities $ 4,506 $ 3 $ 41 $ 343 $ (302) $ 1,622 $ (2,305) $ 3,908 Commercial mortgage-backed securities 10,994 (254) 94 1,595 0 6,005 (3,857) 14,577 Residential mortgage- backed securities 1,534 (5) (24) 0 (40) 0 (1,465) 0 Total available-for-sale securities 17,034 (256) 111 1,938 (342) 7,627 (7,627) 18,485 Equity securities 7,334 86 — 1,000 0 24 (476) 7,968 Total Level 3 securities $ 24,368 $ (170) $ 111 $ 2,938 $ (342) $ 7,651 $ (8,103) $ 26,453 Level 3 Assets – 2023 Year-to-Date Change: (in thousands) Beginning balance at December 31, 2022 Included in earnings (1) Included Purchases Sales Transfers into Level 3 (2) Transfers out of Level 3 (2) Ending balance at March 31, 2023 Available-for-sale securities: Corporate debt securities $ 3,686 $ (28) $ 85 $ 753 $ (645) $ 1,498 $ (846) $ 4,503 Commercial mortgage-backed securities 10,910 (191) 217 589 0 137 (5,247) 6,415 Residential mortgage-backed securities 4,184 (5) 96 0 (87) 33 (4,188) 33 Total available-for-sale securities 18,780 (224) 398 1,342 (732) 1,668 (10,281) 10,951 Equity securities 3,779 (38) — 958 0 0 0 4,699 Total Level 3 securities $ 22,559 $ (262) $ 398 $ 2,300 $ (732) $ 1,668 $ (10,281) $ 15,650 (1) These amounts are reported as net investment income and net realized and unrealized investment gains (losses) for each of the periods presented above. (2) Transfers into and/or (out) of Level 3 are primarily attributable to the availability of market observable information and the re-evaluation of the observability of pricing inputs. Financial instruments not carried at fair value The following table presents the carrying values and fair values of financial instruments categorized as Level 3 in the fair value hierarchy that are recorded at carrying value as of: March 31, 2024 December 31, 2023 (in thousands) Carrying value Fair value Carrying value Fair value Agent loans, net $ 67,448 $ 63,281 $ 67,787 $ 66,445 Other loans receivable, net (1) 10,713 10,713 10,713 10,713 Held-to-maturity securities, net (2) 4,833 4,833 — — (1) The current and long-term portions of other loans receivable are included in the line items "Prepaid expenses and other current assets" and "Other assets, net", respectively, in the Statements of Financial Position. (2) Held-to-maturity securities are included in the line item "Other assets, net" in the Statement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Investments Fixed maturity securities See Note 5, "Fair Value" for additional fair value disclosures. The following tables summarize the amortized cost and estimated fair value, net of credit loss allowance, of our fixed maturity securities as of: March 31, 2024 (in thousands) Amortized cost Gross unrealized gains Gross unrealized losses Estimated fair value Available-for-sale securities: Corporate debt securities $ 606,788 $ 3,872 $ 15,365 $ 595,295 Collateralized debt obligations 114,223 244 1,379 113,088 Commercial mortgage-backed securities 113,857 1,329 4,306 110,880 Residential mortgage-backed securities 148,917 53 16,183 132,787 Other debt securities 17,077 115 636 16,556 U.S. Treasury 1,044 0 5 1,039 Total available-for-sale securities, net 1,001,906 5,613 37,874 969,645 Held-to-maturity securities - states &amp; political subdivisions 4,833 0 0 4,833 Total fixed maturity securities, net $ 1,006,739 $ 5,613 $ 37,874 $ 974,478 December 31, 2023 (in thousands) Amortized cost Gross unrealized gains Gross unrealized losses Estimated fair value Available-for-sale securities: Corporate debt securities $ 600,639 $ 4,594 $ 16,545 $ 588,688 Collateralized debt obligations 114,400 156 2,088 112,468 Commercial mortgage-backed securities 106,019 1,410 4,709 102,720 Residential mortgage-backed securities 153,633 69 13,647 140,055 Other debt securities 17,862 136 688 17,310 Total available-for-sale securities, net $ 992,553 $ 6,365 $ 37,677 $ 961,241 The amortized cost and estimated fair value of available-for-sale and held-to-maturity securities at March 31, 2024 are shown below by remaining contractual term to maturity. Expected maturities may differ from contractual maturities because borrowers may have the right to call or prepay obligations with or without call or prepayment penalties. March 31, 2024 Amortized Estimated (in thousands) cost fair value Available-for-sale securities: Due in one year or less $ 72,252 $ 71,072 Due after one year through five years 418,035 408,886 Due after five years through ten years 194,162 192,549 Due after ten years 317,457 297,138 Total available-for-sale securities, net (1) 1,001,906 969,645 Held-to-maturity securities - due after ten years 4,833 4,833 Total fixed maturity securities, net $ 1,006,739 $ 974,478 (1) The contractual maturities of our available-for-sale securities are included in the table. However, given our intent to sell certain impaired securities, these securities are classified as current assets in our Statement of Financial Position at March 31, 2024. The below securities have been evaluated for credit impairment using criteria described within Note 2, "Significant Accounting Policies, of Notes to Financial Statements" included in our Annual Report on Form 10-K for the year ended December 31, 2023 as filed with the SEC on February 26, 2024. The gross unrealized losses are primarily attributable to changes in interest rates and are not deemed to be credit-related. We do not have the intent to sell these securities and it is more likely than not that we would not be required to sell these securities before the anticipated recovery of the amortized cost basis. The following tables present available-for-sale securities based on length of time in a gross unrealized loss position as of: March 31, 2024 Less than 12 months 12 months or longer Total (dollars in thousands) Fair Unrealized Fair Unrealized Fair Unrealized No. of Corporate debt securities $ 72,273 $ 728 $ 318,640 $ 14,637 $ 390,913 $ 15,365 615 Collateralized debt obligations 25,013 52 52,090 1,327 77,103 1,379 136 Commercial mortgage-backed securities 16,051 167 28,294 4,139 44,345 4,306 121 Residential mortgage-backed securities 29,413 754 100,997 15,429 130,410 16,183 169 Other debt securities 3,732 57 7,051 579 10,783 636 36 U.S. Treasury 1,039 5 0 0 1,039 5 1 Total available-for-sale securities $ 147,521 $ 1,763 $ 507,072 $ 36,111 $ 654,593 $ 37,874 1,078 Quality breakdown of available-for-sale securities: Investment grade $ 132,559 $ 1,507 $ 465,791 $ 32,547 $ 598,350 $ 34,054 671 Non-investment grade 14,962 256 41,281 3,564 56,243 3,820 407 Total available-for-sale securities $ 147,521 $ 1,763 $ 507,072 $ 36,111 $ 654,593 $ 37,874 1,078 December 31, 2023 Less than 12 months 12 months or longer Total (dollars in thousands) Fair Unrealized Fair Unrealized Fair Unrealized No. of Corporate debt securities $ 50,853 $ 546 $ 338,322 $ 15,999 $ 389,175 $ 16,545 590 Collateralized debt obligations 3,911 15 87,005 2,073 90,916 2,088 142 Commercial mortgage-backed securities 9,148 157 30,145 4,552 39,293 4,709 108 Residential mortgage-backed securities 30,271 297 101,761 13,350 132,032 13,647 164 Other debt securities 2,084 62 7,475 626 9,559 688 32 Total available-for-sale securities $ 96,267 $ 1,077 $ 564,708 $ 36,600 $ 660,975 $ 37,677 1,036 Quality breakdown of available-for-sale securities: Investment grade $ 87,774 $ 807 $ 517,090 $ 32,511 $ 604,864 $ 33,318 651 Non-investment grade 8,493 270 47,618 4,089 56,111 4,359 385 Total available-for-sale securities $ 96,267 $ 1,077 $ 564,708 $ 36,600 $ 660,975 $ 37,677 1,036 Credit loss allowances The following tables present a roll-forward of the allowances for credit losses on fixed maturity securities and financing receivables for the three months ended March 31: 2024 (in thousands) Available-for-sale securities Held-to-maturity securities Other loans receivable Agent loans Balance, beginning of period $ 597 $ 0 $ 11,081 $ 957 Provision and recoveries 164 2,167 172 0 Sales/collections and write-offs (186) 0 0 0 Balance, end of period $ 575 $ 2,167 $ 11,253 $ 957 2023 (in thousands) Available-for-sale securities Held-to-maturity securities Other loans receivable Agent loans Balance, beginning of period $ 249 $ — $ 3,775 $ 957 Provision and recoveries 201 — 32 0 Sales/collections and write-offs (102) — (98) 0 Balance, end of period $ 348 $ — $ 3,709 $ 957 Net investment income Investment income (loss), net of expenses, was generated from the following portfolios for the three months ended March 31: (in thousands) 2024 2023 Available-for-sale securities $ 11,613 $ 9,833 Equity securities 1,218 1,015 Limited partnerships (1) 525 (10,752) Cash equivalents and other 2,948 2,105 Total investment income 16,304 2,201 Less: investment expenses 401 18 Net investment income $ 15,903 $ 2,183 (1) Limited partnership income (losses) include both realized gains (losses) and unrealized valuation changes. Our limited partnership investments are included in the line item "Other assets" in the Statements of Financial Position. We have made no new significant limited partnership commitments since 2006, and the balance of limited partnership investments is expected to decline over time as additional distributions are received. Net realized and unrealized investment gains (losses) Realized and unrealized gains (losses) on investments were as follows for the three months ended March 31: (in thousands) 2024 2023 Available-for-sale securities: Gross realized gains $ 270 $ 206 Gross realized losses (532) (1,825) Net realized losses on available-for-sale securities (262) (1,619) Equity securities 2,115 (3,663) Net realized and unrealized investment gains (losses) $ 1,853 $ (5,282) The portion of net unrealized gains (losses) recognized during the reporting period related to equity securities held at the reporting date is calculated as follows for the three months ended March 31: (in thousands) 2024 2023 Equity securities: Net gains (losses) recognized during the period $ 2,115 $ (3,663) Less: net gains (losses) recognized on securities sold 67 (2,504) Net unrealized gains (losses) recognized on securities held at reporting date $ 2,048 $ (1,159) Net impairment losses recognized in earnings Impairments on investments were as follows for the three months ended March 31: (in thousands) 2024 2023 Available-for-sale securities: Intent to sell $ (174) $ (1,432) Credit impaired (164) (201) Total available-for-sale securities (338) (1,633) Held-to-maturity securities - expected credit losses (2,167) — Other loans receivable - expected credit losses (172) 0 Net impairment losses recognized in earnings $ (2,677) $ (1,6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ine of Credit</t>
        </is>
      </c>
      <c r="B1" s="2" t="inlineStr">
        <is>
          <t>3 Months Ended</t>
        </is>
      </c>
    </row>
    <row r="2">
      <c r="B2" s="2" t="inlineStr">
        <is>
          <t>Mar. 31, 2024</t>
        </is>
      </c>
    </row>
    <row r="3">
      <c r="A3" s="3" t="inlineStr">
        <is>
          <t>Debt Disclosure [Abstract]</t>
        </is>
      </c>
      <c r="B3" s="4" t="inlineStr">
        <is>
          <t xml:space="preserve"> </t>
        </is>
      </c>
    </row>
    <row r="4">
      <c r="A4" s="4" t="inlineStr">
        <is>
          <t>Bank Line of Credit</t>
        </is>
      </c>
      <c r="B4" s="4" t="inlineStr">
        <is>
          <t>Bank Line of Credit We have access to a $100 million bank revolving line of credit with a $25 million letter of credit sublimit that expires on October 29, 2026. As of March 31, 2024, a total of $99.2 million remains available under the facility due to $0.8 million outstanding letters of credit, which reduce the availability for letters of credit to $24.2 million. We had no borrowings outstanding on our line of credit as of March 31, 2024. Investments with a fair value of $117.1 million were pledged as collateral on the line of credit at March 31, 2024. These investments have no trading restrictions and are reported as available-for-sale securities and cash and cash equivalents on our Statement of Financial Position as of March 31, 2024. The bank requires compliance with certain covenants, which include leverage ratios and debt restrictions. We are in compliance with all covenants at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ostretirement Benefits</t>
        </is>
      </c>
      <c r="B4" s="4" t="inlineStr">
        <is>
          <t>Postretirement Benefits Pension plans Our pension plans consist of a noncontributory defined benefit pension plan covering substantially all employees and an unfunded supplemental employee retirement plan ("SERP") for certain members of executive and senior management. The pension plan provides benefits to covered individuals satisfying certain age and service requirements. The defined benefit pension plan and SERP each provide benefits through a final average earnings formula. Although we are the sponsor of these postretirement plans and record the funded status of these plans, there are reimbursements between us and the Exchange and its subsidiaries for their allocated share of pension income or cost. These reimbursements represent pension benefits for employees performing administrative services and an allocated share of plan (income) cost for employees in departments that support the administrative functions. For the three months ended March 31, 2024, we reimbursed the Exchange and its subsidiaries for approximately 61% of the annual defined benefit pension income, and the Exchange and its subsidiaries reimbursed us for approximately 34% of the annual SERP cost. For our funded pension plan, amounts are settled in cash for the portion of pension (income) cost allocated to the Exchange and its subsidiaries. For our unfunded SERP, we pay the obligations when due and amounts are settled in cash between entities when there is a payout. Our defined benefit pension plan funding policy is generally to contribute an amount equal to the greater of the target normal cost for the plan year, or the amount necessary to fund the plan to 100%. Accordingly, we made a $33 million contribution in January 2024. The funded pension plan net benefit asset is presented separately from the unfunded plan as a non-current asset on our Statements of Financial Position. Pension plan income includes the following components for the three months ended March 31: (in thousands) 2024 2023 Service cost for benefits earned $ 8,651 $ 7,191 Interest cost on benefit obligation 13,145 12,548 Expected return on plan assets (20,198) (17,218) Prior service cost amortization 389 362 Net actuarial gain amortization (1,751) (3,833) Settlement gain (249) — Pension plan income (1) $ (13) $ (950) (1) Pension plan income represents total plan income before reimbursements between Indemnity and the Exchange and its subsidiaries. The components of pension plan income other than the service cost components are included in the line item " Other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3 Months Ended</t>
        </is>
      </c>
    </row>
    <row r="2">
      <c r="B2" s="2" t="inlineStr">
        <is>
          <t>Mar. 31, 2024</t>
        </is>
      </c>
    </row>
    <row r="3">
      <c r="A3" s="3" t="inlineStr">
        <is>
          <t>Class of Stock Disclosures [Abstract]</t>
        </is>
      </c>
      <c r="B3" s="4" t="inlineStr">
        <is>
          <t xml:space="preserve"> </t>
        </is>
      </c>
    </row>
    <row r="4">
      <c r="A4" s="4" t="inlineStr">
        <is>
          <t>Capital Stock</t>
        </is>
      </c>
      <c r="B4" s="4" t="inlineStr">
        <is>
          <t>Capital Stock Class A and B common stock Holders of Class B shares may, at their option, convert their shares into Class A shares at the rate of 2,400 Class A shares per Class B share. There were no shares of Class B common stock converted into Class A common stock during the three months ended March 31, 2024 and the year ended December 31, 2023. There is no provision for conversion of Class A shares into Class B shares, and Class B shares surrendered for conversion cannot be reissued. Stock repurchases In 2011, our Board of Directors approved a continuation of the current stock repurchase program of $150 million, with no time limitation. There were no shares repurchased under this program during the three months ended March 31, 2024 and the year ended December 31, 2023. We had approximately $17.8 million of repurchase authority remaining under this program at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Changes in accumulated other comprehensive income ("AOCI") (loss) by component, including amounts reclassified to other comprehensive income ("OCI") (loss) and the related line item in the Statements of Operations where net income is presented, are as follows for the three months ended March 31: 2024 2023 (in thousands) Before Tax Income Tax Net Before Tax Income Tax Net Investment securities: AOCI (loss), beginning of period $ (31,402) $ (6,595) $ (24,807) $ (66,571) $ (13,980) $ (52,591) OCI (loss) before reclassifications (1,554) (326) (1,228) 10,032 2,107 7,925 Realized investment losses 262 55 207 1,619 340 1,279 Impairment losses 338 71 267 1,633 343 1,290 OCI (loss) (954) (200) (754) 13,284 2,790 10,494 AOCI (loss), end of period $ (32,356) $ (6,795) $ (25,561) $ (53,287) $ (11,190) $ (42,097) Pension and other postretirement plans: AOCI, beginning of period $ 14,439 $ 3,032 $ 11,407 $ 57,186 $ 12,009 $ 45,177 Amortization of prior service costs 389 82 307 362 76 286 Amortization of net actuarial gain (1,751) (368) (1,383) (3,833) (805) (3,028) OCI (loss) (1,362) (286) (1,076) (3,471) (729) (2,742) AOCI, end of period $ 13,077 $ 2,746 $ 10,331 $ 53,715 $ 11,280 $ 42,435 Total AOCI (loss), beginning of period $ (16,963) $ (3,563) $ (13,400) $ (9,385) $ (1,971) $ (7,414) Investment securities (954) (200) (754) 13,284 2,790 10,494 Pension and other postretirement plans (1,362) (286) (1,076) (3,471) (729) (2,742) OCI (loss) (2,316) (486) (1,830) 9,813 2,061 7,752 AOCI (loss), end of period $ (19,279) $ (4,049) $ (15,230) $ 428 $ 90 $ 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31, 2024</t>
        </is>
      </c>
      <c r="C2" s="2" t="inlineStr">
        <is>
          <t>Mar. 31, 2023</t>
        </is>
      </c>
    </row>
    <row r="3">
      <c r="A3" s="3" t="inlineStr">
        <is>
          <t>Operating revenue</t>
        </is>
      </c>
      <c r="B3" s="4" t="inlineStr">
        <is>
          <t xml:space="preserve"> </t>
        </is>
      </c>
      <c r="C3" s="4" t="inlineStr">
        <is>
          <t xml:space="preserve"> </t>
        </is>
      </c>
    </row>
    <row r="4">
      <c r="A4" s="4" t="inlineStr">
        <is>
          <t>Total operating revenue</t>
        </is>
      </c>
      <c r="B4" s="6" t="n">
        <v>880701</v>
      </c>
      <c r="C4" s="6" t="n">
        <v>752465</v>
      </c>
    </row>
    <row r="5">
      <c r="A5" s="3" t="inlineStr">
        <is>
          <t>Operating expenses</t>
        </is>
      </c>
      <c r="B5" s="4" t="inlineStr">
        <is>
          <t xml:space="preserve"> </t>
        </is>
      </c>
      <c r="C5" s="4" t="inlineStr">
        <is>
          <t xml:space="preserve"> </t>
        </is>
      </c>
    </row>
    <row r="6">
      <c r="A6" s="4" t="inlineStr">
        <is>
          <t>Total operating expenses</t>
        </is>
      </c>
      <c r="B6" s="5" t="n">
        <v>741889</v>
      </c>
      <c r="C6" s="5" t="n">
        <v>641922</v>
      </c>
    </row>
    <row r="7">
      <c r="A7" s="4" t="inlineStr">
        <is>
          <t>Operating income</t>
        </is>
      </c>
      <c r="B7" s="5" t="n">
        <v>138812</v>
      </c>
      <c r="C7" s="5" t="n">
        <v>110543</v>
      </c>
    </row>
    <row r="8">
      <c r="A8" s="3" t="inlineStr">
        <is>
          <t>Investment income</t>
        </is>
      </c>
      <c r="B8" s="4" t="inlineStr">
        <is>
          <t xml:space="preserve"> </t>
        </is>
      </c>
      <c r="C8" s="4" t="inlineStr">
        <is>
          <t xml:space="preserve"> </t>
        </is>
      </c>
    </row>
    <row r="9">
      <c r="A9" s="4" t="inlineStr">
        <is>
          <t>Net investment income</t>
        </is>
      </c>
      <c r="B9" s="5" t="n">
        <v>15903</v>
      </c>
      <c r="C9" s="5" t="n">
        <v>2183</v>
      </c>
    </row>
    <row r="10">
      <c r="A10" s="4" t="inlineStr">
        <is>
          <t>Net realized and unrealized investment gains (losses)</t>
        </is>
      </c>
      <c r="B10" s="5" t="n">
        <v>1853</v>
      </c>
      <c r="C10" s="5" t="n">
        <v>-5282</v>
      </c>
    </row>
    <row r="11">
      <c r="A11" s="4" t="inlineStr">
        <is>
          <t>Net impairment losses recognized in earnings</t>
        </is>
      </c>
      <c r="B11" s="5" t="n">
        <v>-2677</v>
      </c>
      <c r="C11" s="5" t="n">
        <v>-1633</v>
      </c>
    </row>
    <row r="12">
      <c r="A12" s="4" t="inlineStr">
        <is>
          <t>Total investment income (loss)</t>
        </is>
      </c>
      <c r="B12" s="5" t="n">
        <v>15079</v>
      </c>
      <c r="C12" s="5" t="n">
        <v>-4732</v>
      </c>
    </row>
    <row r="13">
      <c r="A13" s="4" t="inlineStr">
        <is>
          <t>Other income</t>
        </is>
      </c>
      <c r="B13" s="5" t="n">
        <v>3411</v>
      </c>
      <c r="C13" s="5" t="n">
        <v>3337</v>
      </c>
    </row>
    <row r="14">
      <c r="A14" s="4" t="inlineStr">
        <is>
          <t>Income before income taxes</t>
        </is>
      </c>
      <c r="B14" s="5" t="n">
        <v>157302</v>
      </c>
      <c r="C14" s="5" t="n">
        <v>109148</v>
      </c>
    </row>
    <row r="15">
      <c r="A15" s="4" t="inlineStr">
        <is>
          <t>Income tax expense</t>
        </is>
      </c>
      <c r="B15" s="5" t="n">
        <v>32750</v>
      </c>
      <c r="C15" s="5" t="n">
        <v>22907</v>
      </c>
    </row>
    <row r="16">
      <c r="A16" s="4" t="inlineStr">
        <is>
          <t>Net income</t>
        </is>
      </c>
      <c r="B16" s="6" t="n">
        <v>124552</v>
      </c>
      <c r="C16" s="6" t="n">
        <v>86241</v>
      </c>
    </row>
    <row r="17">
      <c r="A17" s="4" t="inlineStr">
        <is>
          <t>Class A common stock</t>
        </is>
      </c>
      <c r="B17" s="4" t="inlineStr">
        <is>
          <t xml:space="preserve"> </t>
        </is>
      </c>
      <c r="C17" s="4" t="inlineStr">
        <is>
          <t xml:space="preserve"> </t>
        </is>
      </c>
    </row>
    <row r="18">
      <c r="A18" s="3" t="inlineStr">
        <is>
          <t>Earnings per share - Basic and diluted:</t>
        </is>
      </c>
      <c r="B18" s="4" t="inlineStr">
        <is>
          <t xml:space="preserve"> </t>
        </is>
      </c>
      <c r="C18" s="4" t="inlineStr">
        <is>
          <t xml:space="preserve"> </t>
        </is>
      </c>
    </row>
    <row r="19">
      <c r="A19" s="4" t="inlineStr">
        <is>
          <t>Common stock - basic (in dollars per share)</t>
        </is>
      </c>
      <c r="B19" s="7" t="n">
        <v>2.67</v>
      </c>
      <c r="C19" s="7" t="n">
        <v>1.85</v>
      </c>
    </row>
    <row r="20">
      <c r="A20" s="4" t="inlineStr">
        <is>
          <t>Common stock - diluted (in dollars per share)</t>
        </is>
      </c>
      <c r="B20" s="7" t="n">
        <v>2.38</v>
      </c>
      <c r="C20" s="7" t="n">
        <v>1.65</v>
      </c>
    </row>
    <row r="21">
      <c r="A21" s="3" t="inlineStr">
        <is>
          <t>Weighted average shares outstanding – Basic</t>
        </is>
      </c>
      <c r="B21" s="4" t="inlineStr">
        <is>
          <t xml:space="preserve"> </t>
        </is>
      </c>
      <c r="C21" s="4" t="inlineStr">
        <is>
          <t xml:space="preserve"> </t>
        </is>
      </c>
    </row>
    <row r="22">
      <c r="A22" s="4" t="inlineStr">
        <is>
          <t>Common stock - basic (in shares)</t>
        </is>
      </c>
      <c r="B22" s="5" t="n">
        <v>46189014</v>
      </c>
      <c r="C22" s="5" t="n">
        <v>46188819</v>
      </c>
    </row>
    <row r="23">
      <c r="A23" s="3" t="inlineStr">
        <is>
          <t>Weighted average shares outstanding – Diluted</t>
        </is>
      </c>
      <c r="B23" s="4" t="inlineStr">
        <is>
          <t xml:space="preserve"> </t>
        </is>
      </c>
      <c r="C23" s="4" t="inlineStr">
        <is>
          <t xml:space="preserve"> </t>
        </is>
      </c>
    </row>
    <row r="24">
      <c r="A24" s="4" t="inlineStr">
        <is>
          <t>Common stock - diluted (in shares)</t>
        </is>
      </c>
      <c r="B24" s="5" t="n">
        <v>52301803</v>
      </c>
      <c r="C24" s="5" t="n">
        <v>52296621</v>
      </c>
    </row>
    <row r="25">
      <c r="A25" s="3" t="inlineStr">
        <is>
          <t>Dividends declared per share</t>
        </is>
      </c>
      <c r="B25" s="4" t="inlineStr">
        <is>
          <t xml:space="preserve"> </t>
        </is>
      </c>
      <c r="C25" s="4" t="inlineStr">
        <is>
          <t xml:space="preserve"> </t>
        </is>
      </c>
    </row>
    <row r="26">
      <c r="A26" s="4" t="inlineStr">
        <is>
          <t>Dividends declared (in dollars per share)</t>
        </is>
      </c>
      <c r="B26" s="8" t="n">
        <v>1.275</v>
      </c>
      <c r="C26" s="7" t="n">
        <v>1.19</v>
      </c>
    </row>
    <row r="27">
      <c r="A27" s="4" t="inlineStr">
        <is>
          <t>Class B common stock</t>
        </is>
      </c>
      <c r="B27" s="4" t="inlineStr">
        <is>
          <t xml:space="preserve"> </t>
        </is>
      </c>
      <c r="C27" s="4" t="inlineStr">
        <is>
          <t xml:space="preserve"> </t>
        </is>
      </c>
    </row>
    <row r="28">
      <c r="A28" s="3" t="inlineStr">
        <is>
          <t>Earnings per share - Basic and diluted:</t>
        </is>
      </c>
      <c r="B28" s="4" t="inlineStr">
        <is>
          <t xml:space="preserve"> </t>
        </is>
      </c>
      <c r="C28" s="4" t="inlineStr">
        <is>
          <t xml:space="preserve"> </t>
        </is>
      </c>
    </row>
    <row r="29">
      <c r="A29" s="4" t="inlineStr">
        <is>
          <t>Common stock - basic (in dollars per share)</t>
        </is>
      </c>
      <c r="B29" s="5" t="n">
        <v>401</v>
      </c>
      <c r="C29" s="5" t="n">
        <v>278</v>
      </c>
    </row>
    <row r="30">
      <c r="A30" s="4" t="inlineStr">
        <is>
          <t>Common stock - diluted (in dollars per share)</t>
        </is>
      </c>
      <c r="B30" s="6" t="n">
        <v>401</v>
      </c>
      <c r="C30" s="6" t="n">
        <v>278</v>
      </c>
    </row>
    <row r="31">
      <c r="A31" s="3" t="inlineStr">
        <is>
          <t>Weighted average shares outstanding – Basic</t>
        </is>
      </c>
      <c r="B31" s="4" t="inlineStr">
        <is>
          <t xml:space="preserve"> </t>
        </is>
      </c>
      <c r="C31" s="4" t="inlineStr">
        <is>
          <t xml:space="preserve"> </t>
        </is>
      </c>
    </row>
    <row r="32">
      <c r="A32" s="4" t="inlineStr">
        <is>
          <t>Common stock - basic (in shares)</t>
        </is>
      </c>
      <c r="B32" s="5" t="n">
        <v>2542</v>
      </c>
      <c r="C32" s="5" t="n">
        <v>2542</v>
      </c>
    </row>
    <row r="33">
      <c r="A33" s="3" t="inlineStr">
        <is>
          <t>Weighted average shares outstanding – Diluted</t>
        </is>
      </c>
      <c r="B33" s="4" t="inlineStr">
        <is>
          <t xml:space="preserve"> </t>
        </is>
      </c>
      <c r="C33" s="4" t="inlineStr">
        <is>
          <t xml:space="preserve"> </t>
        </is>
      </c>
    </row>
    <row r="34">
      <c r="A34" s="4" t="inlineStr">
        <is>
          <t>Common stock - diluted (in shares)</t>
        </is>
      </c>
      <c r="B34" s="5" t="n">
        <v>2542</v>
      </c>
      <c r="C34" s="5" t="n">
        <v>2542</v>
      </c>
    </row>
    <row r="35">
      <c r="A35" s="3" t="inlineStr">
        <is>
          <t>Dividends declared per share</t>
        </is>
      </c>
      <c r="B35" s="4" t="inlineStr">
        <is>
          <t xml:space="preserve"> </t>
        </is>
      </c>
      <c r="C35" s="4" t="inlineStr">
        <is>
          <t xml:space="preserve"> </t>
        </is>
      </c>
    </row>
    <row r="36">
      <c r="A36" s="4" t="inlineStr">
        <is>
          <t>Dividends declared (in dollars per share)</t>
        </is>
      </c>
      <c r="B36" s="7" t="n">
        <v>191.25</v>
      </c>
      <c r="C36" s="7" t="n">
        <v>178.5</v>
      </c>
    </row>
    <row r="37">
      <c r="A37" s="4" t="inlineStr">
        <is>
          <t>Management fee revenue - policy issuance and renewal services</t>
        </is>
      </c>
      <c r="B37" s="4" t="inlineStr">
        <is>
          <t xml:space="preserve"> </t>
        </is>
      </c>
      <c r="C37" s="4" t="inlineStr">
        <is>
          <t xml:space="preserve"> </t>
        </is>
      </c>
    </row>
    <row r="38">
      <c r="A38" s="3" t="inlineStr">
        <is>
          <t>Operating revenue</t>
        </is>
      </c>
      <c r="B38" s="4" t="inlineStr">
        <is>
          <t xml:space="preserve"> </t>
        </is>
      </c>
      <c r="C38" s="4" t="inlineStr">
        <is>
          <t xml:space="preserve"> </t>
        </is>
      </c>
    </row>
    <row r="39">
      <c r="A39" s="4" t="inlineStr">
        <is>
          <t>Total operating revenue</t>
        </is>
      </c>
      <c r="B39" s="6" t="n">
        <v>665686</v>
      </c>
      <c r="C39" s="6" t="n">
        <v>558090</v>
      </c>
    </row>
    <row r="40">
      <c r="A40" s="3" t="inlineStr">
        <is>
          <t>Operating expenses</t>
        </is>
      </c>
      <c r="B40" s="4" t="inlineStr">
        <is>
          <t xml:space="preserve"> </t>
        </is>
      </c>
      <c r="C40" s="4" t="inlineStr">
        <is>
          <t xml:space="preserve"> </t>
        </is>
      </c>
    </row>
    <row r="41">
      <c r="A41" s="4" t="inlineStr">
        <is>
          <t>Total operating expenses</t>
        </is>
      </c>
      <c r="B41" s="5" t="n">
        <v>550322</v>
      </c>
      <c r="C41" s="5" t="n">
        <v>469095</v>
      </c>
    </row>
    <row r="42">
      <c r="A42" s="4" t="inlineStr">
        <is>
          <t>Management fee revenue - administrative services</t>
        </is>
      </c>
      <c r="B42" s="4" t="inlineStr">
        <is>
          <t xml:space="preserve"> </t>
        </is>
      </c>
      <c r="C42" s="4" t="inlineStr">
        <is>
          <t xml:space="preserve"> </t>
        </is>
      </c>
    </row>
    <row r="43">
      <c r="A43" s="3" t="inlineStr">
        <is>
          <t>Operating revenue</t>
        </is>
      </c>
      <c r="B43" s="4" t="inlineStr">
        <is>
          <t xml:space="preserve"> </t>
        </is>
      </c>
      <c r="C43" s="4" t="inlineStr">
        <is>
          <t xml:space="preserve"> </t>
        </is>
      </c>
    </row>
    <row r="44">
      <c r="A44" s="4" t="inlineStr">
        <is>
          <t>Total operating revenue</t>
        </is>
      </c>
      <c r="B44" s="5" t="n">
        <v>16934</v>
      </c>
      <c r="C44" s="5" t="n">
        <v>15189</v>
      </c>
    </row>
    <row r="45">
      <c r="A45" s="4" t="inlineStr">
        <is>
          <t>Administrative services reimbursement revenue</t>
        </is>
      </c>
      <c r="B45" s="4" t="inlineStr">
        <is>
          <t xml:space="preserve"> </t>
        </is>
      </c>
      <c r="C45" s="4" t="inlineStr">
        <is>
          <t xml:space="preserve"> </t>
        </is>
      </c>
    </row>
    <row r="46">
      <c r="A46" s="3" t="inlineStr">
        <is>
          <t>Operating revenue</t>
        </is>
      </c>
      <c r="B46" s="4" t="inlineStr">
        <is>
          <t xml:space="preserve"> </t>
        </is>
      </c>
      <c r="C46" s="4" t="inlineStr">
        <is>
          <t xml:space="preserve"> </t>
        </is>
      </c>
    </row>
    <row r="47">
      <c r="A47" s="4" t="inlineStr">
        <is>
          <t>Total operating revenue</t>
        </is>
      </c>
      <c r="B47" s="5" t="n">
        <v>191567</v>
      </c>
      <c r="C47" s="5" t="n">
        <v>172827</v>
      </c>
    </row>
    <row r="48">
      <c r="A48" s="3" t="inlineStr">
        <is>
          <t>Operating expenses</t>
        </is>
      </c>
      <c r="B48" s="4" t="inlineStr">
        <is>
          <t xml:space="preserve"> </t>
        </is>
      </c>
      <c r="C48" s="4" t="inlineStr">
        <is>
          <t xml:space="preserve"> </t>
        </is>
      </c>
    </row>
    <row r="49">
      <c r="A49" s="4" t="inlineStr">
        <is>
          <t>Total operating expenses</t>
        </is>
      </c>
      <c r="B49" s="5" t="n">
        <v>191567</v>
      </c>
      <c r="C49" s="5" t="n">
        <v>172827</v>
      </c>
    </row>
    <row r="50">
      <c r="A50" s="4" t="inlineStr">
        <is>
          <t>Service agreement revenue</t>
        </is>
      </c>
      <c r="B50" s="4" t="inlineStr">
        <is>
          <t xml:space="preserve"> </t>
        </is>
      </c>
      <c r="C50" s="4" t="inlineStr">
        <is>
          <t xml:space="preserve"> </t>
        </is>
      </c>
    </row>
    <row r="51">
      <c r="A51" s="3" t="inlineStr">
        <is>
          <t>Operating revenue</t>
        </is>
      </c>
      <c r="B51" s="4" t="inlineStr">
        <is>
          <t xml:space="preserve"> </t>
        </is>
      </c>
      <c r="C51" s="4" t="inlineStr">
        <is>
          <t xml:space="preserve"> </t>
        </is>
      </c>
    </row>
    <row r="52">
      <c r="A52" s="4" t="inlineStr">
        <is>
          <t>Total operating revenue</t>
        </is>
      </c>
      <c r="B52" s="6" t="n">
        <v>6514</v>
      </c>
      <c r="C52" s="6" t="n">
        <v>635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s of Credit Risk</t>
        </is>
      </c>
      <c r="B4" s="4" t="inlineStr">
        <is>
          <t>Concentrations of Credit Risk Financial instruments could potentially expose us to concentrations of credit risk, including our unsecured receivables from the Exchange. The majority of our revenue and receivables are from the Exchange and its affiliates. See also Note 1, "Nature of Operations". Net management fee amounts and other reimbursements due from the Exchange and its affiliates were $641.7 million and $625.3 million at March 31, 2024 and December 31, 2023, respectively, which includes a current expected credit loss allowance of $0.6 million in both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an agreement with a bank for an agent loan participation program. The maximum amount of loans to be funded through this program is $100 million. We have committed to fund a minimum of 30% of each loan executed through this program. As of March 31, 2024, outstanding loans executed under this agreement totaled $54.6 million, of which our portion of the loans is $18.5 million. Additionally, we have agreed to guarantee a portion of the funding provided by the other participants in the program in the event of default. As of March 31, 2024, our maximum potential amount of future payments on the guaranteed portion is $7.3 million. All loan payments under the participation program are current as of March 31, 2024. On April 23, 2024, we increased the maximum amount of loans to be funded through the agent loan participation program to $150 million. We also have contingent obligations for guarantees related to certain real estate development projects supporting revitalization efforts in our community. As of March 31, 2024, our maximum potential obligation related to guarantees is $7.8 million.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ther than increasing the maximum amount of loans to be funded through the agent loan participation program as discussed in Note 13, "Commitments and Contingencies", no items were identified in this period subsequent to the financial statement date that required adjustment or additional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4 are not necessarily indicative of the results that may be expected for the year ending December 31, 2024. For further information, refer to the financial statements and footnotes included in our Form 10-K for the year ended December 31, 2023 as filed with the Securities and Exchange Commission ("SEC") on February 26, 2024.</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ently issued accounting standards and disclosure rules</t>
        </is>
      </c>
      <c r="B6" s="4" t="inlineStr">
        <is>
          <t>Recently issued accounting standards and disclosure rules In November 2023, the Financial Accounting Standards Board ("FASB") issued Accounting Standards Update ("ASU") 2023-07, "Segment Reporting (Topic 280): Improvements to Reportable Segment Disclosures" , which requires entities to disclose significant segment expenses that are regularly provided to the chief operating decision maker and included within each reported period of profit or loss, and requires entities with a single reporting segment to provide all disclosures required by Topic 280. The amendments in this ASU are required to be adopted for fiscal years beginning after December 15, 2023, and interim periods within fiscal years beginning after December 15, 2024. Early adoption is permitted. The update is required to be applied retrospectively to prior periods presented in the financial statements, based on the significant segment expense categories identified and disclosed in the period of adoption. This will have no impact on our financial statements. We are currently evaluating the impact of adoption on our disclosures. In December 2023, the FASB issued ASU 2023-09, "Income Taxes (Topic 740): Improvements to Income Tax Disclosures" , which requires entities to disclose specific categories in an effective tax rate reconciliation, additional information for reconciling items that meet a quantitative threshold, and certain information about income taxes paid. The amendments in this ASU are required to be adopted for fiscal years beginning after December 15, 2024. Early adoption is permitted. The amendments can be applied on either a prospective or retrospective basis. This will have no impact on our financial statements. We are currently evaluating the impact of adoption on our disclosures. In March 2024, the SEC adopted final rules under SEC Release No. 33-11275, "The Enhancement and Standardization of Climate-Related Disclosures for Investors" , requiring registrants to disclose certain climate-related information in registration statements and annual reports. The final rules include disclosure of climate-related risks that are reasonably likely to have a material impact on a registrant’s business, results of operations, or financial condition. Disclosures related to significant effects of severe weather events and other natural conditions and amounts related to carbon offsets and renewable energy credits or certificates, are required in the financial statements in certain circumstances. Disclosure requirements will phase in for fiscal years beginning in 2025 and be applied prospectively upon adoption. On April 4, 2024, the SEC determined to voluntarily stay the final rules pending ongoing litigation. We are currently evaluating the impact of adoption on our disclosures.</t>
        </is>
      </c>
    </row>
    <row r="7">
      <c r="A7" s="4" t="inlineStr">
        <is>
          <t>Other assets</t>
        </is>
      </c>
      <c r="B7" s="4" t="inlineStr">
        <is>
          <t>Other assets</t>
        </is>
      </c>
    </row>
    <row r="8">
      <c r="A8" s="4" t="inlineStr">
        <is>
          <t>Revenue</t>
        </is>
      </c>
      <c r="B8" s="4" t="inlineStr">
        <is>
          <t>The majority of our revenue is derived from the subscriber’s agreement between us and the subscribers (policyholders) at the Exchange. In accordance with the subscriber’s agreement, we retain a management fee calculated as a percentage, not to exceed 25%, of all direct and affiliated assumed written premiums of the Exchange. We allocate a portion of our management fee revenue, currently 25% of the direct and affiliate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subscribers at the Exchange, as well as the service provider for the Exchange's insurance subsidiaries, with respect to all administrative services. The transaction price, including management fee revenue and administrative services reimbursement revenue, includes variable consideration and is allocated based on the estimated standalone selling prices developed using industry information and other available information for similar services. A constraining estimate of variable consideration exists related to the potential for management fees to be returned if a policy were to be cancelled mid-term. Management fees are returned to the Exchange when policyholders cancel their insurance coverage mid-term and premiums are refunded to them. The constraining estimate is determined using the expected value method, based on both historical and current information. The estimated transaction price, as reduced by the constraint, reflects consideration expected for performance of our services. We update the transaction price and the related allocation at least annually based upon the most recent information available or more frequently if there have been significant changes in any components considered in the transaction price. The first performance obligation is to provide policy issuance and renewal services that result in executed insurance policies between the Exchange or one of its insurance subsidiaries and the subscriber (policyhold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 Indemnity records a receivable from the Exchange for management fee revenue when the premium is written or assumed from affiliates by the Exchange. Indemnity collects the management fee from the Exchange when the Exchange collects the premiums from the subscribers (policyholders). As the Exchange issues policies with annual terms only, cash collections generally occur within one year.</t>
        </is>
      </c>
    </row>
    <row r="9">
      <c r="A9" s="4" t="inlineStr">
        <is>
          <t>Earnings Per Share</t>
        </is>
      </c>
      <c r="B9" s="4" t="inlineStr">
        <is>
          <t>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0, "Capital Stock". Class A diluted earnings per share is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t>
        </is>
      </c>
    </row>
    <row r="10">
      <c r="A10" s="4" t="inlineStr">
        <is>
          <t>Financial instruments carried at fair value</t>
        </is>
      </c>
      <c r="B10" s="4" t="inlineStr">
        <is>
          <t>Financial instruments carried at fair value Our available-for-sale and equity securities are recorded at fair value, which is the price that would be received to sell the asset in an orderly transaction between willing market participants as of the measurement date. Valuation techniques used to derive the fair value of our available-for-sale and equity securities are based upon observable and unobservable inputs. Observable inputs reflect market data obtained from independent sources. Unobservable inputs reflect our own assumptions regarding fair market value for these securiti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securities are valued using an exchange traded price provided by the pricing service. Pricing service valuations for Level 2 securities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Although virtually all of our prices are obtained from third party sources, we also perform internal pricing reviews, including evaluating the methodology and inputs used to ensure that we determine the proper classification level of the financial instrument and reviewing securities with price changes that vary significantly from current market conditions or independent price sources. Price variances are investigated and corroborated by market data and transaction volumes. We have reviewed the pricing methodologies of our pricing service as well as other observable inputs and believe that the prices adequately consider market activity in determining fair value.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As of March 31, 2024, nearly all of our available-for-sale and equity securities were priced using a third party pricing service.</t>
        </is>
      </c>
    </row>
    <row r="11">
      <c r="A11" s="4" t="inlineStr">
        <is>
          <t>Fair value of financial instruments, transfers between levels</t>
        </is>
      </c>
      <c r="B11" s="4" t="inlineStr">
        <is>
          <t>We review the fair value hierarchy classifications each reporting period. Transfers between hierarchy levels may occur due to changes in available market observable inputs.</t>
        </is>
      </c>
    </row>
    <row r="12">
      <c r="A12" s="4" t="inlineStr">
        <is>
          <t>Investments</t>
        </is>
      </c>
      <c r="B12" s="4" t="inlineStr">
        <is>
          <t>The below securities have been evaluated for credit impairment using criteria described within Note 2, "Significant Accounting Policies, of Notes to Financial Statements" included in our Annual Report on Form 10-K for the year ended December 31, 2023 as filed with the SEC on February 26, 2024.  The gross unrealized losses are primarily attributable to changes in interest rates and are not deemed to be credit-related.  We do not have the intent to sell these securities and it is more likely than not that we would not be required to sell these securities before the anticipated recovery of the amortized cost basis.</t>
        </is>
      </c>
    </row>
    <row r="13">
      <c r="A13" s="4" t="inlineStr">
        <is>
          <t>Commitments and Contingencies</t>
        </is>
      </c>
      <c r="B13" s="4" t="inlineStr">
        <is>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 by Performance Obligation</t>
        </is>
      </c>
      <c r="B4" s="4" t="inlineStr">
        <is>
          <t xml:space="preserve">The following table disaggregates revenue by our two performance obligations for the three months ended March 31: (in thousands) 2024 2023 Management fee revenue - policy issuance and renewal services $ 665,686 $ 558,090 Management fee revenue - administrative services 16,934 15,189 Administrative services reimbursement revenue 191,567 172,827 Total revenue from administrative services $ 208,501 $ 188,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the Numerators and Denominators Used in the Basic and Diluted Per-Share Computations</t>
        </is>
      </c>
      <c r="B4" s="4" t="inlineStr">
        <is>
          <t xml:space="preserve">A reconciliation of the numerators and denominators used in the basic and diluted per-share computations is presented as follows for each class of common stock for the three months ended March 31: 2024 2023 (dollars in thousands, except per share data) Allocated net income (numerator) Weighted shares (denominator) Per-share amount Allocated net income (numerator) Weighted shares (denominator) Per-share amount Class A – Basic EPS: Income available to Class A stockholders $ 123,532 46,189,014 $ 2.67 $ 85,535 46,188,819 $ 1.85 Dilutive effect of stock-based awards 0 11,989 — 0 7,002 — Assumed conversion of Class B shares 1,020 6,100,800 — 706 6,100,800 — Class A – Diluted EPS: Income available to Class A stockholders on Class A equivalent shares $ 124,552 52,301,803 $ 2.38 $ 86,241 52,296,621 $ 1.65 Class B – Basic and diluted EPS: Income available to Class B stockholders $ 1,020 2,542 $ 401 $ 706 2,542 $ 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on a Recurring Basis by Asset Class and Level of Input</t>
        </is>
      </c>
      <c r="B4" s="4" t="inlineStr">
        <is>
          <t xml:space="preserve">The following tables present our fair value measurements on a recurring basis by asset class and level of input as of: March 31, 2024 (in thousands) Total Level 1 Level 2 Level 3 Available-for-sale securities: Corporate debt securities $ 595,295 $ 0 $ 591,387 $ 3,908 Collateralized debt obligations 113,088 0 113,088 0 Commercial mortgage-backed securities 110,880 0 96,303 14,577 Residential mortgage-backed securities 132,787 0 132,787 0 Other debt securities 16,556 0 16,556 0 U.S. Treasury 1,039 0 1,039 0 Total available-for-sale securities 969,645 0 951,160 18,485 Equity securities: Financial services sector 70,834 500 65,390 4,944 Utilities sector 5,876 0 5,876 0 Energy sector 3,698 0 3,698 0 Consumer sector 4,425 0 2,925 1,500 Technology sector 1,500 0 0 1,500 Industrial sector 221 0 197 24 Communications sector 24 24 0 0 Total equity securities 86,578 524 78,086 7,968 Total $ 1,056,223 $ 524 $ 1,029,246 $ 26,453 December 31, 2023 (in thousands) Total Level 1 Level 2 Level 3 Available-for-sale securities: Corporate debt securities $ 588,688 $ 0 $ 584,182 $ 4,506 Collateralized debt obligations 112,468 0 112,468 0 Commercial mortgage-backed securities 102,720 0 91,726 10,994 Residential mortgage-backed securities 140,055 0 138,521 1,534 Other debt securities 17,310 0 17,310 0 Total available-for-sale securities 961,241 0 944,207 17,034 Equity securities: Financial services sector 69,900 816 63,750 5,334 Utilities sector 5,810 0 5,810 0 Energy sector 3,901 0 3,901 0 Consumer sector 3,915 0 2,415 1,500 Technology sector 500 0 0 500 Industrial sector 180 0 180 0 Communications sector 47 47 0 0 Total equity securities 84,253 863 76,056 7,334 Total $ 1,045,494 $ 863 $ 1,020,263 $ 24,368 </t>
        </is>
      </c>
    </row>
    <row r="5">
      <c r="A5" s="4" t="inlineStr">
        <is>
          <t>Schedule of Roll Forward of Level 3 Fair Value Measurements on a Recurring Basis</t>
        </is>
      </c>
      <c r="B5" s="4" t="inlineStr">
        <is>
          <t>Level 3 Assets – 2024 Year-to-Date Change: (in thousands) Beginning balance at December 31, 2023 Included in earnings (1) Included Purchases Sales Transfers into Level 3 (2) Transfers out of Level 3 (2) Ending balance at March 31, 2024 Available-for-sale securities: Corporate debt securities $ 4,506 $ 3 $ 41 $ 343 $ (302) $ 1,622 $ (2,305) $ 3,908 Commercial mortgage-backed securities 10,994 (254) 94 1,595 0 6,005 (3,857) 14,577 Residential mortgage- backed securities 1,534 (5) (24) 0 (40) 0 (1,465) 0 Total available-for-sale securities 17,034 (256) 111 1,938 (342) 7,627 (7,627) 18,485 Equity securities 7,334 86 — 1,000 0 24 (476) 7,968 Total Level 3 securities $ 24,368 $ (170) $ 111 $ 2,938 $ (342) $ 7,651 $ (8,103) $ 26,453 Level 3 Assets – 2023 Year-to-Date Change: (in thousands) Beginning balance at December 31, 2022 Included in earnings (1) Included Purchases Sales Transfers into Level 3 (2) Transfers out of Level 3 (2) Ending balance at March 31, 2023 Available-for-sale securities: Corporate debt securities $ 3,686 $ (28) $ 85 $ 753 $ (645) $ 1,498 $ (846) $ 4,503 Commercial mortgage-backed securities 10,910 (191) 217 589 0 137 (5,247) 6,415 Residential mortgage-backed securities 4,184 (5) 96 0 (87) 33 (4,188) 33 Total available-for-sale securities 18,780 (224) 398 1,342 (732) 1,668 (10,281) 10,951 Equity securities 3,779 (38) — 958 0 0 0 4,699 Total Level 3 securities $ 22,559 $ (262) $ 398 $ 2,300 $ (732) $ 1,668 $ (10,281) $ 15,650 (1) These amounts are reported as net investment income and net realized and unrealized investment gains (losses) for each of the periods presented above. (2) Transfers into and/or (out) of Level 3 are primarily attributable to the availability of market observable information and the re-evaluation of the observability of pricing inputs.</t>
        </is>
      </c>
    </row>
    <row r="6">
      <c r="A6" s="4" t="inlineStr">
        <is>
          <t>Schedule of Financial Instruments Not Carried at Fair Value</t>
        </is>
      </c>
      <c r="B6" s="4" t="inlineStr">
        <is>
          <t>The following table presents the carrying values and fair values of financial instruments categorized as Level 3 in the fair value hierarchy that are recorded at carrying value as of: March 31, 2024 December 31, 2023 (in thousands) Carrying value Fair value Carrying value Fair value Agent loans, net $ 67,448 $ 63,281 $ 67,787 $ 66,445 Other loans receivable, net (1) 10,713 10,713 10,713 10,713 Held-to-maturity securities, net (2) 4,833 4,833 — — (1) The current and long-term portions of other loans receivable are included in the line items "Prepaid expenses and other current assets" and "Other assets, net", respectively, in the Statements of Financial Position. (2) Held-to-maturity securities are included in the line item "Other assets, net" in the Statement of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Reconciliation of Cost to Fair Value, Net of Credit Loss Allowance, of Fixed Maturity Securities</t>
        </is>
      </c>
      <c r="B4" s="4" t="inlineStr">
        <is>
          <t xml:space="preserve">The following tables summarize the amortized cost and estimated fair value, net of credit loss allowance, of our fixed maturity securities as of: March 31, 2024 (in thousands) Amortized cost Gross unrealized gains Gross unrealized losses Estimated fair value Available-for-sale securities: Corporate debt securities $ 606,788 $ 3,872 $ 15,365 $ 595,295 Collateralized debt obligations 114,223 244 1,379 113,088 Commercial mortgage-backed securities 113,857 1,329 4,306 110,880 Residential mortgage-backed securities 148,917 53 16,183 132,787 Other debt securities 17,077 115 636 16,556 U.S. Treasury 1,044 0 5 1,039 Total available-for-sale securities, net 1,001,906 5,613 37,874 969,645 Held-to-maturity securities - states &amp; political subdivisions 4,833 0 0 4,833 Total fixed maturity securities, net $ 1,006,739 $ 5,613 $ 37,874 $ 974,478 December 31, 2023 (in thousands) Amortized cost Gross unrealized gains Gross unrealized losses Estimated fair value Available-for-sale securities: Corporate debt securities $ 600,639 $ 4,594 $ 16,545 $ 588,688 Collateralized debt obligations 114,400 156 2,088 112,468 Commercial mortgage-backed securities 106,019 1,410 4,709 102,720 Residential mortgage-backed securities 153,633 69 13,647 140,055 Other debt securities 17,862 136 688 17,310 Total available-for-sale securities, net $ 992,553 $ 6,365 $ 37,677 $ 961,241 </t>
        </is>
      </c>
    </row>
    <row r="5">
      <c r="A5" s="4" t="inlineStr">
        <is>
          <t>Schedule of Amortized Cost and Estimated Fair Value, Net of Credit Loss Allowance, of Fixed Maturity Securities by Remaining Contractual Term to Maturity</t>
        </is>
      </c>
      <c r="B5" s="4" t="inlineStr">
        <is>
          <t>The amortized cost and estimated fair value of available-for-sale and held-to-maturity securities at March 31, 2024 are shown below by remaining contractual term to maturity. Expected maturities may differ from contractual maturities because borrowers may have the right to call or prepay obligations with or without call or prepayment penalties. March 31, 2024 Amortized Estimated (in thousands) cost fair value Available-for-sale securities: Due in one year or less $ 72,252 $ 71,072 Due after one year through five years 418,035 408,886 Due after five years through ten years 194,162 192,549 Due after ten years 317,457 297,138 Total available-for-sale securities, net (1) 1,001,906 969,645 Held-to-maturity securities - due after ten years 4,833 4,833 Total fixed maturity securities, net $ 1,006,739 $ 974,478 (1) The contractual maturities of our available-for-sale securities are included in the table. However, given our intent to sell certain impaired securities, these securities are classified as current assets in our Statement of Financial Position at March 31, 2024.</t>
        </is>
      </c>
    </row>
    <row r="6">
      <c r="A6" s="4" t="inlineStr">
        <is>
          <t>Schedule of Available-For-Sale Securities in a Gross Unrealized Loss Position by Length of Time</t>
        </is>
      </c>
      <c r="B6" s="4" t="inlineStr">
        <is>
          <t xml:space="preserve">The following tables present available-for-sale securities based on length of time in a gross unrealized loss position as of: March 31, 2024 Less than 12 months 12 months or longer Total (dollars in thousands) Fair Unrealized Fair Unrealized Fair Unrealized No. of Corporate debt securities $ 72,273 $ 728 $ 318,640 $ 14,637 $ 390,913 $ 15,365 615 Collateralized debt obligations 25,013 52 52,090 1,327 77,103 1,379 136 Commercial mortgage-backed securities 16,051 167 28,294 4,139 44,345 4,306 121 Residential mortgage-backed securities 29,413 754 100,997 15,429 130,410 16,183 169 Other debt securities 3,732 57 7,051 579 10,783 636 36 U.S. Treasury 1,039 5 0 0 1,039 5 1 Total available-for-sale securities $ 147,521 $ 1,763 $ 507,072 $ 36,111 $ 654,593 $ 37,874 1,078 Quality breakdown of available-for-sale securities: Investment grade $ 132,559 $ 1,507 $ 465,791 $ 32,547 $ 598,350 $ 34,054 671 Non-investment grade 14,962 256 41,281 3,564 56,243 3,820 407 Total available-for-sale securities $ 147,521 $ 1,763 $ 507,072 $ 36,111 $ 654,593 $ 37,874 1,078 December 31, 2023 Less than 12 months 12 months or longer Total (dollars in thousands) Fair Unrealized Fair Unrealized Fair Unrealized No. of Corporate debt securities $ 50,853 $ 546 $ 338,322 $ 15,999 $ 389,175 $ 16,545 590 Collateralized debt obligations 3,911 15 87,005 2,073 90,916 2,088 142 Commercial mortgage-backed securities 9,148 157 30,145 4,552 39,293 4,709 108 Residential mortgage-backed securities 30,271 297 101,761 13,350 132,032 13,647 164 Other debt securities 2,084 62 7,475 626 9,559 688 32 Total available-for-sale securities $ 96,267 $ 1,077 $ 564,708 $ 36,600 $ 660,975 $ 37,677 1,036 Quality breakdown of available-for-sale securities: Investment grade $ 87,774 $ 807 $ 517,090 $ 32,511 $ 604,864 $ 33,318 651 Non-investment grade 8,493 270 47,618 4,089 56,111 4,359 385 Total available-for-sale securities $ 96,267 $ 1,077 $ 564,708 $ 36,600 $ 660,975 $ 37,677 1,036 </t>
        </is>
      </c>
    </row>
    <row r="7">
      <c r="A7" s="4" t="inlineStr">
        <is>
          <t>Schedule of Allowances for Credit Losses on Fixed Maturity Securities and Financing Receivables</t>
        </is>
      </c>
      <c r="B7" s="4" t="inlineStr">
        <is>
          <t xml:space="preserve">The following tables present a roll-forward of the allowances for credit losses on fixed maturity securities and financing receivables for the three months ended March 31: 2024 (in thousands) Available-for-sale securities Held-to-maturity securities Other loans receivable Agent loans Balance, beginning of period $ 597 $ 0 $ 11,081 $ 957 Provision and recoveries 164 2,167 172 0 Sales/collections and write-offs (186) 0 0 0 Balance, end of period $ 575 $ 2,167 $ 11,253 $ 957 2023 (in thousands) Available-for-sale securities Held-to-maturity securities Other loans receivable Agent loans Balance, beginning of period $ 249 $ — $ 3,775 $ 957 Provision and recoveries 201 — 32 0 Sales/collections and write-offs (102) — (98) 0 Balance, end of period $ 348 $ — $ 3,709 $ 957 </t>
        </is>
      </c>
    </row>
    <row r="8">
      <c r="A8" s="4" t="inlineStr">
        <is>
          <t>Schedule of Investment Income (Loss), Net of Expenses</t>
        </is>
      </c>
      <c r="B8" s="4" t="inlineStr">
        <is>
          <t>Investment income (loss), net of expenses, was generated from the following portfolios for the three months ended March 31: (in thousands) 2024 2023 Available-for-sale securities $ 11,613 $ 9,833 Equity securities 1,218 1,015 Limited partnerships (1) 525 (10,752) Cash equivalents and other 2,948 2,105 Total investment income 16,304 2,201 Less: investment expenses 401 18 Net investment income $ 15,903 $ 2,183 (1) Limited partnership income (losses) include both realized gains (losses) and unrealized valuation changes. Our limited partnership investments are included in the line item "Other assets" in the Statements of Financial Position. We have made no new significant limited partnership commitments since 2006, and the balance of limited partnership investments is expected to decline over time as additional distributions are received.</t>
        </is>
      </c>
    </row>
    <row r="9">
      <c r="A9" s="4" t="inlineStr">
        <is>
          <t>Schedule of Net Realized and Unrealized Investment Gains (Losses)</t>
        </is>
      </c>
      <c r="B9" s="4" t="inlineStr">
        <is>
          <t>Realized and unrealized gains (losses) on investments were as follows for the three months ended March 31: (in thousands) 2024 2023 Available-for-sale securities: Gross realized gains $ 270 $ 206 Gross realized losses (532) (1,825) Net realized losses on available-for-sale securities (262) (1,619) Equity securities 2,115 (3,663) Net realized and unrealized investment gains (losses) $ 1,853 $ (5,282) The portion of net unrealized gains (losses) recognized during the reporting period related to equity securities held at the reporting date is calculated as follows for the three months ended March 31: (in thousands) 2024 2023 Equity securities: Net gains (losses) recognized during the period $ 2,115 $ (3,663) Less: net gains (losses) recognized on securities sold 67 (2,504) Net unrealized gains (losses) recognized on securities held at reporting date $ 2,048 $ (1,159)</t>
        </is>
      </c>
    </row>
    <row r="10">
      <c r="A10" s="4" t="inlineStr">
        <is>
          <t>Schedule of Impairments on Investments</t>
        </is>
      </c>
      <c r="B10" s="4" t="inlineStr">
        <is>
          <t>Impairments on investments were as follows for the three months ended March 31: (in thousands) 2024 2023 Available-for-sale securities: Intent to sell $ (174) $ (1,432) Credit impaired (164) (201) Total available-for-sale securities (338) (1,633) Held-to-maturity securities - expected credit losses (2,167) — Other loans receivable - expected credit losses (172) 0 Net impairment losses recognized in earnings $ (2,677) $ (1,6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Pension Plan Income</t>
        </is>
      </c>
      <c r="B4" s="4" t="inlineStr">
        <is>
          <t>Pension plan income includes the following components for the three months ended March 31: (in thousands) 2024 2023 Service cost for benefits earned $ 8,651 $ 7,191 Interest cost on benefit obligation 13,145 12,548 Expected return on plan assets (20,198) (17,218) Prior service cost amortization 389 362 Net actuarial gain amortization (1,751) (3,833) Settlement gain (249) — Pension plan income (1) $ (13) $ (950) (1) Pension plan income represents total plan income before reimbursements between Indemnity and the Exchange and its subsidiaries. The components of pension plan income other than the service cost components are included in the line item " Other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Changes in Accumulated Other Comprehensive Income (Loss) by Component, Including Amounts Reclassified to Other Comprehensive Income (Loss) and the Related Line Item in the Statements of Operations Where Net Income is Presented</t>
        </is>
      </c>
      <c r="B4" s="4" t="inlineStr">
        <is>
          <t xml:space="preserve">Changes in accumulated other comprehensive income ("AOCI") (loss) by component, including amounts reclassified to other comprehensive income ("OCI") (loss) and the related line item in the Statements of Operations where net income is presented, are as follows for the three months ended March 31: 2024 2023 (in thousands) Before Tax Income Tax Net Before Tax Income Tax Net Investment securities: AOCI (loss), beginning of period $ (31,402) $ (6,595) $ (24,807) $ (66,571) $ (13,980) $ (52,591) OCI (loss) before reclassifications (1,554) (326) (1,228) 10,032 2,107 7,925 Realized investment losses 262 55 207 1,619 340 1,279 Impairment losses 338 71 267 1,633 343 1,290 OCI (loss) (954) (200) (754) 13,284 2,790 10,494 AOCI (loss), end of period $ (32,356) $ (6,795) $ (25,561) $ (53,287) $ (11,190) $ (42,097) Pension and other postretirement plans: AOCI, beginning of period $ 14,439 $ 3,032 $ 11,407 $ 57,186 $ 12,009 $ 45,177 Amortization of prior service costs 389 82 307 362 76 286 Amortization of net actuarial gain (1,751) (368) (1,383) (3,833) (805) (3,028) OCI (loss) (1,362) (286) (1,076) (3,471) (729) (2,742) AOCI, end of period $ 13,077 $ 2,746 $ 10,331 $ 53,715 $ 11,280 $ 42,435 Total AOCI (loss), beginning of period $ (16,963) $ (3,563) $ (13,400) $ (9,385) $ (1,971) $ (7,414) Investment securities (954) (200) (754) 13,284 2,790 10,494 Pension and other postretirement plans (1,362) (286) (1,076) (3,471) (729) (2,742) OCI (loss) (2,316) (486) (1,830) 9,813 2,061 7,752 AOCI (loss), end of period $ (19,279) $ (4,049) $ (15,230) $ 428 $ 90 $ 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24552</v>
      </c>
      <c r="C4" s="6" t="n">
        <v>86241</v>
      </c>
    </row>
    <row r="5">
      <c r="A5" s="3" t="inlineStr">
        <is>
          <t>Other comprehensive (loss) income, net of tax</t>
        </is>
      </c>
      <c r="B5" s="4" t="inlineStr">
        <is>
          <t xml:space="preserve"> </t>
        </is>
      </c>
      <c r="C5" s="4" t="inlineStr">
        <is>
          <t xml:space="preserve"> </t>
        </is>
      </c>
    </row>
    <row r="6">
      <c r="A6" s="4" t="inlineStr">
        <is>
          <t>Change in unrealized holding (losses) gains on available-for-sale securities</t>
        </is>
      </c>
      <c r="B6" s="5" t="n">
        <v>-754</v>
      </c>
      <c r="C6" s="5" t="n">
        <v>10494</v>
      </c>
    </row>
    <row r="7">
      <c r="A7" s="4" t="inlineStr">
        <is>
          <t>Amortization of prior service costs and net actuarial gain on pension and other postretirement plans</t>
        </is>
      </c>
      <c r="B7" s="5" t="n">
        <v>-1076</v>
      </c>
      <c r="C7" s="5" t="n">
        <v>-2742</v>
      </c>
    </row>
    <row r="8">
      <c r="A8" s="4" t="inlineStr">
        <is>
          <t>Total other comprehensive (loss) income, net of tax</t>
        </is>
      </c>
      <c r="B8" s="5" t="n">
        <v>-1830</v>
      </c>
      <c r="C8" s="5" t="n">
        <v>7752</v>
      </c>
    </row>
    <row r="9">
      <c r="A9" s="4" t="inlineStr">
        <is>
          <t>Comprehensive income</t>
        </is>
      </c>
      <c r="B9" s="6" t="n">
        <v>122722</v>
      </c>
      <c r="C9" s="6" t="n">
        <v>939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ature of Operations (Details)</t>
        </is>
      </c>
      <c r="B1" s="2" t="inlineStr">
        <is>
          <t>3 Months Ended</t>
        </is>
      </c>
    </row>
    <row r="2">
      <c r="B2" s="2" t="inlineStr">
        <is>
          <t>Mar. 31, 2024 obligation</t>
        </is>
      </c>
    </row>
    <row r="3">
      <c r="A3" s="3" t="inlineStr">
        <is>
          <t>Organization, Consolidation and Presentation of Financial Statements [Abstract]</t>
        </is>
      </c>
      <c r="B3" s="4" t="inlineStr">
        <is>
          <t xml:space="preserve"> </t>
        </is>
      </c>
    </row>
    <row r="4">
      <c r="A4" s="4" t="inlineStr">
        <is>
          <t>Performance obligations under subscriber's agreement</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Revenue - Narrative (Details) $ in Millions</t>
        </is>
      </c>
      <c r="B1" s="2" t="inlineStr">
        <is>
          <t>3 Months Ended</t>
        </is>
      </c>
    </row>
    <row r="2">
      <c r="B2" s="2" t="inlineStr">
        <is>
          <t>Mar. 31, 2024 USD ($) obligation</t>
        </is>
      </c>
      <c r="C2" s="2" t="inlineStr">
        <is>
          <t>Mar. 31, 2023 USD ($)</t>
        </is>
      </c>
    </row>
    <row r="3">
      <c r="A3" s="3" t="inlineStr">
        <is>
          <t>Revenue, Remaining Performance Obligation, Expected Timing of Satisfaction [Line Items]</t>
        </is>
      </c>
      <c r="B3" s="4" t="inlineStr">
        <is>
          <t xml:space="preserve"> </t>
        </is>
      </c>
      <c r="C3" s="4" t="inlineStr">
        <is>
          <t xml:space="preserve"> </t>
        </is>
      </c>
    </row>
    <row r="4">
      <c r="A4" s="4" t="inlineStr">
        <is>
          <t>Management fee rate as a percent of direct and affiliated assumed written premiums of the exchange</t>
        </is>
      </c>
      <c r="B4" s="10" t="n">
        <v>0.25</v>
      </c>
      <c r="C4" s="4" t="inlineStr">
        <is>
          <t xml:space="preserve"> </t>
        </is>
      </c>
    </row>
    <row r="5">
      <c r="A5" s="4" t="inlineStr">
        <is>
          <t>Performance obligations under subscriber's agreement | obligation</t>
        </is>
      </c>
      <c r="B5" s="5" t="n">
        <v>2</v>
      </c>
      <c r="C5" s="4" t="inlineStr">
        <is>
          <t xml:space="preserve"> </t>
        </is>
      </c>
    </row>
    <row r="6">
      <c r="A6" s="4" t="inlineStr">
        <is>
          <t>Revenue recognized | $</t>
        </is>
      </c>
      <c r="B6" s="6" t="n">
        <v>15</v>
      </c>
      <c r="C6" s="11" t="n">
        <v>13.3</v>
      </c>
    </row>
    <row r="7">
      <c r="A7" s="4" t="inlineStr">
        <is>
          <t>Revenue, Remaining Performance Obligation, Expected Timing of Satisfaction, Start Date [Axis]: 2024-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formance obligation, satisfaction period</t>
        </is>
      </c>
      <c r="B9" s="4" t="inlineStr">
        <is>
          <t>4 years</t>
        </is>
      </c>
      <c r="C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Performance Obligation (Details) - USD ($) $ in Thousands</t>
        </is>
      </c>
      <c r="B1" s="2" t="inlineStr">
        <is>
          <t>3 Months Ended</t>
        </is>
      </c>
    </row>
    <row r="2">
      <c r="B2" s="2" t="inlineStr">
        <is>
          <t>Mar. 31, 2024</t>
        </is>
      </c>
      <c r="C2" s="2" t="inlineStr">
        <is>
          <t>Mar. 31, 2023</t>
        </is>
      </c>
    </row>
    <row r="3">
      <c r="A3" s="3" t="inlineStr">
        <is>
          <t>Disaggregation of revenue by performance obligation</t>
        </is>
      </c>
      <c r="B3" s="4" t="inlineStr">
        <is>
          <t xml:space="preserve"> </t>
        </is>
      </c>
      <c r="C3" s="4" t="inlineStr">
        <is>
          <t xml:space="preserve"> </t>
        </is>
      </c>
    </row>
    <row r="4">
      <c r="A4" s="4" t="inlineStr">
        <is>
          <t>Revenue</t>
        </is>
      </c>
      <c r="B4" s="6" t="n">
        <v>880701</v>
      </c>
      <c r="C4" s="6" t="n">
        <v>752465</v>
      </c>
    </row>
    <row r="5">
      <c r="A5" s="4" t="inlineStr">
        <is>
          <t>Management fee revenue - policy issuance and renewal services</t>
        </is>
      </c>
      <c r="B5" s="4" t="inlineStr">
        <is>
          <t xml:space="preserve"> </t>
        </is>
      </c>
      <c r="C5" s="4" t="inlineStr">
        <is>
          <t xml:space="preserve"> </t>
        </is>
      </c>
    </row>
    <row r="6">
      <c r="A6" s="3" t="inlineStr">
        <is>
          <t>Disaggregation of revenue by performance obligation</t>
        </is>
      </c>
      <c r="B6" s="4" t="inlineStr">
        <is>
          <t xml:space="preserve"> </t>
        </is>
      </c>
      <c r="C6" s="4" t="inlineStr">
        <is>
          <t xml:space="preserve"> </t>
        </is>
      </c>
    </row>
    <row r="7">
      <c r="A7" s="4" t="inlineStr">
        <is>
          <t>Revenue</t>
        </is>
      </c>
      <c r="B7" s="5" t="n">
        <v>665686</v>
      </c>
      <c r="C7" s="5" t="n">
        <v>558090</v>
      </c>
    </row>
    <row r="8">
      <c r="A8" s="4" t="inlineStr">
        <is>
          <t>Management fee revenue - policy issuance and renewal services | Transferred At Point in Time</t>
        </is>
      </c>
      <c r="B8" s="4" t="inlineStr">
        <is>
          <t xml:space="preserve"> </t>
        </is>
      </c>
      <c r="C8" s="4" t="inlineStr">
        <is>
          <t xml:space="preserve"> </t>
        </is>
      </c>
    </row>
    <row r="9">
      <c r="A9" s="3" t="inlineStr">
        <is>
          <t>Disaggregation of revenue by performance obligation</t>
        </is>
      </c>
      <c r="B9" s="4" t="inlineStr">
        <is>
          <t xml:space="preserve"> </t>
        </is>
      </c>
      <c r="C9" s="4" t="inlineStr">
        <is>
          <t xml:space="preserve"> </t>
        </is>
      </c>
    </row>
    <row r="10">
      <c r="A10" s="4" t="inlineStr">
        <is>
          <t>Revenue</t>
        </is>
      </c>
      <c r="B10" s="5" t="n">
        <v>665686</v>
      </c>
      <c r="C10" s="5" t="n">
        <v>558090</v>
      </c>
    </row>
    <row r="11">
      <c r="A11" s="4" t="inlineStr">
        <is>
          <t>Administrative services | Transferred Over Time</t>
        </is>
      </c>
      <c r="B11" s="4" t="inlineStr">
        <is>
          <t xml:space="preserve"> </t>
        </is>
      </c>
      <c r="C11" s="4" t="inlineStr">
        <is>
          <t xml:space="preserve"> </t>
        </is>
      </c>
    </row>
    <row r="12">
      <c r="A12" s="3" t="inlineStr">
        <is>
          <t>Disaggregation of revenue by performance obligation</t>
        </is>
      </c>
      <c r="B12" s="4" t="inlineStr">
        <is>
          <t xml:space="preserve"> </t>
        </is>
      </c>
      <c r="C12" s="4" t="inlineStr">
        <is>
          <t xml:space="preserve"> </t>
        </is>
      </c>
    </row>
    <row r="13">
      <c r="A13" s="4" t="inlineStr">
        <is>
          <t>Revenue</t>
        </is>
      </c>
      <c r="B13" s="5" t="n">
        <v>208501</v>
      </c>
      <c r="C13" s="5" t="n">
        <v>188016</v>
      </c>
    </row>
    <row r="14">
      <c r="A14" s="4" t="inlineStr">
        <is>
          <t>Management fee revenue - administrative services</t>
        </is>
      </c>
      <c r="B14" s="4" t="inlineStr">
        <is>
          <t xml:space="preserve"> </t>
        </is>
      </c>
      <c r="C14" s="4" t="inlineStr">
        <is>
          <t xml:space="preserve"> </t>
        </is>
      </c>
    </row>
    <row r="15">
      <c r="A15" s="3" t="inlineStr">
        <is>
          <t>Disaggregation of revenue by performance obligation</t>
        </is>
      </c>
      <c r="B15" s="4" t="inlineStr">
        <is>
          <t xml:space="preserve"> </t>
        </is>
      </c>
      <c r="C15" s="4" t="inlineStr">
        <is>
          <t xml:space="preserve"> </t>
        </is>
      </c>
    </row>
    <row r="16">
      <c r="A16" s="4" t="inlineStr">
        <is>
          <t>Revenue</t>
        </is>
      </c>
      <c r="B16" s="5" t="n">
        <v>16934</v>
      </c>
      <c r="C16" s="5" t="n">
        <v>15189</v>
      </c>
    </row>
    <row r="17">
      <c r="A17" s="4" t="inlineStr">
        <is>
          <t>Management fee revenue - administrative services | Transferred Over Time</t>
        </is>
      </c>
      <c r="B17" s="4" t="inlineStr">
        <is>
          <t xml:space="preserve"> </t>
        </is>
      </c>
      <c r="C17" s="4" t="inlineStr">
        <is>
          <t xml:space="preserve"> </t>
        </is>
      </c>
    </row>
    <row r="18">
      <c r="A18" s="3" t="inlineStr">
        <is>
          <t>Disaggregation of revenue by performance obligation</t>
        </is>
      </c>
      <c r="B18" s="4" t="inlineStr">
        <is>
          <t xml:space="preserve"> </t>
        </is>
      </c>
      <c r="C18" s="4" t="inlineStr">
        <is>
          <t xml:space="preserve"> </t>
        </is>
      </c>
    </row>
    <row r="19">
      <c r="A19" s="4" t="inlineStr">
        <is>
          <t>Revenue</t>
        </is>
      </c>
      <c r="B19" s="5" t="n">
        <v>16934</v>
      </c>
      <c r="C19" s="5" t="n">
        <v>15189</v>
      </c>
    </row>
    <row r="20">
      <c r="A20" s="4" t="inlineStr">
        <is>
          <t>Administrative services reimbursement revenue</t>
        </is>
      </c>
      <c r="B20" s="4" t="inlineStr">
        <is>
          <t xml:space="preserve"> </t>
        </is>
      </c>
      <c r="C20" s="4" t="inlineStr">
        <is>
          <t xml:space="preserve"> </t>
        </is>
      </c>
    </row>
    <row r="21">
      <c r="A21" s="3" t="inlineStr">
        <is>
          <t>Disaggregation of revenue by performance obligation</t>
        </is>
      </c>
      <c r="B21" s="4" t="inlineStr">
        <is>
          <t xml:space="preserve"> </t>
        </is>
      </c>
      <c r="C21" s="4" t="inlineStr">
        <is>
          <t xml:space="preserve"> </t>
        </is>
      </c>
    </row>
    <row r="22">
      <c r="A22" s="4" t="inlineStr">
        <is>
          <t>Revenue</t>
        </is>
      </c>
      <c r="B22" s="5" t="n">
        <v>191567</v>
      </c>
      <c r="C22" s="5" t="n">
        <v>172827</v>
      </c>
    </row>
    <row r="23">
      <c r="A23" s="4" t="inlineStr">
        <is>
          <t>Administrative services reimbursement revenue | Transferred Over Time</t>
        </is>
      </c>
      <c r="B23" s="4" t="inlineStr">
        <is>
          <t xml:space="preserve"> </t>
        </is>
      </c>
      <c r="C23" s="4" t="inlineStr">
        <is>
          <t xml:space="preserve"> </t>
        </is>
      </c>
    </row>
    <row r="24">
      <c r="A24" s="3" t="inlineStr">
        <is>
          <t>Disaggregation of revenue by performance obligation</t>
        </is>
      </c>
      <c r="B24" s="4" t="inlineStr">
        <is>
          <t xml:space="preserve"> </t>
        </is>
      </c>
      <c r="C24" s="4" t="inlineStr">
        <is>
          <t xml:space="preserve"> </t>
        </is>
      </c>
    </row>
    <row r="25">
      <c r="A25" s="4" t="inlineStr">
        <is>
          <t>Revenue</t>
        </is>
      </c>
      <c r="B25" s="6" t="n">
        <v>191567</v>
      </c>
      <c r="C25" s="6" t="n">
        <v>1728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t>
        </is>
      </c>
      <c r="B1" s="2" t="inlineStr">
        <is>
          <t>Mar. 31, 2024</t>
        </is>
      </c>
      <c r="C1" s="2" t="inlineStr">
        <is>
          <t>Dec. 31, 2023</t>
        </is>
      </c>
    </row>
    <row r="2">
      <c r="A2" s="4" t="inlineStr">
        <is>
          <t>Class B common stock</t>
        </is>
      </c>
      <c r="B2" s="4" t="inlineStr">
        <is>
          <t xml:space="preserve"> </t>
        </is>
      </c>
      <c r="C2" s="4" t="inlineStr">
        <is>
          <t xml:space="preserve"> </t>
        </is>
      </c>
    </row>
    <row r="3">
      <c r="A3" s="3" t="inlineStr">
        <is>
          <t>Reconciliation of the numerators and denominators used in the basic and diluted per-share computations</t>
        </is>
      </c>
      <c r="B3" s="4" t="inlineStr">
        <is>
          <t xml:space="preserve"> </t>
        </is>
      </c>
      <c r="C3" s="4" t="inlineStr">
        <is>
          <t xml:space="preserve"> </t>
        </is>
      </c>
    </row>
    <row r="4">
      <c r="A4" s="4" t="inlineStr">
        <is>
          <t>Ratio for converting shares of Class B common stock into shares of Class A common stock</t>
        </is>
      </c>
      <c r="B4" s="5" t="n">
        <v>2400</v>
      </c>
      <c r="C4" s="5" t="n">
        <v>2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the Numerators and Denominators Used in the Basic and Diluted Per-Share Computations (Details) - USD ($) $ / shares in Units, $ in Thousands</t>
        </is>
      </c>
      <c r="B1" s="2" t="inlineStr">
        <is>
          <t>3 Months Ended</t>
        </is>
      </c>
    </row>
    <row r="2">
      <c r="B2" s="2" t="inlineStr">
        <is>
          <t>Mar. 31, 2024</t>
        </is>
      </c>
      <c r="C2" s="2" t="inlineStr">
        <is>
          <t>Mar. 31, 2023</t>
        </is>
      </c>
    </row>
    <row r="3">
      <c r="A3" s="4" t="inlineStr">
        <is>
          <t>Class A common stock</t>
        </is>
      </c>
      <c r="B3" s="4" t="inlineStr">
        <is>
          <t xml:space="preserve"> </t>
        </is>
      </c>
      <c r="C3" s="4" t="inlineStr">
        <is>
          <t xml:space="preserve"> </t>
        </is>
      </c>
    </row>
    <row r="4">
      <c r="A4" s="3" t="inlineStr">
        <is>
          <t>Income available to stockholders (Basic EPS)</t>
        </is>
      </c>
      <c r="B4" s="4" t="inlineStr">
        <is>
          <t xml:space="preserve"> </t>
        </is>
      </c>
      <c r="C4" s="4" t="inlineStr">
        <is>
          <t xml:space="preserve"> </t>
        </is>
      </c>
    </row>
    <row r="5">
      <c r="A5" s="4" t="inlineStr">
        <is>
          <t>Allocated net income (numerator)</t>
        </is>
      </c>
      <c r="B5" s="6" t="n">
        <v>123532</v>
      </c>
      <c r="C5" s="6" t="n">
        <v>85535</v>
      </c>
    </row>
    <row r="6">
      <c r="A6" s="4" t="inlineStr">
        <is>
          <t>Weighted shares (denominator) (in shares)</t>
        </is>
      </c>
      <c r="B6" s="5" t="n">
        <v>46189014</v>
      </c>
      <c r="C6" s="5" t="n">
        <v>46188819</v>
      </c>
    </row>
    <row r="7">
      <c r="A7" s="4" t="inlineStr">
        <is>
          <t>Per-share amount (in dollars per share)</t>
        </is>
      </c>
      <c r="B7" s="7" t="n">
        <v>2.67</v>
      </c>
      <c r="C7" s="7" t="n">
        <v>1.85</v>
      </c>
    </row>
    <row r="8">
      <c r="A8" s="3" t="inlineStr">
        <is>
          <t>Dilutive effect of stock-based awards</t>
        </is>
      </c>
      <c r="B8" s="4" t="inlineStr">
        <is>
          <t xml:space="preserve"> </t>
        </is>
      </c>
      <c r="C8" s="4" t="inlineStr">
        <is>
          <t xml:space="preserve"> </t>
        </is>
      </c>
    </row>
    <row r="9">
      <c r="A9" s="4" t="inlineStr">
        <is>
          <t>Allocated net income (numerator)</t>
        </is>
      </c>
      <c r="B9" s="6" t="n">
        <v>0</v>
      </c>
      <c r="C9" s="6" t="n">
        <v>0</v>
      </c>
    </row>
    <row r="10">
      <c r="A10" s="4" t="inlineStr">
        <is>
          <t>Weighted shares (denominator) (in shares)</t>
        </is>
      </c>
      <c r="B10" s="5" t="n">
        <v>11989</v>
      </c>
      <c r="C10" s="5" t="n">
        <v>7002</v>
      </c>
    </row>
    <row r="11">
      <c r="A11" s="3" t="inlineStr">
        <is>
          <t>Assumed conversion of Class B shares</t>
        </is>
      </c>
      <c r="B11" s="4" t="inlineStr">
        <is>
          <t xml:space="preserve"> </t>
        </is>
      </c>
      <c r="C11" s="4" t="inlineStr">
        <is>
          <t xml:space="preserve"> </t>
        </is>
      </c>
    </row>
    <row r="12">
      <c r="A12" s="4" t="inlineStr">
        <is>
          <t>Allocated net income (numerator)</t>
        </is>
      </c>
      <c r="B12" s="6" t="n">
        <v>1020</v>
      </c>
      <c r="C12" s="6" t="n">
        <v>706</v>
      </c>
    </row>
    <row r="13">
      <c r="A13" s="4" t="inlineStr">
        <is>
          <t>Weighted shares (denominator) (in shares)</t>
        </is>
      </c>
      <c r="B13" s="5" t="n">
        <v>6100800</v>
      </c>
      <c r="C13" s="5" t="n">
        <v>6100800</v>
      </c>
    </row>
    <row r="14">
      <c r="A14" s="3" t="inlineStr">
        <is>
          <t>Income available to stockholders on equivalent shares (Diluted EPS)</t>
        </is>
      </c>
      <c r="B14" s="4" t="inlineStr">
        <is>
          <t xml:space="preserve"> </t>
        </is>
      </c>
      <c r="C14" s="4" t="inlineStr">
        <is>
          <t xml:space="preserve"> </t>
        </is>
      </c>
    </row>
    <row r="15">
      <c r="A15" s="4" t="inlineStr">
        <is>
          <t>Allocated net income (numerator)</t>
        </is>
      </c>
      <c r="B15" s="6" t="n">
        <v>124552</v>
      </c>
      <c r="C15" s="6" t="n">
        <v>86241</v>
      </c>
    </row>
    <row r="16">
      <c r="A16" s="4" t="inlineStr">
        <is>
          <t>Weighted shares (denominator) (in shares)</t>
        </is>
      </c>
      <c r="B16" s="5" t="n">
        <v>52301803</v>
      </c>
      <c r="C16" s="5" t="n">
        <v>52296621</v>
      </c>
    </row>
    <row r="17">
      <c r="A17" s="4" t="inlineStr">
        <is>
          <t>Per-share amount (in dollars per share)</t>
        </is>
      </c>
      <c r="B17" s="7" t="n">
        <v>2.38</v>
      </c>
      <c r="C17" s="7" t="n">
        <v>1.65</v>
      </c>
    </row>
    <row r="18">
      <c r="A18" s="4" t="inlineStr">
        <is>
          <t>Class B common stock</t>
        </is>
      </c>
      <c r="B18" s="4" t="inlineStr">
        <is>
          <t xml:space="preserve"> </t>
        </is>
      </c>
      <c r="C18" s="4" t="inlineStr">
        <is>
          <t xml:space="preserve"> </t>
        </is>
      </c>
    </row>
    <row r="19">
      <c r="A19" s="3" t="inlineStr">
        <is>
          <t>Income available to stockholders (Basic EPS)</t>
        </is>
      </c>
      <c r="B19" s="4" t="inlineStr">
        <is>
          <t xml:space="preserve"> </t>
        </is>
      </c>
      <c r="C19" s="4" t="inlineStr">
        <is>
          <t xml:space="preserve"> </t>
        </is>
      </c>
    </row>
    <row r="20">
      <c r="A20" s="4" t="inlineStr">
        <is>
          <t>Allocated net income (numerator)</t>
        </is>
      </c>
      <c r="B20" s="6" t="n">
        <v>1020</v>
      </c>
      <c r="C20" s="6" t="n">
        <v>706</v>
      </c>
    </row>
    <row r="21">
      <c r="A21" s="4" t="inlineStr">
        <is>
          <t>Weighted shares (denominator) (in shares)</t>
        </is>
      </c>
      <c r="B21" s="5" t="n">
        <v>2542</v>
      </c>
      <c r="C21" s="5" t="n">
        <v>2542</v>
      </c>
    </row>
    <row r="22">
      <c r="A22" s="4" t="inlineStr">
        <is>
          <t>Per-share amount (in dollars per share)</t>
        </is>
      </c>
      <c r="B22" s="6" t="n">
        <v>401</v>
      </c>
      <c r="C22" s="6" t="n">
        <v>278</v>
      </c>
    </row>
    <row r="23">
      <c r="A23" s="3" t="inlineStr">
        <is>
          <t>Income available to stockholders on equivalent shares (Diluted EPS)</t>
        </is>
      </c>
      <c r="B23" s="4" t="inlineStr">
        <is>
          <t xml:space="preserve"> </t>
        </is>
      </c>
      <c r="C23" s="4" t="inlineStr">
        <is>
          <t xml:space="preserve"> </t>
        </is>
      </c>
    </row>
    <row r="24">
      <c r="A24" s="4" t="inlineStr">
        <is>
          <t>Allocated net income (numerator)</t>
        </is>
      </c>
      <c r="B24" s="6" t="n">
        <v>1020</v>
      </c>
      <c r="C24" s="6" t="n">
        <v>706</v>
      </c>
    </row>
    <row r="25">
      <c r="A25" s="4" t="inlineStr">
        <is>
          <t>Weighted shares (denominator) (in shares)</t>
        </is>
      </c>
      <c r="B25" s="5" t="n">
        <v>2542</v>
      </c>
      <c r="C25" s="5" t="n">
        <v>2542</v>
      </c>
    </row>
    <row r="26">
      <c r="A26" s="4" t="inlineStr">
        <is>
          <t>Per-share amount (in dollars per share)</t>
        </is>
      </c>
      <c r="B26" s="6" t="n">
        <v>401</v>
      </c>
      <c r="C26" s="6" t="n">
        <v>2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on a Recurring Basis by Asset Class and Level of Input (Details) - USD ($) $ in Thousands</t>
        </is>
      </c>
      <c r="B1" s="2" t="inlineStr">
        <is>
          <t>Mar. 31, 2024</t>
        </is>
      </c>
      <c r="C1" s="2" t="inlineStr">
        <is>
          <t>Dec. 31, 2023</t>
        </is>
      </c>
    </row>
    <row r="2">
      <c r="A2" s="3" t="inlineStr">
        <is>
          <t>Fair value measurements on a recurring basis by asset class and level of input</t>
        </is>
      </c>
      <c r="B2" s="4" t="inlineStr">
        <is>
          <t xml:space="preserve"> </t>
        </is>
      </c>
      <c r="C2" s="4" t="inlineStr">
        <is>
          <t xml:space="preserve"> </t>
        </is>
      </c>
    </row>
    <row r="3">
      <c r="A3" s="4" t="inlineStr">
        <is>
          <t>Total available-for-sale securities</t>
        </is>
      </c>
      <c r="B3" s="6" t="n">
        <v>969645</v>
      </c>
      <c r="C3" s="4" t="inlineStr">
        <is>
          <t xml:space="preserve"> </t>
        </is>
      </c>
    </row>
    <row r="4">
      <c r="A4" s="4" t="inlineStr">
        <is>
          <t>Available-for-sale securities</t>
        </is>
      </c>
      <c r="B4" s="4" t="inlineStr">
        <is>
          <t xml:space="preserve"> </t>
        </is>
      </c>
      <c r="C4" s="4" t="inlineStr">
        <is>
          <t xml:space="preserve"> </t>
        </is>
      </c>
    </row>
    <row r="5">
      <c r="A5" s="3" t="inlineStr">
        <is>
          <t>Fair value measurements on a recurring basis by asset class and level of input</t>
        </is>
      </c>
      <c r="B5" s="4" t="inlineStr">
        <is>
          <t xml:space="preserve"> </t>
        </is>
      </c>
      <c r="C5" s="4" t="inlineStr">
        <is>
          <t xml:space="preserve"> </t>
        </is>
      </c>
    </row>
    <row r="6">
      <c r="A6" s="4" t="inlineStr">
        <is>
          <t>Total available-for-sale securities</t>
        </is>
      </c>
      <c r="B6" s="5" t="n">
        <v>969645</v>
      </c>
      <c r="C6" s="6" t="n">
        <v>961241</v>
      </c>
    </row>
    <row r="7">
      <c r="A7" s="4" t="inlineStr">
        <is>
          <t>Corporate debt securities</t>
        </is>
      </c>
      <c r="B7" s="4" t="inlineStr">
        <is>
          <t xml:space="preserve"> </t>
        </is>
      </c>
      <c r="C7" s="4" t="inlineStr">
        <is>
          <t xml:space="preserve"> </t>
        </is>
      </c>
    </row>
    <row r="8">
      <c r="A8" s="3" t="inlineStr">
        <is>
          <t>Fair value measurements on a recurring basis by asset class and level of input</t>
        </is>
      </c>
      <c r="B8" s="4" t="inlineStr">
        <is>
          <t xml:space="preserve"> </t>
        </is>
      </c>
      <c r="C8" s="4" t="inlineStr">
        <is>
          <t xml:space="preserve"> </t>
        </is>
      </c>
    </row>
    <row r="9">
      <c r="A9" s="4" t="inlineStr">
        <is>
          <t>Total available-for-sale securities</t>
        </is>
      </c>
      <c r="B9" s="5" t="n">
        <v>595295</v>
      </c>
      <c r="C9" s="5" t="n">
        <v>588688</v>
      </c>
    </row>
    <row r="10">
      <c r="A10" s="4" t="inlineStr">
        <is>
          <t>Collateralized debt obligations</t>
        </is>
      </c>
      <c r="B10" s="4" t="inlineStr">
        <is>
          <t xml:space="preserve"> </t>
        </is>
      </c>
      <c r="C10" s="4" t="inlineStr">
        <is>
          <t xml:space="preserve"> </t>
        </is>
      </c>
    </row>
    <row r="11">
      <c r="A11" s="3" t="inlineStr">
        <is>
          <t>Fair value measurements on a recurring basis by asset class and level of input</t>
        </is>
      </c>
      <c r="B11" s="4" t="inlineStr">
        <is>
          <t xml:space="preserve"> </t>
        </is>
      </c>
      <c r="C11" s="4" t="inlineStr">
        <is>
          <t xml:space="preserve"> </t>
        </is>
      </c>
    </row>
    <row r="12">
      <c r="A12" s="4" t="inlineStr">
        <is>
          <t>Total available-for-sale securities</t>
        </is>
      </c>
      <c r="B12" s="5" t="n">
        <v>113088</v>
      </c>
      <c r="C12" s="5" t="n">
        <v>112468</v>
      </c>
    </row>
    <row r="13">
      <c r="A13" s="4" t="inlineStr">
        <is>
          <t>Commercial mortgage-backed securities</t>
        </is>
      </c>
      <c r="B13" s="4" t="inlineStr">
        <is>
          <t xml:space="preserve"> </t>
        </is>
      </c>
      <c r="C13" s="4" t="inlineStr">
        <is>
          <t xml:space="preserve"> </t>
        </is>
      </c>
    </row>
    <row r="14">
      <c r="A14" s="3" t="inlineStr">
        <is>
          <t>Fair value measurements on a recurring basis by asset class and level of input</t>
        </is>
      </c>
      <c r="B14" s="4" t="inlineStr">
        <is>
          <t xml:space="preserve"> </t>
        </is>
      </c>
      <c r="C14" s="4" t="inlineStr">
        <is>
          <t xml:space="preserve"> </t>
        </is>
      </c>
    </row>
    <row r="15">
      <c r="A15" s="4" t="inlineStr">
        <is>
          <t>Total available-for-sale securities</t>
        </is>
      </c>
      <c r="B15" s="5" t="n">
        <v>110880</v>
      </c>
      <c r="C15" s="5" t="n">
        <v>102720</v>
      </c>
    </row>
    <row r="16">
      <c r="A16" s="4" t="inlineStr">
        <is>
          <t>Residential mortgage-backed securities</t>
        </is>
      </c>
      <c r="B16" s="4" t="inlineStr">
        <is>
          <t xml:space="preserve"> </t>
        </is>
      </c>
      <c r="C16" s="4" t="inlineStr">
        <is>
          <t xml:space="preserve"> </t>
        </is>
      </c>
    </row>
    <row r="17">
      <c r="A17" s="3" t="inlineStr">
        <is>
          <t>Fair value measurements on a recurring basis by asset class and level of input</t>
        </is>
      </c>
      <c r="B17" s="4" t="inlineStr">
        <is>
          <t xml:space="preserve"> </t>
        </is>
      </c>
      <c r="C17" s="4" t="inlineStr">
        <is>
          <t xml:space="preserve"> </t>
        </is>
      </c>
    </row>
    <row r="18">
      <c r="A18" s="4" t="inlineStr">
        <is>
          <t>Total available-for-sale securities</t>
        </is>
      </c>
      <c r="B18" s="5" t="n">
        <v>132787</v>
      </c>
      <c r="C18" s="5" t="n">
        <v>140055</v>
      </c>
    </row>
    <row r="19">
      <c r="A19" s="4" t="inlineStr">
        <is>
          <t>Other debt securities</t>
        </is>
      </c>
      <c r="B19" s="4" t="inlineStr">
        <is>
          <t xml:space="preserve"> </t>
        </is>
      </c>
      <c r="C19" s="4" t="inlineStr">
        <is>
          <t xml:space="preserve"> </t>
        </is>
      </c>
    </row>
    <row r="20">
      <c r="A20" s="3" t="inlineStr">
        <is>
          <t>Fair value measurements on a recurring basis by asset class and level of input</t>
        </is>
      </c>
      <c r="B20" s="4" t="inlineStr">
        <is>
          <t xml:space="preserve"> </t>
        </is>
      </c>
      <c r="C20" s="4" t="inlineStr">
        <is>
          <t xml:space="preserve"> </t>
        </is>
      </c>
    </row>
    <row r="21">
      <c r="A21" s="4" t="inlineStr">
        <is>
          <t>Total available-for-sale securities</t>
        </is>
      </c>
      <c r="B21" s="5" t="n">
        <v>16556</v>
      </c>
      <c r="C21" s="5" t="n">
        <v>17310</v>
      </c>
    </row>
    <row r="22">
      <c r="A22" s="4" t="inlineStr">
        <is>
          <t>U.S. Treasury</t>
        </is>
      </c>
      <c r="B22" s="4" t="inlineStr">
        <is>
          <t xml:space="preserve"> </t>
        </is>
      </c>
      <c r="C22" s="4" t="inlineStr">
        <is>
          <t xml:space="preserve"> </t>
        </is>
      </c>
    </row>
    <row r="23">
      <c r="A23" s="3" t="inlineStr">
        <is>
          <t>Fair value measurements on a recurring basis by asset class and level of input</t>
        </is>
      </c>
      <c r="B23" s="4" t="inlineStr">
        <is>
          <t xml:space="preserve"> </t>
        </is>
      </c>
      <c r="C23" s="4" t="inlineStr">
        <is>
          <t xml:space="preserve"> </t>
        </is>
      </c>
    </row>
    <row r="24">
      <c r="A24" s="4" t="inlineStr">
        <is>
          <t>Total available-for-sale securities</t>
        </is>
      </c>
      <c r="B24" s="5" t="n">
        <v>1039</v>
      </c>
      <c r="C24" s="4" t="inlineStr">
        <is>
          <t xml:space="preserve"> </t>
        </is>
      </c>
    </row>
    <row r="25">
      <c r="A25" s="4" t="inlineStr">
        <is>
          <t>Fair Value, Measurements, Recurring Basis</t>
        </is>
      </c>
      <c r="B25" s="4" t="inlineStr">
        <is>
          <t xml:space="preserve"> </t>
        </is>
      </c>
      <c r="C25" s="4" t="inlineStr">
        <is>
          <t xml:space="preserve"> </t>
        </is>
      </c>
    </row>
    <row r="26">
      <c r="A26" s="3" t="inlineStr">
        <is>
          <t>Fair value measurements on a recurring basis by asset class and level of input</t>
        </is>
      </c>
      <c r="B26" s="4" t="inlineStr">
        <is>
          <t xml:space="preserve"> </t>
        </is>
      </c>
      <c r="C26" s="4" t="inlineStr">
        <is>
          <t xml:space="preserve"> </t>
        </is>
      </c>
    </row>
    <row r="27">
      <c r="A27" s="4" t="inlineStr">
        <is>
          <t>Total</t>
        </is>
      </c>
      <c r="B27" s="5" t="n">
        <v>1056223</v>
      </c>
      <c r="C27" s="5" t="n">
        <v>1045494</v>
      </c>
    </row>
    <row r="28">
      <c r="A28" s="4" t="inlineStr">
        <is>
          <t>Fair Value, Measurements, Recurring Basis | Available-for-sale securities</t>
        </is>
      </c>
      <c r="B28" s="4" t="inlineStr">
        <is>
          <t xml:space="preserve"> </t>
        </is>
      </c>
      <c r="C28" s="4" t="inlineStr">
        <is>
          <t xml:space="preserve"> </t>
        </is>
      </c>
    </row>
    <row r="29">
      <c r="A29" s="3" t="inlineStr">
        <is>
          <t>Fair value measurements on a recurring basis by asset class and level of input</t>
        </is>
      </c>
      <c r="B29" s="4" t="inlineStr">
        <is>
          <t xml:space="preserve"> </t>
        </is>
      </c>
      <c r="C29" s="4" t="inlineStr">
        <is>
          <t xml:space="preserve"> </t>
        </is>
      </c>
    </row>
    <row r="30">
      <c r="A30" s="4" t="inlineStr">
        <is>
          <t>Total available-for-sale securities</t>
        </is>
      </c>
      <c r="B30" s="5" t="n">
        <v>969645</v>
      </c>
      <c r="C30" s="5" t="n">
        <v>961241</v>
      </c>
    </row>
    <row r="31">
      <c r="A31" s="4" t="inlineStr">
        <is>
          <t>Fair Value, Measurements, Recurring Basis | Corporate debt securities</t>
        </is>
      </c>
      <c r="B31" s="4" t="inlineStr">
        <is>
          <t xml:space="preserve"> </t>
        </is>
      </c>
      <c r="C31" s="4" t="inlineStr">
        <is>
          <t xml:space="preserve"> </t>
        </is>
      </c>
    </row>
    <row r="32">
      <c r="A32" s="3" t="inlineStr">
        <is>
          <t>Fair value measurements on a recurring basis by asset class and level of input</t>
        </is>
      </c>
      <c r="B32" s="4" t="inlineStr">
        <is>
          <t xml:space="preserve"> </t>
        </is>
      </c>
      <c r="C32" s="4" t="inlineStr">
        <is>
          <t xml:space="preserve"> </t>
        </is>
      </c>
    </row>
    <row r="33">
      <c r="A33" s="4" t="inlineStr">
        <is>
          <t>Total available-for-sale securities</t>
        </is>
      </c>
      <c r="B33" s="5" t="n">
        <v>595295</v>
      </c>
      <c r="C33" s="5" t="n">
        <v>588688</v>
      </c>
    </row>
    <row r="34">
      <c r="A34" s="4" t="inlineStr">
        <is>
          <t>Fair Value, Measurements, Recurring Basis | Collateralized debt obligations</t>
        </is>
      </c>
      <c r="B34" s="4" t="inlineStr">
        <is>
          <t xml:space="preserve"> </t>
        </is>
      </c>
      <c r="C34" s="4" t="inlineStr">
        <is>
          <t xml:space="preserve"> </t>
        </is>
      </c>
    </row>
    <row r="35">
      <c r="A35" s="3" t="inlineStr">
        <is>
          <t>Fair value measurements on a recurring basis by asset class and level of input</t>
        </is>
      </c>
      <c r="B35" s="4" t="inlineStr">
        <is>
          <t xml:space="preserve"> </t>
        </is>
      </c>
      <c r="C35" s="4" t="inlineStr">
        <is>
          <t xml:space="preserve"> </t>
        </is>
      </c>
    </row>
    <row r="36">
      <c r="A36" s="4" t="inlineStr">
        <is>
          <t>Total available-for-sale securities</t>
        </is>
      </c>
      <c r="B36" s="5" t="n">
        <v>113088</v>
      </c>
      <c r="C36" s="5" t="n">
        <v>112468</v>
      </c>
    </row>
    <row r="37">
      <c r="A37" s="4" t="inlineStr">
        <is>
          <t>Fair Value, Measurements, Recurring Basis | Commercial mortgage-backed securities</t>
        </is>
      </c>
      <c r="B37" s="4" t="inlineStr">
        <is>
          <t xml:space="preserve"> </t>
        </is>
      </c>
      <c r="C37" s="4" t="inlineStr">
        <is>
          <t xml:space="preserve"> </t>
        </is>
      </c>
    </row>
    <row r="38">
      <c r="A38" s="3" t="inlineStr">
        <is>
          <t>Fair value measurements on a recurring basis by asset class and level of input</t>
        </is>
      </c>
      <c r="B38" s="4" t="inlineStr">
        <is>
          <t xml:space="preserve"> </t>
        </is>
      </c>
      <c r="C38" s="4" t="inlineStr">
        <is>
          <t xml:space="preserve"> </t>
        </is>
      </c>
    </row>
    <row r="39">
      <c r="A39" s="4" t="inlineStr">
        <is>
          <t>Total available-for-sale securities</t>
        </is>
      </c>
      <c r="B39" s="5" t="n">
        <v>110880</v>
      </c>
      <c r="C39" s="5" t="n">
        <v>102720</v>
      </c>
    </row>
    <row r="40">
      <c r="A40" s="4" t="inlineStr">
        <is>
          <t>Fair Value, Measurements, Recurring Basis | Residential mortgage-backed securities</t>
        </is>
      </c>
      <c r="B40" s="4" t="inlineStr">
        <is>
          <t xml:space="preserve"> </t>
        </is>
      </c>
      <c r="C40" s="4" t="inlineStr">
        <is>
          <t xml:space="preserve"> </t>
        </is>
      </c>
    </row>
    <row r="41">
      <c r="A41" s="3" t="inlineStr">
        <is>
          <t>Fair value measurements on a recurring basis by asset class and level of input</t>
        </is>
      </c>
      <c r="B41" s="4" t="inlineStr">
        <is>
          <t xml:space="preserve"> </t>
        </is>
      </c>
      <c r="C41" s="4" t="inlineStr">
        <is>
          <t xml:space="preserve"> </t>
        </is>
      </c>
    </row>
    <row r="42">
      <c r="A42" s="4" t="inlineStr">
        <is>
          <t>Total available-for-sale securities</t>
        </is>
      </c>
      <c r="B42" s="5" t="n">
        <v>132787</v>
      </c>
      <c r="C42" s="5" t="n">
        <v>140055</v>
      </c>
    </row>
    <row r="43">
      <c r="A43" s="4" t="inlineStr">
        <is>
          <t>Fair Value, Measurements, Recurring Basis | Other debt securities</t>
        </is>
      </c>
      <c r="B43" s="4" t="inlineStr">
        <is>
          <t xml:space="preserve"> </t>
        </is>
      </c>
      <c r="C43" s="4" t="inlineStr">
        <is>
          <t xml:space="preserve"> </t>
        </is>
      </c>
    </row>
    <row r="44">
      <c r="A44" s="3" t="inlineStr">
        <is>
          <t>Fair value measurements on a recurring basis by asset class and level of input</t>
        </is>
      </c>
      <c r="B44" s="4" t="inlineStr">
        <is>
          <t xml:space="preserve"> </t>
        </is>
      </c>
      <c r="C44" s="4" t="inlineStr">
        <is>
          <t xml:space="preserve"> </t>
        </is>
      </c>
    </row>
    <row r="45">
      <c r="A45" s="4" t="inlineStr">
        <is>
          <t>Total available-for-sale securities</t>
        </is>
      </c>
      <c r="B45" s="5" t="n">
        <v>16556</v>
      </c>
      <c r="C45" s="5" t="n">
        <v>17310</v>
      </c>
    </row>
    <row r="46">
      <c r="A46" s="4" t="inlineStr">
        <is>
          <t>Fair Value, Measurements, Recurring Basis | U.S. Treasury</t>
        </is>
      </c>
      <c r="B46" s="4" t="inlineStr">
        <is>
          <t xml:space="preserve"> </t>
        </is>
      </c>
      <c r="C46" s="4" t="inlineStr">
        <is>
          <t xml:space="preserve"> </t>
        </is>
      </c>
    </row>
    <row r="47">
      <c r="A47" s="3" t="inlineStr">
        <is>
          <t>Fair value measurements on a recurring basis by asset class and level of input</t>
        </is>
      </c>
      <c r="B47" s="4" t="inlineStr">
        <is>
          <t xml:space="preserve"> </t>
        </is>
      </c>
      <c r="C47" s="4" t="inlineStr">
        <is>
          <t xml:space="preserve"> </t>
        </is>
      </c>
    </row>
    <row r="48">
      <c r="A48" s="4" t="inlineStr">
        <is>
          <t>Total available-for-sale securities</t>
        </is>
      </c>
      <c r="B48" s="5" t="n">
        <v>1039</v>
      </c>
      <c r="C48" s="4" t="inlineStr">
        <is>
          <t xml:space="preserve"> </t>
        </is>
      </c>
    </row>
    <row r="49">
      <c r="A49" s="4" t="inlineStr">
        <is>
          <t>Fair Value, Measurements, Recurring Basis | Equity securities</t>
        </is>
      </c>
      <c r="B49" s="4" t="inlineStr">
        <is>
          <t xml:space="preserve"> </t>
        </is>
      </c>
      <c r="C49" s="4" t="inlineStr">
        <is>
          <t xml:space="preserve"> </t>
        </is>
      </c>
    </row>
    <row r="50">
      <c r="A50" s="3" t="inlineStr">
        <is>
          <t>Fair value measurements on a recurring basis by asset class and level of input</t>
        </is>
      </c>
      <c r="B50" s="4" t="inlineStr">
        <is>
          <t xml:space="preserve"> </t>
        </is>
      </c>
      <c r="C50" s="4" t="inlineStr">
        <is>
          <t xml:space="preserve"> </t>
        </is>
      </c>
    </row>
    <row r="51">
      <c r="A51" s="4" t="inlineStr">
        <is>
          <t>Total equity securities</t>
        </is>
      </c>
      <c r="B51" s="5" t="n">
        <v>86578</v>
      </c>
      <c r="C51" s="5" t="n">
        <v>84253</v>
      </c>
    </row>
    <row r="52">
      <c r="A52" s="4" t="inlineStr">
        <is>
          <t>Fair Value, Measurements, Recurring Basis | Equity securities | Financial services sector</t>
        </is>
      </c>
      <c r="B52" s="4" t="inlineStr">
        <is>
          <t xml:space="preserve"> </t>
        </is>
      </c>
      <c r="C52" s="4" t="inlineStr">
        <is>
          <t xml:space="preserve"> </t>
        </is>
      </c>
    </row>
    <row r="53">
      <c r="A53" s="3" t="inlineStr">
        <is>
          <t>Fair value measurements on a recurring basis by asset class and level of input</t>
        </is>
      </c>
      <c r="B53" s="4" t="inlineStr">
        <is>
          <t xml:space="preserve"> </t>
        </is>
      </c>
      <c r="C53" s="4" t="inlineStr">
        <is>
          <t xml:space="preserve"> </t>
        </is>
      </c>
    </row>
    <row r="54">
      <c r="A54" s="4" t="inlineStr">
        <is>
          <t>Total equity securities</t>
        </is>
      </c>
      <c r="B54" s="5" t="n">
        <v>70834</v>
      </c>
      <c r="C54" s="5" t="n">
        <v>69900</v>
      </c>
    </row>
    <row r="55">
      <c r="A55" s="4" t="inlineStr">
        <is>
          <t>Fair Value, Measurements, Recurring Basis | Equity securities | Utilities sector</t>
        </is>
      </c>
      <c r="B55" s="4" t="inlineStr">
        <is>
          <t xml:space="preserve"> </t>
        </is>
      </c>
      <c r="C55" s="4" t="inlineStr">
        <is>
          <t xml:space="preserve"> </t>
        </is>
      </c>
    </row>
    <row r="56">
      <c r="A56" s="3" t="inlineStr">
        <is>
          <t>Fair value measurements on a recurring basis by asset class and level of input</t>
        </is>
      </c>
      <c r="B56" s="4" t="inlineStr">
        <is>
          <t xml:space="preserve"> </t>
        </is>
      </c>
      <c r="C56" s="4" t="inlineStr">
        <is>
          <t xml:space="preserve"> </t>
        </is>
      </c>
    </row>
    <row r="57">
      <c r="A57" s="4" t="inlineStr">
        <is>
          <t>Total equity securities</t>
        </is>
      </c>
      <c r="B57" s="5" t="n">
        <v>5876</v>
      </c>
      <c r="C57" s="5" t="n">
        <v>5810</v>
      </c>
    </row>
    <row r="58">
      <c r="A58" s="4" t="inlineStr">
        <is>
          <t>Fair Value, Measurements, Recurring Basis | Equity securities | Energy sector</t>
        </is>
      </c>
      <c r="B58" s="4" t="inlineStr">
        <is>
          <t xml:space="preserve"> </t>
        </is>
      </c>
      <c r="C58" s="4" t="inlineStr">
        <is>
          <t xml:space="preserve"> </t>
        </is>
      </c>
    </row>
    <row r="59">
      <c r="A59" s="3" t="inlineStr">
        <is>
          <t>Fair value measurements on a recurring basis by asset class and level of input</t>
        </is>
      </c>
      <c r="B59" s="4" t="inlineStr">
        <is>
          <t xml:space="preserve"> </t>
        </is>
      </c>
      <c r="C59" s="4" t="inlineStr">
        <is>
          <t xml:space="preserve"> </t>
        </is>
      </c>
    </row>
    <row r="60">
      <c r="A60" s="4" t="inlineStr">
        <is>
          <t>Total equity securities</t>
        </is>
      </c>
      <c r="B60" s="5" t="n">
        <v>3698</v>
      </c>
      <c r="C60" s="5" t="n">
        <v>3901</v>
      </c>
    </row>
    <row r="61">
      <c r="A61" s="4" t="inlineStr">
        <is>
          <t>Fair Value, Measurements, Recurring Basis | Equity securities | Consumer sector</t>
        </is>
      </c>
      <c r="B61" s="4" t="inlineStr">
        <is>
          <t xml:space="preserve"> </t>
        </is>
      </c>
      <c r="C61" s="4" t="inlineStr">
        <is>
          <t xml:space="preserve"> </t>
        </is>
      </c>
    </row>
    <row r="62">
      <c r="A62" s="3" t="inlineStr">
        <is>
          <t>Fair value measurements on a recurring basis by asset class and level of input</t>
        </is>
      </c>
      <c r="B62" s="4" t="inlineStr">
        <is>
          <t xml:space="preserve"> </t>
        </is>
      </c>
      <c r="C62" s="4" t="inlineStr">
        <is>
          <t xml:space="preserve"> </t>
        </is>
      </c>
    </row>
    <row r="63">
      <c r="A63" s="4" t="inlineStr">
        <is>
          <t>Total equity securities</t>
        </is>
      </c>
      <c r="B63" s="5" t="n">
        <v>4425</v>
      </c>
      <c r="C63" s="5" t="n">
        <v>3915</v>
      </c>
    </row>
    <row r="64">
      <c r="A64" s="4" t="inlineStr">
        <is>
          <t>Fair Value, Measurements, Recurring Basis | Equity securities | Technology sector</t>
        </is>
      </c>
      <c r="B64" s="4" t="inlineStr">
        <is>
          <t xml:space="preserve"> </t>
        </is>
      </c>
      <c r="C64" s="4" t="inlineStr">
        <is>
          <t xml:space="preserve"> </t>
        </is>
      </c>
    </row>
    <row r="65">
      <c r="A65" s="3" t="inlineStr">
        <is>
          <t>Fair value measurements on a recurring basis by asset class and level of input</t>
        </is>
      </c>
      <c r="B65" s="4" t="inlineStr">
        <is>
          <t xml:space="preserve"> </t>
        </is>
      </c>
      <c r="C65" s="4" t="inlineStr">
        <is>
          <t xml:space="preserve"> </t>
        </is>
      </c>
    </row>
    <row r="66">
      <c r="A66" s="4" t="inlineStr">
        <is>
          <t>Total equity securities</t>
        </is>
      </c>
      <c r="B66" s="5" t="n">
        <v>1500</v>
      </c>
      <c r="C66" s="5" t="n">
        <v>500</v>
      </c>
    </row>
    <row r="67">
      <c r="A67" s="4" t="inlineStr">
        <is>
          <t>Fair Value, Measurements, Recurring Basis | Equity securities | Industrial sector</t>
        </is>
      </c>
      <c r="B67" s="4" t="inlineStr">
        <is>
          <t xml:space="preserve"> </t>
        </is>
      </c>
      <c r="C67" s="4" t="inlineStr">
        <is>
          <t xml:space="preserve"> </t>
        </is>
      </c>
    </row>
    <row r="68">
      <c r="A68" s="3" t="inlineStr">
        <is>
          <t>Fair value measurements on a recurring basis by asset class and level of input</t>
        </is>
      </c>
      <c r="B68" s="4" t="inlineStr">
        <is>
          <t xml:space="preserve"> </t>
        </is>
      </c>
      <c r="C68" s="4" t="inlineStr">
        <is>
          <t xml:space="preserve"> </t>
        </is>
      </c>
    </row>
    <row r="69">
      <c r="A69" s="4" t="inlineStr">
        <is>
          <t>Total equity securities</t>
        </is>
      </c>
      <c r="B69" s="5" t="n">
        <v>221</v>
      </c>
      <c r="C69" s="5" t="n">
        <v>180</v>
      </c>
    </row>
    <row r="70">
      <c r="A70" s="4" t="inlineStr">
        <is>
          <t>Fair Value, Measurements, Recurring Basis | Equity securities | Communications sector</t>
        </is>
      </c>
      <c r="B70" s="4" t="inlineStr">
        <is>
          <t xml:space="preserve"> </t>
        </is>
      </c>
      <c r="C70" s="4" t="inlineStr">
        <is>
          <t xml:space="preserve"> </t>
        </is>
      </c>
    </row>
    <row r="71">
      <c r="A71" s="3" t="inlineStr">
        <is>
          <t>Fair value measurements on a recurring basis by asset class and level of input</t>
        </is>
      </c>
      <c r="B71" s="4" t="inlineStr">
        <is>
          <t xml:space="preserve"> </t>
        </is>
      </c>
      <c r="C71" s="4" t="inlineStr">
        <is>
          <t xml:space="preserve"> </t>
        </is>
      </c>
    </row>
    <row r="72">
      <c r="A72" s="4" t="inlineStr">
        <is>
          <t>Total equity securities</t>
        </is>
      </c>
      <c r="B72" s="5" t="n">
        <v>24</v>
      </c>
      <c r="C72" s="5" t="n">
        <v>47</v>
      </c>
    </row>
    <row r="73">
      <c r="A73" s="4" t="inlineStr">
        <is>
          <t>Fair Value, Measurements, Recurring Basis | Level 1</t>
        </is>
      </c>
      <c r="B73" s="4" t="inlineStr">
        <is>
          <t xml:space="preserve"> </t>
        </is>
      </c>
      <c r="C73" s="4" t="inlineStr">
        <is>
          <t xml:space="preserve"> </t>
        </is>
      </c>
    </row>
    <row r="74">
      <c r="A74" s="3" t="inlineStr">
        <is>
          <t>Fair value measurements on a recurring basis by asset class and level of input</t>
        </is>
      </c>
      <c r="B74" s="4" t="inlineStr">
        <is>
          <t xml:space="preserve"> </t>
        </is>
      </c>
      <c r="C74" s="4" t="inlineStr">
        <is>
          <t xml:space="preserve"> </t>
        </is>
      </c>
    </row>
    <row r="75">
      <c r="A75" s="4" t="inlineStr">
        <is>
          <t>Total</t>
        </is>
      </c>
      <c r="B75" s="5" t="n">
        <v>524</v>
      </c>
      <c r="C75" s="5" t="n">
        <v>863</v>
      </c>
    </row>
    <row r="76">
      <c r="A76" s="4" t="inlineStr">
        <is>
          <t>Fair Value, Measurements, Recurring Basis | Level 1 | Available-for-sale securities</t>
        </is>
      </c>
      <c r="B76" s="4" t="inlineStr">
        <is>
          <t xml:space="preserve"> </t>
        </is>
      </c>
      <c r="C76" s="4" t="inlineStr">
        <is>
          <t xml:space="preserve"> </t>
        </is>
      </c>
    </row>
    <row r="77">
      <c r="A77" s="3" t="inlineStr">
        <is>
          <t>Fair value measurements on a recurring basis by asset class and level of input</t>
        </is>
      </c>
      <c r="B77" s="4" t="inlineStr">
        <is>
          <t xml:space="preserve"> </t>
        </is>
      </c>
      <c r="C77" s="4" t="inlineStr">
        <is>
          <t xml:space="preserve"> </t>
        </is>
      </c>
    </row>
    <row r="78">
      <c r="A78" s="4" t="inlineStr">
        <is>
          <t>Total available-for-sale securities</t>
        </is>
      </c>
      <c r="B78" s="5" t="n">
        <v>0</v>
      </c>
      <c r="C78" s="5" t="n">
        <v>0</v>
      </c>
    </row>
    <row r="79">
      <c r="A79" s="4" t="inlineStr">
        <is>
          <t>Fair Value, Measurements, Recurring Basis | Level 1 | Corporate debt securities</t>
        </is>
      </c>
      <c r="B79" s="4" t="inlineStr">
        <is>
          <t xml:space="preserve"> </t>
        </is>
      </c>
      <c r="C79" s="4" t="inlineStr">
        <is>
          <t xml:space="preserve"> </t>
        </is>
      </c>
    </row>
    <row r="80">
      <c r="A80" s="3" t="inlineStr">
        <is>
          <t>Fair value measurements on a recurring basis by asset class and level of input</t>
        </is>
      </c>
      <c r="B80" s="4" t="inlineStr">
        <is>
          <t xml:space="preserve"> </t>
        </is>
      </c>
      <c r="C80" s="4" t="inlineStr">
        <is>
          <t xml:space="preserve"> </t>
        </is>
      </c>
    </row>
    <row r="81">
      <c r="A81" s="4" t="inlineStr">
        <is>
          <t>Total available-for-sale securities</t>
        </is>
      </c>
      <c r="B81" s="5" t="n">
        <v>0</v>
      </c>
      <c r="C81" s="5" t="n">
        <v>0</v>
      </c>
    </row>
    <row r="82">
      <c r="A82" s="4" t="inlineStr">
        <is>
          <t>Fair Value, Measurements, Recurring Basis | Level 1 | Collateralized debt obligations</t>
        </is>
      </c>
      <c r="B82" s="4" t="inlineStr">
        <is>
          <t xml:space="preserve"> </t>
        </is>
      </c>
      <c r="C82" s="4" t="inlineStr">
        <is>
          <t xml:space="preserve"> </t>
        </is>
      </c>
    </row>
    <row r="83">
      <c r="A83" s="3" t="inlineStr">
        <is>
          <t>Fair value measurements on a recurring basis by asset class and level of input</t>
        </is>
      </c>
      <c r="B83" s="4" t="inlineStr">
        <is>
          <t xml:space="preserve"> </t>
        </is>
      </c>
      <c r="C83" s="4" t="inlineStr">
        <is>
          <t xml:space="preserve"> </t>
        </is>
      </c>
    </row>
    <row r="84">
      <c r="A84" s="4" t="inlineStr">
        <is>
          <t>Total available-for-sale securities</t>
        </is>
      </c>
      <c r="B84" s="5" t="n">
        <v>0</v>
      </c>
      <c r="C84" s="5" t="n">
        <v>0</v>
      </c>
    </row>
    <row r="85">
      <c r="A85" s="4" t="inlineStr">
        <is>
          <t>Fair Value, Measurements, Recurring Basis | Level 1 | Commercial mortgage-backed securities</t>
        </is>
      </c>
      <c r="B85" s="4" t="inlineStr">
        <is>
          <t xml:space="preserve"> </t>
        </is>
      </c>
      <c r="C85" s="4" t="inlineStr">
        <is>
          <t xml:space="preserve"> </t>
        </is>
      </c>
    </row>
    <row r="86">
      <c r="A86" s="3" t="inlineStr">
        <is>
          <t>Fair value measurements on a recurring basis by asset class and level of input</t>
        </is>
      </c>
      <c r="B86" s="4" t="inlineStr">
        <is>
          <t xml:space="preserve"> </t>
        </is>
      </c>
      <c r="C86" s="4" t="inlineStr">
        <is>
          <t xml:space="preserve"> </t>
        </is>
      </c>
    </row>
    <row r="87">
      <c r="A87" s="4" t="inlineStr">
        <is>
          <t>Total available-for-sale securities</t>
        </is>
      </c>
      <c r="B87" s="5" t="n">
        <v>0</v>
      </c>
      <c r="C87" s="5" t="n">
        <v>0</v>
      </c>
    </row>
    <row r="88">
      <c r="A88" s="4" t="inlineStr">
        <is>
          <t>Fair Value, Measurements, Recurring Basis | Level 1 | Residential mortgage-backed securities</t>
        </is>
      </c>
      <c r="B88" s="4" t="inlineStr">
        <is>
          <t xml:space="preserve"> </t>
        </is>
      </c>
      <c r="C88" s="4" t="inlineStr">
        <is>
          <t xml:space="preserve"> </t>
        </is>
      </c>
    </row>
    <row r="89">
      <c r="A89" s="3" t="inlineStr">
        <is>
          <t>Fair value measurements on a recurring basis by asset class and level of input</t>
        </is>
      </c>
      <c r="B89" s="4" t="inlineStr">
        <is>
          <t xml:space="preserve"> </t>
        </is>
      </c>
      <c r="C89" s="4" t="inlineStr">
        <is>
          <t xml:space="preserve"> </t>
        </is>
      </c>
    </row>
    <row r="90">
      <c r="A90" s="4" t="inlineStr">
        <is>
          <t>Total available-for-sale securities</t>
        </is>
      </c>
      <c r="B90" s="5" t="n">
        <v>0</v>
      </c>
      <c r="C90" s="5" t="n">
        <v>0</v>
      </c>
    </row>
    <row r="91">
      <c r="A91" s="4" t="inlineStr">
        <is>
          <t>Fair Value, Measurements, Recurring Basis | Level 1 | Other debt securities</t>
        </is>
      </c>
      <c r="B91" s="4" t="inlineStr">
        <is>
          <t xml:space="preserve"> </t>
        </is>
      </c>
      <c r="C91" s="4" t="inlineStr">
        <is>
          <t xml:space="preserve"> </t>
        </is>
      </c>
    </row>
    <row r="92">
      <c r="A92" s="3" t="inlineStr">
        <is>
          <t>Fair value measurements on a recurring basis by asset class and level of input</t>
        </is>
      </c>
      <c r="B92" s="4" t="inlineStr">
        <is>
          <t xml:space="preserve"> </t>
        </is>
      </c>
      <c r="C92" s="4" t="inlineStr">
        <is>
          <t xml:space="preserve"> </t>
        </is>
      </c>
    </row>
    <row r="93">
      <c r="A93" s="4" t="inlineStr">
        <is>
          <t>Total available-for-sale securities</t>
        </is>
      </c>
      <c r="B93" s="5" t="n">
        <v>0</v>
      </c>
      <c r="C93" s="5" t="n">
        <v>0</v>
      </c>
    </row>
    <row r="94">
      <c r="A94" s="4" t="inlineStr">
        <is>
          <t>Fair Value, Measurements, Recurring Basis | Level 1 | U.S. Treasury</t>
        </is>
      </c>
      <c r="B94" s="4" t="inlineStr">
        <is>
          <t xml:space="preserve"> </t>
        </is>
      </c>
      <c r="C94" s="4" t="inlineStr">
        <is>
          <t xml:space="preserve"> </t>
        </is>
      </c>
    </row>
    <row r="95">
      <c r="A95" s="3" t="inlineStr">
        <is>
          <t>Fair value measurements on a recurring basis by asset class and level of input</t>
        </is>
      </c>
      <c r="B95" s="4" t="inlineStr">
        <is>
          <t xml:space="preserve"> </t>
        </is>
      </c>
      <c r="C95" s="4" t="inlineStr">
        <is>
          <t xml:space="preserve"> </t>
        </is>
      </c>
    </row>
    <row r="96">
      <c r="A96" s="4" t="inlineStr">
        <is>
          <t>Total available-for-sale securities</t>
        </is>
      </c>
      <c r="B96" s="5" t="n">
        <v>0</v>
      </c>
      <c r="C96" s="4" t="inlineStr">
        <is>
          <t xml:space="preserve"> </t>
        </is>
      </c>
    </row>
    <row r="97">
      <c r="A97" s="4" t="inlineStr">
        <is>
          <t>Fair Value, Measurements, Recurring Basis | Level 1 | Equity securities</t>
        </is>
      </c>
      <c r="B97" s="4" t="inlineStr">
        <is>
          <t xml:space="preserve"> </t>
        </is>
      </c>
      <c r="C97" s="4" t="inlineStr">
        <is>
          <t xml:space="preserve"> </t>
        </is>
      </c>
    </row>
    <row r="98">
      <c r="A98" s="3" t="inlineStr">
        <is>
          <t>Fair value measurements on a recurring basis by asset class and level of input</t>
        </is>
      </c>
      <c r="B98" s="4" t="inlineStr">
        <is>
          <t xml:space="preserve"> </t>
        </is>
      </c>
      <c r="C98" s="4" t="inlineStr">
        <is>
          <t xml:space="preserve"> </t>
        </is>
      </c>
    </row>
    <row r="99">
      <c r="A99" s="4" t="inlineStr">
        <is>
          <t>Total equity securities</t>
        </is>
      </c>
      <c r="B99" s="5" t="n">
        <v>524</v>
      </c>
      <c r="C99" s="5" t="n">
        <v>863</v>
      </c>
    </row>
    <row r="100">
      <c r="A100" s="4" t="inlineStr">
        <is>
          <t>Fair Value, Measurements, Recurring Basis | Level 1 | Equity securities | Financial services sector</t>
        </is>
      </c>
      <c r="B100" s="4" t="inlineStr">
        <is>
          <t xml:space="preserve"> </t>
        </is>
      </c>
      <c r="C100" s="4" t="inlineStr">
        <is>
          <t xml:space="preserve"> </t>
        </is>
      </c>
    </row>
    <row r="101">
      <c r="A101" s="3" t="inlineStr">
        <is>
          <t>Fair value measurements on a recurring basis by asset class and level of input</t>
        </is>
      </c>
      <c r="B101" s="4" t="inlineStr">
        <is>
          <t xml:space="preserve"> </t>
        </is>
      </c>
      <c r="C101" s="4" t="inlineStr">
        <is>
          <t xml:space="preserve"> </t>
        </is>
      </c>
    </row>
    <row r="102">
      <c r="A102" s="4" t="inlineStr">
        <is>
          <t>Total equity securities</t>
        </is>
      </c>
      <c r="B102" s="5" t="n">
        <v>500</v>
      </c>
      <c r="C102" s="5" t="n">
        <v>816</v>
      </c>
    </row>
    <row r="103">
      <c r="A103" s="4" t="inlineStr">
        <is>
          <t>Fair Value, Measurements, Recurring Basis | Level 1 | Equity securities | Utilities sector</t>
        </is>
      </c>
      <c r="B103" s="4" t="inlineStr">
        <is>
          <t xml:space="preserve"> </t>
        </is>
      </c>
      <c r="C103" s="4" t="inlineStr">
        <is>
          <t xml:space="preserve"> </t>
        </is>
      </c>
    </row>
    <row r="104">
      <c r="A104" s="3" t="inlineStr">
        <is>
          <t>Fair value measurements on a recurring basis by asset class and level of input</t>
        </is>
      </c>
      <c r="B104" s="4" t="inlineStr">
        <is>
          <t xml:space="preserve"> </t>
        </is>
      </c>
      <c r="C104" s="4" t="inlineStr">
        <is>
          <t xml:space="preserve"> </t>
        </is>
      </c>
    </row>
    <row r="105">
      <c r="A105" s="4" t="inlineStr">
        <is>
          <t>Total equity securities</t>
        </is>
      </c>
      <c r="B105" s="5" t="n">
        <v>0</v>
      </c>
      <c r="C105" s="5" t="n">
        <v>0</v>
      </c>
    </row>
    <row r="106">
      <c r="A106" s="4" t="inlineStr">
        <is>
          <t>Fair Value, Measurements, Recurring Basis | Level 1 | Equity securities | Energy sector</t>
        </is>
      </c>
      <c r="B106" s="4" t="inlineStr">
        <is>
          <t xml:space="preserve"> </t>
        </is>
      </c>
      <c r="C106" s="4" t="inlineStr">
        <is>
          <t xml:space="preserve"> </t>
        </is>
      </c>
    </row>
    <row r="107">
      <c r="A107" s="3" t="inlineStr">
        <is>
          <t>Fair value measurements on a recurring basis by asset class and level of input</t>
        </is>
      </c>
      <c r="B107" s="4" t="inlineStr">
        <is>
          <t xml:space="preserve"> </t>
        </is>
      </c>
      <c r="C107" s="4" t="inlineStr">
        <is>
          <t xml:space="preserve"> </t>
        </is>
      </c>
    </row>
    <row r="108">
      <c r="A108" s="4" t="inlineStr">
        <is>
          <t>Total equity securities</t>
        </is>
      </c>
      <c r="B108" s="5" t="n">
        <v>0</v>
      </c>
      <c r="C108" s="5" t="n">
        <v>0</v>
      </c>
    </row>
    <row r="109">
      <c r="A109" s="4" t="inlineStr">
        <is>
          <t>Fair Value, Measurements, Recurring Basis | Level 1 | Equity securities | Consumer sector</t>
        </is>
      </c>
      <c r="B109" s="4" t="inlineStr">
        <is>
          <t xml:space="preserve"> </t>
        </is>
      </c>
      <c r="C109" s="4" t="inlineStr">
        <is>
          <t xml:space="preserve"> </t>
        </is>
      </c>
    </row>
    <row r="110">
      <c r="A110" s="3" t="inlineStr">
        <is>
          <t>Fair value measurements on a recurring basis by asset class and level of input</t>
        </is>
      </c>
      <c r="B110" s="4" t="inlineStr">
        <is>
          <t xml:space="preserve"> </t>
        </is>
      </c>
      <c r="C110" s="4" t="inlineStr">
        <is>
          <t xml:space="preserve"> </t>
        </is>
      </c>
    </row>
    <row r="111">
      <c r="A111" s="4" t="inlineStr">
        <is>
          <t>Total equity securities</t>
        </is>
      </c>
      <c r="B111" s="5" t="n">
        <v>0</v>
      </c>
      <c r="C111" s="5" t="n">
        <v>0</v>
      </c>
    </row>
    <row r="112">
      <c r="A112" s="4" t="inlineStr">
        <is>
          <t>Fair Value, Measurements, Recurring Basis | Level 1 | Equity securities | Technology sector</t>
        </is>
      </c>
      <c r="B112" s="4" t="inlineStr">
        <is>
          <t xml:space="preserve"> </t>
        </is>
      </c>
      <c r="C112" s="4" t="inlineStr">
        <is>
          <t xml:space="preserve"> </t>
        </is>
      </c>
    </row>
    <row r="113">
      <c r="A113" s="3" t="inlineStr">
        <is>
          <t>Fair value measurements on a recurring basis by asset class and level of input</t>
        </is>
      </c>
      <c r="B113" s="4" t="inlineStr">
        <is>
          <t xml:space="preserve"> </t>
        </is>
      </c>
      <c r="C113" s="4" t="inlineStr">
        <is>
          <t xml:space="preserve"> </t>
        </is>
      </c>
    </row>
    <row r="114">
      <c r="A114" s="4" t="inlineStr">
        <is>
          <t>Total equity securities</t>
        </is>
      </c>
      <c r="B114" s="5" t="n">
        <v>0</v>
      </c>
      <c r="C114" s="5" t="n">
        <v>0</v>
      </c>
    </row>
    <row r="115">
      <c r="A115" s="4" t="inlineStr">
        <is>
          <t>Fair Value, Measurements, Recurring Basis | Level 1 | Equity securities | Industrial sector</t>
        </is>
      </c>
      <c r="B115" s="4" t="inlineStr">
        <is>
          <t xml:space="preserve"> </t>
        </is>
      </c>
      <c r="C115" s="4" t="inlineStr">
        <is>
          <t xml:space="preserve"> </t>
        </is>
      </c>
    </row>
    <row r="116">
      <c r="A116" s="3" t="inlineStr">
        <is>
          <t>Fair value measurements on a recurring basis by asset class and level of input</t>
        </is>
      </c>
      <c r="B116" s="4" t="inlineStr">
        <is>
          <t xml:space="preserve"> </t>
        </is>
      </c>
      <c r="C116" s="4" t="inlineStr">
        <is>
          <t xml:space="preserve"> </t>
        </is>
      </c>
    </row>
    <row r="117">
      <c r="A117" s="4" t="inlineStr">
        <is>
          <t>Total equity securities</t>
        </is>
      </c>
      <c r="B117" s="5" t="n">
        <v>0</v>
      </c>
      <c r="C117" s="5" t="n">
        <v>0</v>
      </c>
    </row>
    <row r="118">
      <c r="A118" s="4" t="inlineStr">
        <is>
          <t>Fair Value, Measurements, Recurring Basis | Level 1 | Equity securities | Communications sector</t>
        </is>
      </c>
      <c r="B118" s="4" t="inlineStr">
        <is>
          <t xml:space="preserve"> </t>
        </is>
      </c>
      <c r="C118" s="4" t="inlineStr">
        <is>
          <t xml:space="preserve"> </t>
        </is>
      </c>
    </row>
    <row r="119">
      <c r="A119" s="3" t="inlineStr">
        <is>
          <t>Fair value measurements on a recurring basis by asset class and level of input</t>
        </is>
      </c>
      <c r="B119" s="4" t="inlineStr">
        <is>
          <t xml:space="preserve"> </t>
        </is>
      </c>
      <c r="C119" s="4" t="inlineStr">
        <is>
          <t xml:space="preserve"> </t>
        </is>
      </c>
    </row>
    <row r="120">
      <c r="A120" s="4" t="inlineStr">
        <is>
          <t>Total equity securities</t>
        </is>
      </c>
      <c r="B120" s="5" t="n">
        <v>24</v>
      </c>
      <c r="C120" s="5" t="n">
        <v>47</v>
      </c>
    </row>
    <row r="121">
      <c r="A121" s="4" t="inlineStr">
        <is>
          <t>Fair Value, Measurements, Recurring Basis | Level 2</t>
        </is>
      </c>
      <c r="B121" s="4" t="inlineStr">
        <is>
          <t xml:space="preserve"> </t>
        </is>
      </c>
      <c r="C121" s="4" t="inlineStr">
        <is>
          <t xml:space="preserve"> </t>
        </is>
      </c>
    </row>
    <row r="122">
      <c r="A122" s="3" t="inlineStr">
        <is>
          <t>Fair value measurements on a recurring basis by asset class and level of input</t>
        </is>
      </c>
      <c r="B122" s="4" t="inlineStr">
        <is>
          <t xml:space="preserve"> </t>
        </is>
      </c>
      <c r="C122" s="4" t="inlineStr">
        <is>
          <t xml:space="preserve"> </t>
        </is>
      </c>
    </row>
    <row r="123">
      <c r="A123" s="4" t="inlineStr">
        <is>
          <t>Total</t>
        </is>
      </c>
      <c r="B123" s="5" t="n">
        <v>1029246</v>
      </c>
      <c r="C123" s="5" t="n">
        <v>1020263</v>
      </c>
    </row>
    <row r="124">
      <c r="A124" s="4" t="inlineStr">
        <is>
          <t>Fair Value, Measurements, Recurring Basis | Level 2 | Available-for-sale securities</t>
        </is>
      </c>
      <c r="B124" s="4" t="inlineStr">
        <is>
          <t xml:space="preserve"> </t>
        </is>
      </c>
      <c r="C124" s="4" t="inlineStr">
        <is>
          <t xml:space="preserve"> </t>
        </is>
      </c>
    </row>
    <row r="125">
      <c r="A125" s="3" t="inlineStr">
        <is>
          <t>Fair value measurements on a recurring basis by asset class and level of input</t>
        </is>
      </c>
      <c r="B125" s="4" t="inlineStr">
        <is>
          <t xml:space="preserve"> </t>
        </is>
      </c>
      <c r="C125" s="4" t="inlineStr">
        <is>
          <t xml:space="preserve"> </t>
        </is>
      </c>
    </row>
    <row r="126">
      <c r="A126" s="4" t="inlineStr">
        <is>
          <t>Total available-for-sale securities</t>
        </is>
      </c>
      <c r="B126" s="5" t="n">
        <v>951160</v>
      </c>
      <c r="C126" s="5" t="n">
        <v>944207</v>
      </c>
    </row>
    <row r="127">
      <c r="A127" s="4" t="inlineStr">
        <is>
          <t>Fair Value, Measurements, Recurring Basis | Level 2 | Corporate debt securities</t>
        </is>
      </c>
      <c r="B127" s="4" t="inlineStr">
        <is>
          <t xml:space="preserve"> </t>
        </is>
      </c>
      <c r="C127" s="4" t="inlineStr">
        <is>
          <t xml:space="preserve"> </t>
        </is>
      </c>
    </row>
    <row r="128">
      <c r="A128" s="3" t="inlineStr">
        <is>
          <t>Fair value measurements on a recurring basis by asset class and level of input</t>
        </is>
      </c>
      <c r="B128" s="4" t="inlineStr">
        <is>
          <t xml:space="preserve"> </t>
        </is>
      </c>
      <c r="C128" s="4" t="inlineStr">
        <is>
          <t xml:space="preserve"> </t>
        </is>
      </c>
    </row>
    <row r="129">
      <c r="A129" s="4" t="inlineStr">
        <is>
          <t>Total available-for-sale securities</t>
        </is>
      </c>
      <c r="B129" s="5" t="n">
        <v>591387</v>
      </c>
      <c r="C129" s="5" t="n">
        <v>584182</v>
      </c>
    </row>
    <row r="130">
      <c r="A130" s="4" t="inlineStr">
        <is>
          <t>Fair Value, Measurements, Recurring Basis | Level 2 | Collateralized debt obligations</t>
        </is>
      </c>
      <c r="B130" s="4" t="inlineStr">
        <is>
          <t xml:space="preserve"> </t>
        </is>
      </c>
      <c r="C130" s="4" t="inlineStr">
        <is>
          <t xml:space="preserve"> </t>
        </is>
      </c>
    </row>
    <row r="131">
      <c r="A131" s="3" t="inlineStr">
        <is>
          <t>Fair value measurements on a recurring basis by asset class and level of input</t>
        </is>
      </c>
      <c r="B131" s="4" t="inlineStr">
        <is>
          <t xml:space="preserve"> </t>
        </is>
      </c>
      <c r="C131" s="4" t="inlineStr">
        <is>
          <t xml:space="preserve"> </t>
        </is>
      </c>
    </row>
    <row r="132">
      <c r="A132" s="4" t="inlineStr">
        <is>
          <t>Total available-for-sale securities</t>
        </is>
      </c>
      <c r="B132" s="5" t="n">
        <v>113088</v>
      </c>
      <c r="C132" s="5" t="n">
        <v>112468</v>
      </c>
    </row>
    <row r="133">
      <c r="A133" s="4" t="inlineStr">
        <is>
          <t>Fair Value, Measurements, Recurring Basis | Level 2 | Commercial mortgage-backed securities</t>
        </is>
      </c>
      <c r="B133" s="4" t="inlineStr">
        <is>
          <t xml:space="preserve"> </t>
        </is>
      </c>
      <c r="C133" s="4" t="inlineStr">
        <is>
          <t xml:space="preserve"> </t>
        </is>
      </c>
    </row>
    <row r="134">
      <c r="A134" s="3" t="inlineStr">
        <is>
          <t>Fair value measurements on a recurring basis by asset class and level of input</t>
        </is>
      </c>
      <c r="B134" s="4" t="inlineStr">
        <is>
          <t xml:space="preserve"> </t>
        </is>
      </c>
      <c r="C134" s="4" t="inlineStr">
        <is>
          <t xml:space="preserve"> </t>
        </is>
      </c>
    </row>
    <row r="135">
      <c r="A135" s="4" t="inlineStr">
        <is>
          <t>Total available-for-sale securities</t>
        </is>
      </c>
      <c r="B135" s="5" t="n">
        <v>96303</v>
      </c>
      <c r="C135" s="5" t="n">
        <v>91726</v>
      </c>
    </row>
    <row r="136">
      <c r="A136" s="4" t="inlineStr">
        <is>
          <t>Fair Value, Measurements, Recurring Basis | Level 2 | Residential mortgage-backed securities</t>
        </is>
      </c>
      <c r="B136" s="4" t="inlineStr">
        <is>
          <t xml:space="preserve"> </t>
        </is>
      </c>
      <c r="C136" s="4" t="inlineStr">
        <is>
          <t xml:space="preserve"> </t>
        </is>
      </c>
    </row>
    <row r="137">
      <c r="A137" s="3" t="inlineStr">
        <is>
          <t>Fair value measurements on a recurring basis by asset class and level of input</t>
        </is>
      </c>
      <c r="B137" s="4" t="inlineStr">
        <is>
          <t xml:space="preserve"> </t>
        </is>
      </c>
      <c r="C137" s="4" t="inlineStr">
        <is>
          <t xml:space="preserve"> </t>
        </is>
      </c>
    </row>
    <row r="138">
      <c r="A138" s="4" t="inlineStr">
        <is>
          <t>Total available-for-sale securities</t>
        </is>
      </c>
      <c r="B138" s="5" t="n">
        <v>132787</v>
      </c>
      <c r="C138" s="5" t="n">
        <v>138521</v>
      </c>
    </row>
    <row r="139">
      <c r="A139" s="4" t="inlineStr">
        <is>
          <t>Fair Value, Measurements, Recurring Basis | Level 2 | Other debt securities</t>
        </is>
      </c>
      <c r="B139" s="4" t="inlineStr">
        <is>
          <t xml:space="preserve"> </t>
        </is>
      </c>
      <c r="C139" s="4" t="inlineStr">
        <is>
          <t xml:space="preserve"> </t>
        </is>
      </c>
    </row>
    <row r="140">
      <c r="A140" s="3" t="inlineStr">
        <is>
          <t>Fair value measurements on a recurring basis by asset class and level of input</t>
        </is>
      </c>
      <c r="B140" s="4" t="inlineStr">
        <is>
          <t xml:space="preserve"> </t>
        </is>
      </c>
      <c r="C140" s="4" t="inlineStr">
        <is>
          <t xml:space="preserve"> </t>
        </is>
      </c>
    </row>
    <row r="141">
      <c r="A141" s="4" t="inlineStr">
        <is>
          <t>Total available-for-sale securities</t>
        </is>
      </c>
      <c r="B141" s="5" t="n">
        <v>16556</v>
      </c>
      <c r="C141" s="5" t="n">
        <v>17310</v>
      </c>
    </row>
    <row r="142">
      <c r="A142" s="4" t="inlineStr">
        <is>
          <t>Fair Value, Measurements, Recurring Basis | Level 2 | U.S. Treasury</t>
        </is>
      </c>
      <c r="B142" s="4" t="inlineStr">
        <is>
          <t xml:space="preserve"> </t>
        </is>
      </c>
      <c r="C142" s="4" t="inlineStr">
        <is>
          <t xml:space="preserve"> </t>
        </is>
      </c>
    </row>
    <row r="143">
      <c r="A143" s="3" t="inlineStr">
        <is>
          <t>Fair value measurements on a recurring basis by asset class and level of input</t>
        </is>
      </c>
      <c r="B143" s="4" t="inlineStr">
        <is>
          <t xml:space="preserve"> </t>
        </is>
      </c>
      <c r="C143" s="4" t="inlineStr">
        <is>
          <t xml:space="preserve"> </t>
        </is>
      </c>
    </row>
    <row r="144">
      <c r="A144" s="4" t="inlineStr">
        <is>
          <t>Total available-for-sale securities</t>
        </is>
      </c>
      <c r="B144" s="5" t="n">
        <v>1039</v>
      </c>
      <c r="C144" s="4" t="inlineStr">
        <is>
          <t xml:space="preserve"> </t>
        </is>
      </c>
    </row>
    <row r="145">
      <c r="A145" s="4" t="inlineStr">
        <is>
          <t>Fair Value, Measurements, Recurring Basis | Level 2 | Equity securities</t>
        </is>
      </c>
      <c r="B145" s="4" t="inlineStr">
        <is>
          <t xml:space="preserve"> </t>
        </is>
      </c>
      <c r="C145" s="4" t="inlineStr">
        <is>
          <t xml:space="preserve"> </t>
        </is>
      </c>
    </row>
    <row r="146">
      <c r="A146" s="3" t="inlineStr">
        <is>
          <t>Fair value measurements on a recurring basis by asset class and level of input</t>
        </is>
      </c>
      <c r="B146" s="4" t="inlineStr">
        <is>
          <t xml:space="preserve"> </t>
        </is>
      </c>
      <c r="C146" s="4" t="inlineStr">
        <is>
          <t xml:space="preserve"> </t>
        </is>
      </c>
    </row>
    <row r="147">
      <c r="A147" s="4" t="inlineStr">
        <is>
          <t>Total equity securities</t>
        </is>
      </c>
      <c r="B147" s="5" t="n">
        <v>78086</v>
      </c>
      <c r="C147" s="5" t="n">
        <v>76056</v>
      </c>
    </row>
    <row r="148">
      <c r="A148" s="4" t="inlineStr">
        <is>
          <t>Fair Value, Measurements, Recurring Basis | Level 2 | Equity securities | Financial services sector</t>
        </is>
      </c>
      <c r="B148" s="4" t="inlineStr">
        <is>
          <t xml:space="preserve"> </t>
        </is>
      </c>
      <c r="C148" s="4" t="inlineStr">
        <is>
          <t xml:space="preserve"> </t>
        </is>
      </c>
    </row>
    <row r="149">
      <c r="A149" s="3" t="inlineStr">
        <is>
          <t>Fair value measurements on a recurring basis by asset class and level of input</t>
        </is>
      </c>
      <c r="B149" s="4" t="inlineStr">
        <is>
          <t xml:space="preserve"> </t>
        </is>
      </c>
      <c r="C149" s="4" t="inlineStr">
        <is>
          <t xml:space="preserve"> </t>
        </is>
      </c>
    </row>
    <row r="150">
      <c r="A150" s="4" t="inlineStr">
        <is>
          <t>Total equity securities</t>
        </is>
      </c>
      <c r="B150" s="5" t="n">
        <v>65390</v>
      </c>
      <c r="C150" s="5" t="n">
        <v>63750</v>
      </c>
    </row>
    <row r="151">
      <c r="A151" s="4" t="inlineStr">
        <is>
          <t>Fair Value, Measurements, Recurring Basis | Level 2 | Equity securities | Utilities sector</t>
        </is>
      </c>
      <c r="B151" s="4" t="inlineStr">
        <is>
          <t xml:space="preserve"> </t>
        </is>
      </c>
      <c r="C151" s="4" t="inlineStr">
        <is>
          <t xml:space="preserve"> </t>
        </is>
      </c>
    </row>
    <row r="152">
      <c r="A152" s="3" t="inlineStr">
        <is>
          <t>Fair value measurements on a recurring basis by asset class and level of input</t>
        </is>
      </c>
      <c r="B152" s="4" t="inlineStr">
        <is>
          <t xml:space="preserve"> </t>
        </is>
      </c>
      <c r="C152" s="4" t="inlineStr">
        <is>
          <t xml:space="preserve"> </t>
        </is>
      </c>
    </row>
    <row r="153">
      <c r="A153" s="4" t="inlineStr">
        <is>
          <t>Total equity securities</t>
        </is>
      </c>
      <c r="B153" s="5" t="n">
        <v>5876</v>
      </c>
      <c r="C153" s="5" t="n">
        <v>5810</v>
      </c>
    </row>
    <row r="154">
      <c r="A154" s="4" t="inlineStr">
        <is>
          <t>Fair Value, Measurements, Recurring Basis | Level 2 | Equity securities | Energy sector</t>
        </is>
      </c>
      <c r="B154" s="4" t="inlineStr">
        <is>
          <t xml:space="preserve"> </t>
        </is>
      </c>
      <c r="C154" s="4" t="inlineStr">
        <is>
          <t xml:space="preserve"> </t>
        </is>
      </c>
    </row>
    <row r="155">
      <c r="A155" s="3" t="inlineStr">
        <is>
          <t>Fair value measurements on a recurring basis by asset class and level of input</t>
        </is>
      </c>
      <c r="B155" s="4" t="inlineStr">
        <is>
          <t xml:space="preserve"> </t>
        </is>
      </c>
      <c r="C155" s="4" t="inlineStr">
        <is>
          <t xml:space="preserve"> </t>
        </is>
      </c>
    </row>
    <row r="156">
      <c r="A156" s="4" t="inlineStr">
        <is>
          <t>Total equity securities</t>
        </is>
      </c>
      <c r="B156" s="5" t="n">
        <v>3698</v>
      </c>
      <c r="C156" s="5" t="n">
        <v>3901</v>
      </c>
    </row>
    <row r="157">
      <c r="A157" s="4" t="inlineStr">
        <is>
          <t>Fair Value, Measurements, Recurring Basis | Level 2 | Equity securities | Consumer sector</t>
        </is>
      </c>
      <c r="B157" s="4" t="inlineStr">
        <is>
          <t xml:space="preserve"> </t>
        </is>
      </c>
      <c r="C157" s="4" t="inlineStr">
        <is>
          <t xml:space="preserve"> </t>
        </is>
      </c>
    </row>
    <row r="158">
      <c r="A158" s="3" t="inlineStr">
        <is>
          <t>Fair value measurements on a recurring basis by asset class and level of input</t>
        </is>
      </c>
      <c r="B158" s="4" t="inlineStr">
        <is>
          <t xml:space="preserve"> </t>
        </is>
      </c>
      <c r="C158" s="4" t="inlineStr">
        <is>
          <t xml:space="preserve"> </t>
        </is>
      </c>
    </row>
    <row r="159">
      <c r="A159" s="4" t="inlineStr">
        <is>
          <t>Total equity securities</t>
        </is>
      </c>
      <c r="B159" s="5" t="n">
        <v>2925</v>
      </c>
      <c r="C159" s="5" t="n">
        <v>2415</v>
      </c>
    </row>
    <row r="160">
      <c r="A160" s="4" t="inlineStr">
        <is>
          <t>Fair Value, Measurements, Recurring Basis | Level 2 | Equity securities | Technology sector</t>
        </is>
      </c>
      <c r="B160" s="4" t="inlineStr">
        <is>
          <t xml:space="preserve"> </t>
        </is>
      </c>
      <c r="C160" s="4" t="inlineStr">
        <is>
          <t xml:space="preserve"> </t>
        </is>
      </c>
    </row>
    <row r="161">
      <c r="A161" s="3" t="inlineStr">
        <is>
          <t>Fair value measurements on a recurring basis by asset class and level of input</t>
        </is>
      </c>
      <c r="B161" s="4" t="inlineStr">
        <is>
          <t xml:space="preserve"> </t>
        </is>
      </c>
      <c r="C161" s="4" t="inlineStr">
        <is>
          <t xml:space="preserve"> </t>
        </is>
      </c>
    </row>
    <row r="162">
      <c r="A162" s="4" t="inlineStr">
        <is>
          <t>Total equity securities</t>
        </is>
      </c>
      <c r="B162" s="5" t="n">
        <v>0</v>
      </c>
      <c r="C162" s="5" t="n">
        <v>0</v>
      </c>
    </row>
    <row r="163">
      <c r="A163" s="4" t="inlineStr">
        <is>
          <t>Fair Value, Measurements, Recurring Basis | Level 2 | Equity securities | Industrial sector</t>
        </is>
      </c>
      <c r="B163" s="4" t="inlineStr">
        <is>
          <t xml:space="preserve"> </t>
        </is>
      </c>
      <c r="C163" s="4" t="inlineStr">
        <is>
          <t xml:space="preserve"> </t>
        </is>
      </c>
    </row>
    <row r="164">
      <c r="A164" s="3" t="inlineStr">
        <is>
          <t>Fair value measurements on a recurring basis by asset class and level of input</t>
        </is>
      </c>
      <c r="B164" s="4" t="inlineStr">
        <is>
          <t xml:space="preserve"> </t>
        </is>
      </c>
      <c r="C164" s="4" t="inlineStr">
        <is>
          <t xml:space="preserve"> </t>
        </is>
      </c>
    </row>
    <row r="165">
      <c r="A165" s="4" t="inlineStr">
        <is>
          <t>Total equity securities</t>
        </is>
      </c>
      <c r="B165" s="5" t="n">
        <v>197</v>
      </c>
      <c r="C165" s="5" t="n">
        <v>180</v>
      </c>
    </row>
    <row r="166">
      <c r="A166" s="4" t="inlineStr">
        <is>
          <t>Fair Value, Measurements, Recurring Basis | Level 2 | Equity securities | Communications sector</t>
        </is>
      </c>
      <c r="B166" s="4" t="inlineStr">
        <is>
          <t xml:space="preserve"> </t>
        </is>
      </c>
      <c r="C166" s="4" t="inlineStr">
        <is>
          <t xml:space="preserve"> </t>
        </is>
      </c>
    </row>
    <row r="167">
      <c r="A167" s="3" t="inlineStr">
        <is>
          <t>Fair value measurements on a recurring basis by asset class and level of input</t>
        </is>
      </c>
      <c r="B167" s="4" t="inlineStr">
        <is>
          <t xml:space="preserve"> </t>
        </is>
      </c>
      <c r="C167" s="4" t="inlineStr">
        <is>
          <t xml:space="preserve"> </t>
        </is>
      </c>
    </row>
    <row r="168">
      <c r="A168" s="4" t="inlineStr">
        <is>
          <t>Total equity securities</t>
        </is>
      </c>
      <c r="B168" s="5" t="n">
        <v>0</v>
      </c>
      <c r="C168" s="5" t="n">
        <v>0</v>
      </c>
    </row>
    <row r="169">
      <c r="A169" s="4" t="inlineStr">
        <is>
          <t>Fair Value, Measurements, Recurring Basis | Level 3</t>
        </is>
      </c>
      <c r="B169" s="4" t="inlineStr">
        <is>
          <t xml:space="preserve"> </t>
        </is>
      </c>
      <c r="C169" s="4" t="inlineStr">
        <is>
          <t xml:space="preserve"> </t>
        </is>
      </c>
    </row>
    <row r="170">
      <c r="A170" s="3" t="inlineStr">
        <is>
          <t>Fair value measurements on a recurring basis by asset class and level of input</t>
        </is>
      </c>
      <c r="B170" s="4" t="inlineStr">
        <is>
          <t xml:space="preserve"> </t>
        </is>
      </c>
      <c r="C170" s="4" t="inlineStr">
        <is>
          <t xml:space="preserve"> </t>
        </is>
      </c>
    </row>
    <row r="171">
      <c r="A171" s="4" t="inlineStr">
        <is>
          <t>Total</t>
        </is>
      </c>
      <c r="B171" s="5" t="n">
        <v>26453</v>
      </c>
      <c r="C171" s="5" t="n">
        <v>24368</v>
      </c>
    </row>
    <row r="172">
      <c r="A172" s="4" t="inlineStr">
        <is>
          <t>Fair Value, Measurements, Recurring Basis | Level 3 | Available-for-sale securities</t>
        </is>
      </c>
      <c r="B172" s="4" t="inlineStr">
        <is>
          <t xml:space="preserve"> </t>
        </is>
      </c>
      <c r="C172" s="4" t="inlineStr">
        <is>
          <t xml:space="preserve"> </t>
        </is>
      </c>
    </row>
    <row r="173">
      <c r="A173" s="3" t="inlineStr">
        <is>
          <t>Fair value measurements on a recurring basis by asset class and level of input</t>
        </is>
      </c>
      <c r="B173" s="4" t="inlineStr">
        <is>
          <t xml:space="preserve"> </t>
        </is>
      </c>
      <c r="C173" s="4" t="inlineStr">
        <is>
          <t xml:space="preserve"> </t>
        </is>
      </c>
    </row>
    <row r="174">
      <c r="A174" s="4" t="inlineStr">
        <is>
          <t>Total available-for-sale securities</t>
        </is>
      </c>
      <c r="B174" s="5" t="n">
        <v>18485</v>
      </c>
      <c r="C174" s="5" t="n">
        <v>17034</v>
      </c>
    </row>
    <row r="175">
      <c r="A175" s="4" t="inlineStr">
        <is>
          <t>Fair Value, Measurements, Recurring Basis | Level 3 | Corporate debt securities</t>
        </is>
      </c>
      <c r="B175" s="4" t="inlineStr">
        <is>
          <t xml:space="preserve"> </t>
        </is>
      </c>
      <c r="C175" s="4" t="inlineStr">
        <is>
          <t xml:space="preserve"> </t>
        </is>
      </c>
    </row>
    <row r="176">
      <c r="A176" s="3" t="inlineStr">
        <is>
          <t>Fair value measurements on a recurring basis by asset class and level of input</t>
        </is>
      </c>
      <c r="B176" s="4" t="inlineStr">
        <is>
          <t xml:space="preserve"> </t>
        </is>
      </c>
      <c r="C176" s="4" t="inlineStr">
        <is>
          <t xml:space="preserve"> </t>
        </is>
      </c>
    </row>
    <row r="177">
      <c r="A177" s="4" t="inlineStr">
        <is>
          <t>Total available-for-sale securities</t>
        </is>
      </c>
      <c r="B177" s="5" t="n">
        <v>3908</v>
      </c>
      <c r="C177" s="5" t="n">
        <v>4506</v>
      </c>
    </row>
    <row r="178">
      <c r="A178" s="4" t="inlineStr">
        <is>
          <t>Fair Value, Measurements, Recurring Basis | Level 3 | Collateralized debt obligations</t>
        </is>
      </c>
      <c r="B178" s="4" t="inlineStr">
        <is>
          <t xml:space="preserve"> </t>
        </is>
      </c>
      <c r="C178" s="4" t="inlineStr">
        <is>
          <t xml:space="preserve"> </t>
        </is>
      </c>
    </row>
    <row r="179">
      <c r="A179" s="3" t="inlineStr">
        <is>
          <t>Fair value measurements on a recurring basis by asset class and level of input</t>
        </is>
      </c>
      <c r="B179" s="4" t="inlineStr">
        <is>
          <t xml:space="preserve"> </t>
        </is>
      </c>
      <c r="C179" s="4" t="inlineStr">
        <is>
          <t xml:space="preserve"> </t>
        </is>
      </c>
    </row>
    <row r="180">
      <c r="A180" s="4" t="inlineStr">
        <is>
          <t>Total available-for-sale securities</t>
        </is>
      </c>
      <c r="B180" s="5" t="n">
        <v>0</v>
      </c>
      <c r="C180" s="5" t="n">
        <v>0</v>
      </c>
    </row>
    <row r="181">
      <c r="A181" s="4" t="inlineStr">
        <is>
          <t>Fair Value, Measurements, Recurring Basis | Level 3 | Commercial mortgage-backed securities</t>
        </is>
      </c>
      <c r="B181" s="4" t="inlineStr">
        <is>
          <t xml:space="preserve"> </t>
        </is>
      </c>
      <c r="C181" s="4" t="inlineStr">
        <is>
          <t xml:space="preserve"> </t>
        </is>
      </c>
    </row>
    <row r="182">
      <c r="A182" s="3" t="inlineStr">
        <is>
          <t>Fair value measurements on a recurring basis by asset class and level of input</t>
        </is>
      </c>
      <c r="B182" s="4" t="inlineStr">
        <is>
          <t xml:space="preserve"> </t>
        </is>
      </c>
      <c r="C182" s="4" t="inlineStr">
        <is>
          <t xml:space="preserve"> </t>
        </is>
      </c>
    </row>
    <row r="183">
      <c r="A183" s="4" t="inlineStr">
        <is>
          <t>Total available-for-sale securities</t>
        </is>
      </c>
      <c r="B183" s="5" t="n">
        <v>14577</v>
      </c>
      <c r="C183" s="5" t="n">
        <v>10994</v>
      </c>
    </row>
    <row r="184">
      <c r="A184" s="4" t="inlineStr">
        <is>
          <t>Fair Value, Measurements, Recurring Basis | Level 3 | Residential mortgage-backed securities</t>
        </is>
      </c>
      <c r="B184" s="4" t="inlineStr">
        <is>
          <t xml:space="preserve"> </t>
        </is>
      </c>
      <c r="C184" s="4" t="inlineStr">
        <is>
          <t xml:space="preserve"> </t>
        </is>
      </c>
    </row>
    <row r="185">
      <c r="A185" s="3" t="inlineStr">
        <is>
          <t>Fair value measurements on a recurring basis by asset class and level of input</t>
        </is>
      </c>
      <c r="B185" s="4" t="inlineStr">
        <is>
          <t xml:space="preserve"> </t>
        </is>
      </c>
      <c r="C185" s="4" t="inlineStr">
        <is>
          <t xml:space="preserve"> </t>
        </is>
      </c>
    </row>
    <row r="186">
      <c r="A186" s="4" t="inlineStr">
        <is>
          <t>Total available-for-sale securities</t>
        </is>
      </c>
      <c r="B186" s="5" t="n">
        <v>0</v>
      </c>
      <c r="C186" s="5" t="n">
        <v>1534</v>
      </c>
    </row>
    <row r="187">
      <c r="A187" s="4" t="inlineStr">
        <is>
          <t>Fair Value, Measurements, Recurring Basis | Level 3 | Other debt securities</t>
        </is>
      </c>
      <c r="B187" s="4" t="inlineStr">
        <is>
          <t xml:space="preserve"> </t>
        </is>
      </c>
      <c r="C187" s="4" t="inlineStr">
        <is>
          <t xml:space="preserve"> </t>
        </is>
      </c>
    </row>
    <row r="188">
      <c r="A188" s="3" t="inlineStr">
        <is>
          <t>Fair value measurements on a recurring basis by asset class and level of input</t>
        </is>
      </c>
      <c r="B188" s="4" t="inlineStr">
        <is>
          <t xml:space="preserve"> </t>
        </is>
      </c>
      <c r="C188" s="4" t="inlineStr">
        <is>
          <t xml:space="preserve"> </t>
        </is>
      </c>
    </row>
    <row r="189">
      <c r="A189" s="4" t="inlineStr">
        <is>
          <t>Total available-for-sale securities</t>
        </is>
      </c>
      <c r="B189" s="5" t="n">
        <v>0</v>
      </c>
      <c r="C189" s="5" t="n">
        <v>0</v>
      </c>
    </row>
    <row r="190">
      <c r="A190" s="4" t="inlineStr">
        <is>
          <t>Fair Value, Measurements, Recurring Basis | Level 3 | U.S. Treasury</t>
        </is>
      </c>
      <c r="B190" s="4" t="inlineStr">
        <is>
          <t xml:space="preserve"> </t>
        </is>
      </c>
      <c r="C190" s="4" t="inlineStr">
        <is>
          <t xml:space="preserve"> </t>
        </is>
      </c>
    </row>
    <row r="191">
      <c r="A191" s="3" t="inlineStr">
        <is>
          <t>Fair value measurements on a recurring basis by asset class and level of input</t>
        </is>
      </c>
      <c r="B191" s="4" t="inlineStr">
        <is>
          <t xml:space="preserve"> </t>
        </is>
      </c>
      <c r="C191" s="4" t="inlineStr">
        <is>
          <t xml:space="preserve"> </t>
        </is>
      </c>
    </row>
    <row r="192">
      <c r="A192" s="4" t="inlineStr">
        <is>
          <t>Total available-for-sale securities</t>
        </is>
      </c>
      <c r="B192" s="5" t="n">
        <v>0</v>
      </c>
      <c r="C192" s="4" t="inlineStr">
        <is>
          <t xml:space="preserve"> </t>
        </is>
      </c>
    </row>
    <row r="193">
      <c r="A193" s="4" t="inlineStr">
        <is>
          <t>Fair Value, Measurements, Recurring Basis | Level 3 | Equity securities</t>
        </is>
      </c>
      <c r="B193" s="4" t="inlineStr">
        <is>
          <t xml:space="preserve"> </t>
        </is>
      </c>
      <c r="C193" s="4" t="inlineStr">
        <is>
          <t xml:space="preserve"> </t>
        </is>
      </c>
    </row>
    <row r="194">
      <c r="A194" s="3" t="inlineStr">
        <is>
          <t>Fair value measurements on a recurring basis by asset class and level of input</t>
        </is>
      </c>
      <c r="B194" s="4" t="inlineStr">
        <is>
          <t xml:space="preserve"> </t>
        </is>
      </c>
      <c r="C194" s="4" t="inlineStr">
        <is>
          <t xml:space="preserve"> </t>
        </is>
      </c>
    </row>
    <row r="195">
      <c r="A195" s="4" t="inlineStr">
        <is>
          <t>Total equity securities</t>
        </is>
      </c>
      <c r="B195" s="5" t="n">
        <v>7968</v>
      </c>
      <c r="C195" s="5" t="n">
        <v>7334</v>
      </c>
    </row>
    <row r="196">
      <c r="A196" s="4" t="inlineStr">
        <is>
          <t>Fair Value, Measurements, Recurring Basis | Level 3 | Equity securities | Financial services sector</t>
        </is>
      </c>
      <c r="B196" s="4" t="inlineStr">
        <is>
          <t xml:space="preserve"> </t>
        </is>
      </c>
      <c r="C196" s="4" t="inlineStr">
        <is>
          <t xml:space="preserve"> </t>
        </is>
      </c>
    </row>
    <row r="197">
      <c r="A197" s="3" t="inlineStr">
        <is>
          <t>Fair value measurements on a recurring basis by asset class and level of input</t>
        </is>
      </c>
      <c r="B197" s="4" t="inlineStr">
        <is>
          <t xml:space="preserve"> </t>
        </is>
      </c>
      <c r="C197" s="4" t="inlineStr">
        <is>
          <t xml:space="preserve"> </t>
        </is>
      </c>
    </row>
    <row r="198">
      <c r="A198" s="4" t="inlineStr">
        <is>
          <t>Total equity securities</t>
        </is>
      </c>
      <c r="B198" s="5" t="n">
        <v>4944</v>
      </c>
      <c r="C198" s="5" t="n">
        <v>5334</v>
      </c>
    </row>
    <row r="199">
      <c r="A199" s="4" t="inlineStr">
        <is>
          <t>Fair Value, Measurements, Recurring Basis | Level 3 | Equity securities | Utilities sector</t>
        </is>
      </c>
      <c r="B199" s="4" t="inlineStr">
        <is>
          <t xml:space="preserve"> </t>
        </is>
      </c>
      <c r="C199" s="4" t="inlineStr">
        <is>
          <t xml:space="preserve"> </t>
        </is>
      </c>
    </row>
    <row r="200">
      <c r="A200" s="3" t="inlineStr">
        <is>
          <t>Fair value measurements on a recurring basis by asset class and level of input</t>
        </is>
      </c>
      <c r="B200" s="4" t="inlineStr">
        <is>
          <t xml:space="preserve"> </t>
        </is>
      </c>
      <c r="C200" s="4" t="inlineStr">
        <is>
          <t xml:space="preserve"> </t>
        </is>
      </c>
    </row>
    <row r="201">
      <c r="A201" s="4" t="inlineStr">
        <is>
          <t>Total equity securities</t>
        </is>
      </c>
      <c r="B201" s="5" t="n">
        <v>0</v>
      </c>
      <c r="C201" s="5" t="n">
        <v>0</v>
      </c>
    </row>
    <row r="202">
      <c r="A202" s="4" t="inlineStr">
        <is>
          <t>Fair Value, Measurements, Recurring Basis | Level 3 | Equity securities | Energy sector</t>
        </is>
      </c>
      <c r="B202" s="4" t="inlineStr">
        <is>
          <t xml:space="preserve"> </t>
        </is>
      </c>
      <c r="C202" s="4" t="inlineStr">
        <is>
          <t xml:space="preserve"> </t>
        </is>
      </c>
    </row>
    <row r="203">
      <c r="A203" s="3" t="inlineStr">
        <is>
          <t>Fair value measurements on a recurring basis by asset class and level of input</t>
        </is>
      </c>
      <c r="B203" s="4" t="inlineStr">
        <is>
          <t xml:space="preserve"> </t>
        </is>
      </c>
      <c r="C203" s="4" t="inlineStr">
        <is>
          <t xml:space="preserve"> </t>
        </is>
      </c>
    </row>
    <row r="204">
      <c r="A204" s="4" t="inlineStr">
        <is>
          <t>Total equity securities</t>
        </is>
      </c>
      <c r="B204" s="5" t="n">
        <v>0</v>
      </c>
      <c r="C204" s="5" t="n">
        <v>0</v>
      </c>
    </row>
    <row r="205">
      <c r="A205" s="4" t="inlineStr">
        <is>
          <t>Fair Value, Measurements, Recurring Basis | Level 3 | Equity securities | Consumer sector</t>
        </is>
      </c>
      <c r="B205" s="4" t="inlineStr">
        <is>
          <t xml:space="preserve"> </t>
        </is>
      </c>
      <c r="C205" s="4" t="inlineStr">
        <is>
          <t xml:space="preserve"> </t>
        </is>
      </c>
    </row>
    <row r="206">
      <c r="A206" s="3" t="inlineStr">
        <is>
          <t>Fair value measurements on a recurring basis by asset class and level of input</t>
        </is>
      </c>
      <c r="B206" s="4" t="inlineStr">
        <is>
          <t xml:space="preserve"> </t>
        </is>
      </c>
      <c r="C206" s="4" t="inlineStr">
        <is>
          <t xml:space="preserve"> </t>
        </is>
      </c>
    </row>
    <row r="207">
      <c r="A207" s="4" t="inlineStr">
        <is>
          <t>Total equity securities</t>
        </is>
      </c>
      <c r="B207" s="5" t="n">
        <v>1500</v>
      </c>
      <c r="C207" s="5" t="n">
        <v>1500</v>
      </c>
    </row>
    <row r="208">
      <c r="A208" s="4" t="inlineStr">
        <is>
          <t>Fair Value, Measurements, Recurring Basis | Level 3 | Equity securities | Technology sector</t>
        </is>
      </c>
      <c r="B208" s="4" t="inlineStr">
        <is>
          <t xml:space="preserve"> </t>
        </is>
      </c>
      <c r="C208" s="4" t="inlineStr">
        <is>
          <t xml:space="preserve"> </t>
        </is>
      </c>
    </row>
    <row r="209">
      <c r="A209" s="3" t="inlineStr">
        <is>
          <t>Fair value measurements on a recurring basis by asset class and level of input</t>
        </is>
      </c>
      <c r="B209" s="4" t="inlineStr">
        <is>
          <t xml:space="preserve"> </t>
        </is>
      </c>
      <c r="C209" s="4" t="inlineStr">
        <is>
          <t xml:space="preserve"> </t>
        </is>
      </c>
    </row>
    <row r="210">
      <c r="A210" s="4" t="inlineStr">
        <is>
          <t>Total equity securities</t>
        </is>
      </c>
      <c r="B210" s="5" t="n">
        <v>1500</v>
      </c>
      <c r="C210" s="5" t="n">
        <v>500</v>
      </c>
    </row>
    <row r="211">
      <c r="A211" s="4" t="inlineStr">
        <is>
          <t>Fair Value, Measurements, Recurring Basis | Level 3 | Equity securities | Industrial sector</t>
        </is>
      </c>
      <c r="B211" s="4" t="inlineStr">
        <is>
          <t xml:space="preserve"> </t>
        </is>
      </c>
      <c r="C211" s="4" t="inlineStr">
        <is>
          <t xml:space="preserve"> </t>
        </is>
      </c>
    </row>
    <row r="212">
      <c r="A212" s="3" t="inlineStr">
        <is>
          <t>Fair value measurements on a recurring basis by asset class and level of input</t>
        </is>
      </c>
      <c r="B212" s="4" t="inlineStr">
        <is>
          <t xml:space="preserve"> </t>
        </is>
      </c>
      <c r="C212" s="4" t="inlineStr">
        <is>
          <t xml:space="preserve"> </t>
        </is>
      </c>
    </row>
    <row r="213">
      <c r="A213" s="4" t="inlineStr">
        <is>
          <t>Total equity securities</t>
        </is>
      </c>
      <c r="B213" s="5" t="n">
        <v>24</v>
      </c>
      <c r="C213" s="5" t="n">
        <v>0</v>
      </c>
    </row>
    <row r="214">
      <c r="A214" s="4" t="inlineStr">
        <is>
          <t>Fair Value, Measurements, Recurring Basis | Level 3 | Equity securities | Communications sector</t>
        </is>
      </c>
      <c r="B214" s="4" t="inlineStr">
        <is>
          <t xml:space="preserve"> </t>
        </is>
      </c>
      <c r="C214" s="4" t="inlineStr">
        <is>
          <t xml:space="preserve"> </t>
        </is>
      </c>
    </row>
    <row r="215">
      <c r="A215" s="3" t="inlineStr">
        <is>
          <t>Fair value measurements on a recurring basis by asset class and level of input</t>
        </is>
      </c>
      <c r="B215" s="4" t="inlineStr">
        <is>
          <t xml:space="preserve"> </t>
        </is>
      </c>
      <c r="C215" s="4" t="inlineStr">
        <is>
          <t xml:space="preserve"> </t>
        </is>
      </c>
    </row>
    <row r="216">
      <c r="A216" s="4" t="inlineStr">
        <is>
          <t>Total equity securities</t>
        </is>
      </c>
      <c r="B216" s="6" t="n">
        <v>0</v>
      </c>
      <c r="C21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air Value - Level 3 Assets (Details) - Level 3 - USD ($) $ in Thousands</t>
        </is>
      </c>
      <c r="B1" s="2" t="inlineStr">
        <is>
          <t>3 Months Ended</t>
        </is>
      </c>
    </row>
    <row r="2">
      <c r="B2" s="2" t="inlineStr">
        <is>
          <t>Mar. 31, 2024</t>
        </is>
      </c>
      <c r="C2" s="2" t="inlineStr">
        <is>
          <t>Mar. 31, 2023</t>
        </is>
      </c>
    </row>
    <row r="3">
      <c r="A3" s="3" t="inlineStr">
        <is>
          <t>Roll forward of level 3 fair value measurements on a recurring basis</t>
        </is>
      </c>
      <c r="B3" s="4" t="inlineStr">
        <is>
          <t xml:space="preserve"> </t>
        </is>
      </c>
      <c r="C3" s="4" t="inlineStr">
        <is>
          <t xml:space="preserve"> </t>
        </is>
      </c>
    </row>
    <row r="4">
      <c r="A4" s="4" t="inlineStr">
        <is>
          <t>Beginning balance</t>
        </is>
      </c>
      <c r="B4" s="6" t="n">
        <v>24368</v>
      </c>
      <c r="C4" s="6" t="n">
        <v>22559</v>
      </c>
    </row>
    <row r="5">
      <c r="A5" s="4" t="inlineStr">
        <is>
          <t>Included in earnings</t>
        </is>
      </c>
      <c r="B5" s="5" t="n">
        <v>-170</v>
      </c>
      <c r="C5" s="5" t="n">
        <v>-262</v>
      </c>
    </row>
    <row r="6">
      <c r="A6" s="4" t="inlineStr">
        <is>
          <t>Included in other comprehensive income (loss)</t>
        </is>
      </c>
      <c r="B6" s="5" t="n">
        <v>111</v>
      </c>
      <c r="C6" s="5" t="n">
        <v>398</v>
      </c>
    </row>
    <row r="7">
      <c r="A7" s="4" t="inlineStr">
        <is>
          <t>Purchases</t>
        </is>
      </c>
      <c r="B7" s="5" t="n">
        <v>2938</v>
      </c>
      <c r="C7" s="5" t="n">
        <v>2300</v>
      </c>
    </row>
    <row r="8">
      <c r="A8" s="4" t="inlineStr">
        <is>
          <t>Sales</t>
        </is>
      </c>
      <c r="B8" s="5" t="n">
        <v>-342</v>
      </c>
      <c r="C8" s="5" t="n">
        <v>-732</v>
      </c>
    </row>
    <row r="9">
      <c r="A9" s="4" t="inlineStr">
        <is>
          <t>Transfers into Level 3</t>
        </is>
      </c>
      <c r="B9" s="5" t="n">
        <v>7651</v>
      </c>
      <c r="C9" s="5" t="n">
        <v>1668</v>
      </c>
    </row>
    <row r="10">
      <c r="A10" s="4" t="inlineStr">
        <is>
          <t>Transfers out of Level 3</t>
        </is>
      </c>
      <c r="B10" s="5" t="n">
        <v>-8103</v>
      </c>
      <c r="C10" s="5" t="n">
        <v>-10281</v>
      </c>
    </row>
    <row r="11">
      <c r="A11" s="4" t="inlineStr">
        <is>
          <t>Ending balance</t>
        </is>
      </c>
      <c r="B11" s="5" t="n">
        <v>26453</v>
      </c>
      <c r="C11" s="5" t="n">
        <v>15650</v>
      </c>
    </row>
    <row r="12">
      <c r="A12" s="4" t="inlineStr">
        <is>
          <t>Available-for-sale Securities</t>
        </is>
      </c>
      <c r="B12" s="4" t="inlineStr">
        <is>
          <t xml:space="preserve"> </t>
        </is>
      </c>
      <c r="C12" s="4" t="inlineStr">
        <is>
          <t xml:space="preserve"> </t>
        </is>
      </c>
    </row>
    <row r="13">
      <c r="A13" s="3" t="inlineStr">
        <is>
          <t>Roll forward of level 3 fair value measurements on a recurring basis</t>
        </is>
      </c>
      <c r="B13" s="4" t="inlineStr">
        <is>
          <t xml:space="preserve"> </t>
        </is>
      </c>
      <c r="C13" s="4" t="inlineStr">
        <is>
          <t xml:space="preserve"> </t>
        </is>
      </c>
    </row>
    <row r="14">
      <c r="A14" s="4" t="inlineStr">
        <is>
          <t>Beginning balance</t>
        </is>
      </c>
      <c r="B14" s="5" t="n">
        <v>17034</v>
      </c>
      <c r="C14" s="5" t="n">
        <v>18780</v>
      </c>
    </row>
    <row r="15">
      <c r="A15" s="4" t="inlineStr">
        <is>
          <t>Included in earnings</t>
        </is>
      </c>
      <c r="B15" s="5" t="n">
        <v>-256</v>
      </c>
      <c r="C15" s="5" t="n">
        <v>-224</v>
      </c>
    </row>
    <row r="16">
      <c r="A16" s="4" t="inlineStr">
        <is>
          <t>Included in other comprehensive income (loss)</t>
        </is>
      </c>
      <c r="B16" s="5" t="n">
        <v>111</v>
      </c>
      <c r="C16" s="5" t="n">
        <v>398</v>
      </c>
    </row>
    <row r="17">
      <c r="A17" s="4" t="inlineStr">
        <is>
          <t>Purchases</t>
        </is>
      </c>
      <c r="B17" s="5" t="n">
        <v>1938</v>
      </c>
      <c r="C17" s="5" t="n">
        <v>1342</v>
      </c>
    </row>
    <row r="18">
      <c r="A18" s="4" t="inlineStr">
        <is>
          <t>Sales</t>
        </is>
      </c>
      <c r="B18" s="5" t="n">
        <v>-342</v>
      </c>
      <c r="C18" s="5" t="n">
        <v>-732</v>
      </c>
    </row>
    <row r="19">
      <c r="A19" s="4" t="inlineStr">
        <is>
          <t>Transfers into Level 3</t>
        </is>
      </c>
      <c r="B19" s="5" t="n">
        <v>7627</v>
      </c>
      <c r="C19" s="5" t="n">
        <v>1668</v>
      </c>
    </row>
    <row r="20">
      <c r="A20" s="4" t="inlineStr">
        <is>
          <t>Transfers out of Level 3</t>
        </is>
      </c>
      <c r="B20" s="5" t="n">
        <v>-7627</v>
      </c>
      <c r="C20" s="5" t="n">
        <v>-10281</v>
      </c>
    </row>
    <row r="21">
      <c r="A21" s="4" t="inlineStr">
        <is>
          <t>Ending balance</t>
        </is>
      </c>
      <c r="B21" s="5" t="n">
        <v>18485</v>
      </c>
      <c r="C21" s="5" t="n">
        <v>10951</v>
      </c>
    </row>
    <row r="22">
      <c r="A22" s="4" t="inlineStr">
        <is>
          <t>Available-for-sale Securities | Corporate debt securities</t>
        </is>
      </c>
      <c r="B22" s="4" t="inlineStr">
        <is>
          <t xml:space="preserve"> </t>
        </is>
      </c>
      <c r="C22" s="4" t="inlineStr">
        <is>
          <t xml:space="preserve"> </t>
        </is>
      </c>
    </row>
    <row r="23">
      <c r="A23" s="3" t="inlineStr">
        <is>
          <t>Roll forward of level 3 fair value measurements on a recurring basis</t>
        </is>
      </c>
      <c r="B23" s="4" t="inlineStr">
        <is>
          <t xml:space="preserve"> </t>
        </is>
      </c>
      <c r="C23" s="4" t="inlineStr">
        <is>
          <t xml:space="preserve"> </t>
        </is>
      </c>
    </row>
    <row r="24">
      <c r="A24" s="4" t="inlineStr">
        <is>
          <t>Beginning balance</t>
        </is>
      </c>
      <c r="B24" s="5" t="n">
        <v>4506</v>
      </c>
      <c r="C24" s="5" t="n">
        <v>3686</v>
      </c>
    </row>
    <row r="25">
      <c r="A25" s="4" t="inlineStr">
        <is>
          <t>Included in earnings</t>
        </is>
      </c>
      <c r="B25" s="5" t="n">
        <v>3</v>
      </c>
      <c r="C25" s="5" t="n">
        <v>-28</v>
      </c>
    </row>
    <row r="26">
      <c r="A26" s="4" t="inlineStr">
        <is>
          <t>Included in other comprehensive income (loss)</t>
        </is>
      </c>
      <c r="B26" s="5" t="n">
        <v>41</v>
      </c>
      <c r="C26" s="5" t="n">
        <v>85</v>
      </c>
    </row>
    <row r="27">
      <c r="A27" s="4" t="inlineStr">
        <is>
          <t>Purchases</t>
        </is>
      </c>
      <c r="B27" s="5" t="n">
        <v>343</v>
      </c>
      <c r="C27" s="5" t="n">
        <v>753</v>
      </c>
    </row>
    <row r="28">
      <c r="A28" s="4" t="inlineStr">
        <is>
          <t>Sales</t>
        </is>
      </c>
      <c r="B28" s="5" t="n">
        <v>-302</v>
      </c>
      <c r="C28" s="5" t="n">
        <v>-645</v>
      </c>
    </row>
    <row r="29">
      <c r="A29" s="4" t="inlineStr">
        <is>
          <t>Transfers into Level 3</t>
        </is>
      </c>
      <c r="B29" s="5" t="n">
        <v>1622</v>
      </c>
      <c r="C29" s="5" t="n">
        <v>1498</v>
      </c>
    </row>
    <row r="30">
      <c r="A30" s="4" t="inlineStr">
        <is>
          <t>Transfers out of Level 3</t>
        </is>
      </c>
      <c r="B30" s="5" t="n">
        <v>-2305</v>
      </c>
      <c r="C30" s="5" t="n">
        <v>-846</v>
      </c>
    </row>
    <row r="31">
      <c r="A31" s="4" t="inlineStr">
        <is>
          <t>Ending balance</t>
        </is>
      </c>
      <c r="B31" s="5" t="n">
        <v>3908</v>
      </c>
      <c r="C31" s="5" t="n">
        <v>4503</v>
      </c>
    </row>
    <row r="32">
      <c r="A32" s="4" t="inlineStr">
        <is>
          <t>Available-for-sale Securities | Commercial mortgage-backed securities</t>
        </is>
      </c>
      <c r="B32" s="4" t="inlineStr">
        <is>
          <t xml:space="preserve"> </t>
        </is>
      </c>
      <c r="C32" s="4" t="inlineStr">
        <is>
          <t xml:space="preserve"> </t>
        </is>
      </c>
    </row>
    <row r="33">
      <c r="A33" s="3" t="inlineStr">
        <is>
          <t>Roll forward of level 3 fair value measurements on a recurring basis</t>
        </is>
      </c>
      <c r="B33" s="4" t="inlineStr">
        <is>
          <t xml:space="preserve"> </t>
        </is>
      </c>
      <c r="C33" s="4" t="inlineStr">
        <is>
          <t xml:space="preserve"> </t>
        </is>
      </c>
    </row>
    <row r="34">
      <c r="A34" s="4" t="inlineStr">
        <is>
          <t>Beginning balance</t>
        </is>
      </c>
      <c r="B34" s="5" t="n">
        <v>10994</v>
      </c>
      <c r="C34" s="5" t="n">
        <v>10910</v>
      </c>
    </row>
    <row r="35">
      <c r="A35" s="4" t="inlineStr">
        <is>
          <t>Included in earnings</t>
        </is>
      </c>
      <c r="B35" s="5" t="n">
        <v>-254</v>
      </c>
      <c r="C35" s="5" t="n">
        <v>-191</v>
      </c>
    </row>
    <row r="36">
      <c r="A36" s="4" t="inlineStr">
        <is>
          <t>Included in other comprehensive income (loss)</t>
        </is>
      </c>
      <c r="B36" s="5" t="n">
        <v>94</v>
      </c>
      <c r="C36" s="5" t="n">
        <v>217</v>
      </c>
    </row>
    <row r="37">
      <c r="A37" s="4" t="inlineStr">
        <is>
          <t>Purchases</t>
        </is>
      </c>
      <c r="B37" s="5" t="n">
        <v>1595</v>
      </c>
      <c r="C37" s="5" t="n">
        <v>589</v>
      </c>
    </row>
    <row r="38">
      <c r="A38" s="4" t="inlineStr">
        <is>
          <t>Sales</t>
        </is>
      </c>
      <c r="B38" s="5" t="n">
        <v>0</v>
      </c>
      <c r="C38" s="5" t="n">
        <v>0</v>
      </c>
    </row>
    <row r="39">
      <c r="A39" s="4" t="inlineStr">
        <is>
          <t>Transfers into Level 3</t>
        </is>
      </c>
      <c r="B39" s="5" t="n">
        <v>6005</v>
      </c>
      <c r="C39" s="5" t="n">
        <v>137</v>
      </c>
    </row>
    <row r="40">
      <c r="A40" s="4" t="inlineStr">
        <is>
          <t>Transfers out of Level 3</t>
        </is>
      </c>
      <c r="B40" s="5" t="n">
        <v>-3857</v>
      </c>
      <c r="C40" s="5" t="n">
        <v>-5247</v>
      </c>
    </row>
    <row r="41">
      <c r="A41" s="4" t="inlineStr">
        <is>
          <t>Ending balance</t>
        </is>
      </c>
      <c r="B41" s="5" t="n">
        <v>14577</v>
      </c>
      <c r="C41" s="5" t="n">
        <v>6415</v>
      </c>
    </row>
    <row r="42">
      <c r="A42" s="4" t="inlineStr">
        <is>
          <t>Available-for-sale Securities | Residential mortgage- backed securities</t>
        </is>
      </c>
      <c r="B42" s="4" t="inlineStr">
        <is>
          <t xml:space="preserve"> </t>
        </is>
      </c>
      <c r="C42" s="4" t="inlineStr">
        <is>
          <t xml:space="preserve"> </t>
        </is>
      </c>
    </row>
    <row r="43">
      <c r="A43" s="3" t="inlineStr">
        <is>
          <t>Roll forward of level 3 fair value measurements on a recurring basis</t>
        </is>
      </c>
      <c r="B43" s="4" t="inlineStr">
        <is>
          <t xml:space="preserve"> </t>
        </is>
      </c>
      <c r="C43" s="4" t="inlineStr">
        <is>
          <t xml:space="preserve"> </t>
        </is>
      </c>
    </row>
    <row r="44">
      <c r="A44" s="4" t="inlineStr">
        <is>
          <t>Beginning balance</t>
        </is>
      </c>
      <c r="B44" s="5" t="n">
        <v>1534</v>
      </c>
      <c r="C44" s="5" t="n">
        <v>4184</v>
      </c>
    </row>
    <row r="45">
      <c r="A45" s="4" t="inlineStr">
        <is>
          <t>Included in earnings</t>
        </is>
      </c>
      <c r="B45" s="5" t="n">
        <v>-5</v>
      </c>
      <c r="C45" s="5" t="n">
        <v>-5</v>
      </c>
    </row>
    <row r="46">
      <c r="A46" s="4" t="inlineStr">
        <is>
          <t>Included in other comprehensive income (loss)</t>
        </is>
      </c>
      <c r="B46" s="5" t="n">
        <v>-24</v>
      </c>
      <c r="C46" s="5" t="n">
        <v>96</v>
      </c>
    </row>
    <row r="47">
      <c r="A47" s="4" t="inlineStr">
        <is>
          <t>Purchases</t>
        </is>
      </c>
      <c r="B47" s="5" t="n">
        <v>0</v>
      </c>
      <c r="C47" s="5" t="n">
        <v>0</v>
      </c>
    </row>
    <row r="48">
      <c r="A48" s="4" t="inlineStr">
        <is>
          <t>Sales</t>
        </is>
      </c>
      <c r="B48" s="5" t="n">
        <v>-40</v>
      </c>
      <c r="C48" s="5" t="n">
        <v>-87</v>
      </c>
    </row>
    <row r="49">
      <c r="A49" s="4" t="inlineStr">
        <is>
          <t>Transfers into Level 3</t>
        </is>
      </c>
      <c r="B49" s="5" t="n">
        <v>0</v>
      </c>
      <c r="C49" s="5" t="n">
        <v>33</v>
      </c>
    </row>
    <row r="50">
      <c r="A50" s="4" t="inlineStr">
        <is>
          <t>Transfers out of Level 3</t>
        </is>
      </c>
      <c r="B50" s="5" t="n">
        <v>-1465</v>
      </c>
      <c r="C50" s="5" t="n">
        <v>-4188</v>
      </c>
    </row>
    <row r="51">
      <c r="A51" s="4" t="inlineStr">
        <is>
          <t>Ending balance</t>
        </is>
      </c>
      <c r="B51" s="5" t="n">
        <v>0</v>
      </c>
      <c r="C51" s="5" t="n">
        <v>33</v>
      </c>
    </row>
    <row r="52">
      <c r="A52" s="4" t="inlineStr">
        <is>
          <t>Equity securities | Equity securities</t>
        </is>
      </c>
      <c r="B52" s="4" t="inlineStr">
        <is>
          <t xml:space="preserve"> </t>
        </is>
      </c>
      <c r="C52" s="4" t="inlineStr">
        <is>
          <t xml:space="preserve"> </t>
        </is>
      </c>
    </row>
    <row r="53">
      <c r="A53" s="3" t="inlineStr">
        <is>
          <t>Roll forward of level 3 fair value measurements on a recurring basis</t>
        </is>
      </c>
      <c r="B53" s="4" t="inlineStr">
        <is>
          <t xml:space="preserve"> </t>
        </is>
      </c>
      <c r="C53" s="4" t="inlineStr">
        <is>
          <t xml:space="preserve"> </t>
        </is>
      </c>
    </row>
    <row r="54">
      <c r="A54" s="4" t="inlineStr">
        <is>
          <t>Beginning balance</t>
        </is>
      </c>
      <c r="B54" s="5" t="n">
        <v>7334</v>
      </c>
      <c r="C54" s="5" t="n">
        <v>3779</v>
      </c>
    </row>
    <row r="55">
      <c r="A55" s="4" t="inlineStr">
        <is>
          <t>Included in earnings</t>
        </is>
      </c>
      <c r="B55" s="5" t="n">
        <v>86</v>
      </c>
      <c r="C55" s="5" t="n">
        <v>-38</v>
      </c>
    </row>
    <row r="56">
      <c r="A56" s="4" t="inlineStr">
        <is>
          <t>Included in other comprehensive income (loss)</t>
        </is>
      </c>
      <c r="B56" s="5" t="n">
        <v>0</v>
      </c>
      <c r="C56" s="5" t="n">
        <v>0</v>
      </c>
    </row>
    <row r="57">
      <c r="A57" s="4" t="inlineStr">
        <is>
          <t>Purchases</t>
        </is>
      </c>
      <c r="B57" s="5" t="n">
        <v>1000</v>
      </c>
      <c r="C57" s="5" t="n">
        <v>958</v>
      </c>
    </row>
    <row r="58">
      <c r="A58" s="4" t="inlineStr">
        <is>
          <t>Sales</t>
        </is>
      </c>
      <c r="B58" s="5" t="n">
        <v>0</v>
      </c>
      <c r="C58" s="5" t="n">
        <v>0</v>
      </c>
    </row>
    <row r="59">
      <c r="A59" s="4" t="inlineStr">
        <is>
          <t>Transfers into Level 3</t>
        </is>
      </c>
      <c r="B59" s="5" t="n">
        <v>24</v>
      </c>
      <c r="C59" s="5" t="n">
        <v>0</v>
      </c>
    </row>
    <row r="60">
      <c r="A60" s="4" t="inlineStr">
        <is>
          <t>Transfers out of Level 3</t>
        </is>
      </c>
      <c r="B60" s="5" t="n">
        <v>-476</v>
      </c>
      <c r="C60" s="5" t="n">
        <v>0</v>
      </c>
    </row>
    <row r="61">
      <c r="A61" s="4" t="inlineStr">
        <is>
          <t>Ending balance</t>
        </is>
      </c>
      <c r="B61" s="6" t="n">
        <v>7968</v>
      </c>
      <c r="C61" s="6" t="n">
        <v>46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Thousands</t>
        </is>
      </c>
      <c r="B1" s="2" t="inlineStr">
        <is>
          <t>Mar. 31, 2024</t>
        </is>
      </c>
      <c r="C1" s="2" t="inlineStr">
        <is>
          <t>Dec. 31, 2023</t>
        </is>
      </c>
    </row>
    <row r="2">
      <c r="A2" s="4" t="inlineStr">
        <is>
          <t>Held-to-maturity securities, net</t>
        </is>
      </c>
      <c r="B2" s="4" t="inlineStr">
        <is>
          <t xml:space="preserve"> </t>
        </is>
      </c>
      <c r="C2" s="4" t="inlineStr">
        <is>
          <t xml:space="preserve"> </t>
        </is>
      </c>
    </row>
    <row r="3">
      <c r="A3" s="3" t="inlineStr">
        <is>
          <t>Carrying value and fair value measurements of financial instruments not carried at fair value</t>
        </is>
      </c>
      <c r="B3" s="4" t="inlineStr">
        <is>
          <t xml:space="preserve"> </t>
        </is>
      </c>
      <c r="C3" s="4" t="inlineStr">
        <is>
          <t xml:space="preserve"> </t>
        </is>
      </c>
    </row>
    <row r="4">
      <c r="A4" s="4" t="inlineStr">
        <is>
          <t>Carrying value</t>
        </is>
      </c>
      <c r="B4" s="6" t="n">
        <v>4833</v>
      </c>
      <c r="C4" s="4" t="inlineStr">
        <is>
          <t xml:space="preserve"> </t>
        </is>
      </c>
    </row>
    <row r="5">
      <c r="A5" s="4" t="inlineStr">
        <is>
          <t>Fair value</t>
        </is>
      </c>
      <c r="B5" s="5" t="n">
        <v>4833</v>
      </c>
      <c r="C5" s="4" t="inlineStr">
        <is>
          <t xml:space="preserve"> </t>
        </is>
      </c>
    </row>
    <row r="6">
      <c r="A6" s="4" t="inlineStr">
        <is>
          <t>Carrying value | Agent loans, net</t>
        </is>
      </c>
      <c r="B6" s="4" t="inlineStr">
        <is>
          <t xml:space="preserve"> </t>
        </is>
      </c>
      <c r="C6" s="4" t="inlineStr">
        <is>
          <t xml:space="preserve"> </t>
        </is>
      </c>
    </row>
    <row r="7">
      <c r="A7" s="3" t="inlineStr">
        <is>
          <t>Carrying value and fair value measurements of financial instruments not carried at fair value</t>
        </is>
      </c>
      <c r="B7" s="4" t="inlineStr">
        <is>
          <t xml:space="preserve"> </t>
        </is>
      </c>
      <c r="C7" s="4" t="inlineStr">
        <is>
          <t xml:space="preserve"> </t>
        </is>
      </c>
    </row>
    <row r="8">
      <c r="A8" s="4" t="inlineStr">
        <is>
          <t>Carrying value</t>
        </is>
      </c>
      <c r="B8" s="5" t="n">
        <v>67448</v>
      </c>
      <c r="C8" s="6" t="n">
        <v>67787</v>
      </c>
    </row>
    <row r="9">
      <c r="A9" s="4" t="inlineStr">
        <is>
          <t>Carrying value | Other loans receivable, net</t>
        </is>
      </c>
      <c r="B9" s="4" t="inlineStr">
        <is>
          <t xml:space="preserve"> </t>
        </is>
      </c>
      <c r="C9" s="4" t="inlineStr">
        <is>
          <t xml:space="preserve"> </t>
        </is>
      </c>
    </row>
    <row r="10">
      <c r="A10" s="3" t="inlineStr">
        <is>
          <t>Carrying value and fair value measurements of financial instruments not carried at fair value</t>
        </is>
      </c>
      <c r="B10" s="4" t="inlineStr">
        <is>
          <t xml:space="preserve"> </t>
        </is>
      </c>
      <c r="C10" s="4" t="inlineStr">
        <is>
          <t xml:space="preserve"> </t>
        </is>
      </c>
    </row>
    <row r="11">
      <c r="A11" s="4" t="inlineStr">
        <is>
          <t>Carrying value</t>
        </is>
      </c>
      <c r="B11" s="5" t="n">
        <v>10713</v>
      </c>
      <c r="C11" s="5" t="n">
        <v>10713</v>
      </c>
    </row>
    <row r="12">
      <c r="A12" s="4" t="inlineStr">
        <is>
          <t>Carrying value | Held-to-maturity securities, net</t>
        </is>
      </c>
      <c r="B12" s="4" t="inlineStr">
        <is>
          <t xml:space="preserve"> </t>
        </is>
      </c>
      <c r="C12" s="4" t="inlineStr">
        <is>
          <t xml:space="preserve"> </t>
        </is>
      </c>
    </row>
    <row r="13">
      <c r="A13" s="3" t="inlineStr">
        <is>
          <t>Carrying value and fair value measurements of financial instruments not carried at fair value</t>
        </is>
      </c>
      <c r="B13" s="4" t="inlineStr">
        <is>
          <t xml:space="preserve"> </t>
        </is>
      </c>
      <c r="C13" s="4" t="inlineStr">
        <is>
          <t xml:space="preserve"> </t>
        </is>
      </c>
    </row>
    <row r="14">
      <c r="A14" s="4" t="inlineStr">
        <is>
          <t>Carrying value</t>
        </is>
      </c>
      <c r="B14" s="5" t="n">
        <v>4833</v>
      </c>
      <c r="C14" s="5" t="n">
        <v>0</v>
      </c>
    </row>
    <row r="15">
      <c r="A15" s="4" t="inlineStr">
        <is>
          <t>Fair value | Agent loans, net | Level 3 Fair Value</t>
        </is>
      </c>
      <c r="B15" s="4" t="inlineStr">
        <is>
          <t xml:space="preserve"> </t>
        </is>
      </c>
      <c r="C15" s="4" t="inlineStr">
        <is>
          <t xml:space="preserve"> </t>
        </is>
      </c>
    </row>
    <row r="16">
      <c r="A16" s="3" t="inlineStr">
        <is>
          <t>Carrying value and fair value measurements of financial instruments not carried at fair value</t>
        </is>
      </c>
      <c r="B16" s="4" t="inlineStr">
        <is>
          <t xml:space="preserve"> </t>
        </is>
      </c>
      <c r="C16" s="4" t="inlineStr">
        <is>
          <t xml:space="preserve"> </t>
        </is>
      </c>
    </row>
    <row r="17">
      <c r="A17" s="4" t="inlineStr">
        <is>
          <t>Fair value</t>
        </is>
      </c>
      <c r="B17" s="5" t="n">
        <v>63281</v>
      </c>
      <c r="C17" s="5" t="n">
        <v>66445</v>
      </c>
    </row>
    <row r="18">
      <c r="A18" s="4" t="inlineStr">
        <is>
          <t>Fair value | Other loans receivable, net | Level 3 Fair Value</t>
        </is>
      </c>
      <c r="B18" s="4" t="inlineStr">
        <is>
          <t xml:space="preserve"> </t>
        </is>
      </c>
      <c r="C18" s="4" t="inlineStr">
        <is>
          <t xml:space="preserve"> </t>
        </is>
      </c>
    </row>
    <row r="19">
      <c r="A19" s="3" t="inlineStr">
        <is>
          <t>Carrying value and fair value measurements of financial instruments not carried at fair value</t>
        </is>
      </c>
      <c r="B19" s="4" t="inlineStr">
        <is>
          <t xml:space="preserve"> </t>
        </is>
      </c>
      <c r="C19" s="4" t="inlineStr">
        <is>
          <t xml:space="preserve"> </t>
        </is>
      </c>
    </row>
    <row r="20">
      <c r="A20" s="4" t="inlineStr">
        <is>
          <t>Fair value</t>
        </is>
      </c>
      <c r="B20" s="5" t="n">
        <v>10713</v>
      </c>
      <c r="C20" s="5" t="n">
        <v>10713</v>
      </c>
    </row>
    <row r="21">
      <c r="A21" s="4" t="inlineStr">
        <is>
          <t>Fair value | Held-to-maturity securities, net | Level 3 Fair Value</t>
        </is>
      </c>
      <c r="B21" s="4" t="inlineStr">
        <is>
          <t xml:space="preserve"> </t>
        </is>
      </c>
      <c r="C21" s="4" t="inlineStr">
        <is>
          <t xml:space="preserve"> </t>
        </is>
      </c>
    </row>
    <row r="22">
      <c r="A22" s="3" t="inlineStr">
        <is>
          <t>Carrying value and fair value measurements of financial instruments not carried at fair value</t>
        </is>
      </c>
      <c r="B22" s="4" t="inlineStr">
        <is>
          <t xml:space="preserve"> </t>
        </is>
      </c>
      <c r="C22" s="4" t="inlineStr">
        <is>
          <t xml:space="preserve"> </t>
        </is>
      </c>
    </row>
    <row r="23">
      <c r="A23" s="4" t="inlineStr">
        <is>
          <t>Fair value</t>
        </is>
      </c>
      <c r="B23" s="6" t="n">
        <v>4833</v>
      </c>
      <c r="C2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and Fair Value, Net of Credit Loss Allowance, of Fixed Maturity Securities (Details) - USD ($) $ in Thousands</t>
        </is>
      </c>
      <c r="B1" s="2" t="inlineStr">
        <is>
          <t>Mar. 31, 2024</t>
        </is>
      </c>
      <c r="C1" s="2" t="inlineStr">
        <is>
          <t>Dec. 31, 2023</t>
        </is>
      </c>
    </row>
    <row r="2">
      <c r="A2" s="3" t="inlineStr">
        <is>
          <t>Available-for-sale securities:</t>
        </is>
      </c>
      <c r="B2" s="4" t="inlineStr">
        <is>
          <t xml:space="preserve"> </t>
        </is>
      </c>
      <c r="C2" s="4" t="inlineStr">
        <is>
          <t xml:space="preserve"> </t>
        </is>
      </c>
    </row>
    <row r="3">
      <c r="A3" s="4" t="inlineStr">
        <is>
          <t>Amortized cost</t>
        </is>
      </c>
      <c r="B3" s="6" t="n">
        <v>1001906</v>
      </c>
      <c r="C3" s="4" t="inlineStr">
        <is>
          <t xml:space="preserve"> </t>
        </is>
      </c>
    </row>
    <row r="4">
      <c r="A4" s="4" t="inlineStr">
        <is>
          <t>Estimated fair value</t>
        </is>
      </c>
      <c r="B4" s="5" t="n">
        <v>969645</v>
      </c>
      <c r="C4" s="4" t="inlineStr">
        <is>
          <t xml:space="preserve"> </t>
        </is>
      </c>
    </row>
    <row r="5">
      <c r="A5" s="3" t="inlineStr">
        <is>
          <t>Held-to-maturity securities:</t>
        </is>
      </c>
      <c r="B5" s="4" t="inlineStr">
        <is>
          <t xml:space="preserve"> </t>
        </is>
      </c>
      <c r="C5" s="4" t="inlineStr">
        <is>
          <t xml:space="preserve"> </t>
        </is>
      </c>
    </row>
    <row r="6">
      <c r="A6" s="4" t="inlineStr">
        <is>
          <t>Amortized cost</t>
        </is>
      </c>
      <c r="B6" s="5" t="n">
        <v>1006739</v>
      </c>
      <c r="C6" s="4" t="inlineStr">
        <is>
          <t xml:space="preserve"> </t>
        </is>
      </c>
    </row>
    <row r="7">
      <c r="A7" s="4" t="inlineStr">
        <is>
          <t>Gross unrealized gains</t>
        </is>
      </c>
      <c r="B7" s="5" t="n">
        <v>5613</v>
      </c>
      <c r="C7" s="4" t="inlineStr">
        <is>
          <t xml:space="preserve"> </t>
        </is>
      </c>
    </row>
    <row r="8">
      <c r="A8" s="4" t="inlineStr">
        <is>
          <t>Gross unrealized losses</t>
        </is>
      </c>
      <c r="B8" s="5" t="n">
        <v>37874</v>
      </c>
      <c r="C8" s="4" t="inlineStr">
        <is>
          <t xml:space="preserve"> </t>
        </is>
      </c>
    </row>
    <row r="9">
      <c r="A9" s="4" t="inlineStr">
        <is>
          <t>Estimated fair value</t>
        </is>
      </c>
      <c r="B9" s="5" t="n">
        <v>974478</v>
      </c>
      <c r="C9" s="4" t="inlineStr">
        <is>
          <t xml:space="preserve"> </t>
        </is>
      </c>
    </row>
    <row r="10">
      <c r="A10" s="4" t="inlineStr">
        <is>
          <t>Corporate debt securities</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Amortized cost</t>
        </is>
      </c>
      <c r="B12" s="5" t="n">
        <v>606788</v>
      </c>
      <c r="C12" s="6" t="n">
        <v>600639</v>
      </c>
    </row>
    <row r="13">
      <c r="A13" s="4" t="inlineStr">
        <is>
          <t>Gross unrealized gains</t>
        </is>
      </c>
      <c r="B13" s="5" t="n">
        <v>3872</v>
      </c>
      <c r="C13" s="5" t="n">
        <v>4594</v>
      </c>
    </row>
    <row r="14">
      <c r="A14" s="4" t="inlineStr">
        <is>
          <t>Gross unrealized losses</t>
        </is>
      </c>
      <c r="B14" s="5" t="n">
        <v>15365</v>
      </c>
      <c r="C14" s="5" t="n">
        <v>16545</v>
      </c>
    </row>
    <row r="15">
      <c r="A15" s="4" t="inlineStr">
        <is>
          <t>Estimated fair value</t>
        </is>
      </c>
      <c r="B15" s="5" t="n">
        <v>595295</v>
      </c>
      <c r="C15" s="5" t="n">
        <v>588688</v>
      </c>
    </row>
    <row r="16">
      <c r="A16" s="4" t="inlineStr">
        <is>
          <t>Collateralized debt obligation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Amortized cost</t>
        </is>
      </c>
      <c r="B18" s="5" t="n">
        <v>114223</v>
      </c>
      <c r="C18" s="5" t="n">
        <v>114400</v>
      </c>
    </row>
    <row r="19">
      <c r="A19" s="4" t="inlineStr">
        <is>
          <t>Gross unrealized gains</t>
        </is>
      </c>
      <c r="B19" s="5" t="n">
        <v>244</v>
      </c>
      <c r="C19" s="5" t="n">
        <v>156</v>
      </c>
    </row>
    <row r="20">
      <c r="A20" s="4" t="inlineStr">
        <is>
          <t>Gross unrealized losses</t>
        </is>
      </c>
      <c r="B20" s="5" t="n">
        <v>1379</v>
      </c>
      <c r="C20" s="5" t="n">
        <v>2088</v>
      </c>
    </row>
    <row r="21">
      <c r="A21" s="4" t="inlineStr">
        <is>
          <t>Estimated fair value</t>
        </is>
      </c>
      <c r="B21" s="5" t="n">
        <v>113088</v>
      </c>
      <c r="C21" s="5" t="n">
        <v>112468</v>
      </c>
    </row>
    <row r="22">
      <c r="A22" s="4" t="inlineStr">
        <is>
          <t>Commercial mortgage-backed securitie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Amortized cost</t>
        </is>
      </c>
      <c r="B24" s="5" t="n">
        <v>113857</v>
      </c>
      <c r="C24" s="5" t="n">
        <v>106019</v>
      </c>
    </row>
    <row r="25">
      <c r="A25" s="4" t="inlineStr">
        <is>
          <t>Gross unrealized gains</t>
        </is>
      </c>
      <c r="B25" s="5" t="n">
        <v>1329</v>
      </c>
      <c r="C25" s="5" t="n">
        <v>1410</v>
      </c>
    </row>
    <row r="26">
      <c r="A26" s="4" t="inlineStr">
        <is>
          <t>Gross unrealized losses</t>
        </is>
      </c>
      <c r="B26" s="5" t="n">
        <v>4306</v>
      </c>
      <c r="C26" s="5" t="n">
        <v>4709</v>
      </c>
    </row>
    <row r="27">
      <c r="A27" s="4" t="inlineStr">
        <is>
          <t>Estimated fair value</t>
        </is>
      </c>
      <c r="B27" s="5" t="n">
        <v>110880</v>
      </c>
      <c r="C27" s="5" t="n">
        <v>102720</v>
      </c>
    </row>
    <row r="28">
      <c r="A28" s="4" t="inlineStr">
        <is>
          <t>Residential mortgage- backed securitie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Amortized cost</t>
        </is>
      </c>
      <c r="B30" s="5" t="n">
        <v>148917</v>
      </c>
      <c r="C30" s="5" t="n">
        <v>153633</v>
      </c>
    </row>
    <row r="31">
      <c r="A31" s="4" t="inlineStr">
        <is>
          <t>Gross unrealized gains</t>
        </is>
      </c>
      <c r="B31" s="5" t="n">
        <v>53</v>
      </c>
      <c r="C31" s="5" t="n">
        <v>69</v>
      </c>
    </row>
    <row r="32">
      <c r="A32" s="4" t="inlineStr">
        <is>
          <t>Gross unrealized losses</t>
        </is>
      </c>
      <c r="B32" s="5" t="n">
        <v>16183</v>
      </c>
      <c r="C32" s="5" t="n">
        <v>13647</v>
      </c>
    </row>
    <row r="33">
      <c r="A33" s="4" t="inlineStr">
        <is>
          <t>Estimated fair value</t>
        </is>
      </c>
      <c r="B33" s="5" t="n">
        <v>132787</v>
      </c>
      <c r="C33" s="5" t="n">
        <v>140055</v>
      </c>
    </row>
    <row r="34">
      <c r="A34" s="4" t="inlineStr">
        <is>
          <t>Other debt securitie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Amortized cost</t>
        </is>
      </c>
      <c r="B36" s="5" t="n">
        <v>17077</v>
      </c>
      <c r="C36" s="5" t="n">
        <v>17862</v>
      </c>
    </row>
    <row r="37">
      <c r="A37" s="4" t="inlineStr">
        <is>
          <t>Gross unrealized gains</t>
        </is>
      </c>
      <c r="B37" s="5" t="n">
        <v>115</v>
      </c>
      <c r="C37" s="5" t="n">
        <v>136</v>
      </c>
    </row>
    <row r="38">
      <c r="A38" s="4" t="inlineStr">
        <is>
          <t>Gross unrealized losses</t>
        </is>
      </c>
      <c r="B38" s="5" t="n">
        <v>636</v>
      </c>
      <c r="C38" s="5" t="n">
        <v>688</v>
      </c>
    </row>
    <row r="39">
      <c r="A39" s="4" t="inlineStr">
        <is>
          <t>Estimated fair value</t>
        </is>
      </c>
      <c r="B39" s="5" t="n">
        <v>16556</v>
      </c>
      <c r="C39" s="5" t="n">
        <v>17310</v>
      </c>
    </row>
    <row r="40">
      <c r="A40" s="4" t="inlineStr">
        <is>
          <t>U.S. Treasury</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Amortized cost</t>
        </is>
      </c>
      <c r="B42" s="5" t="n">
        <v>1044</v>
      </c>
      <c r="C42" s="4" t="inlineStr">
        <is>
          <t xml:space="preserve"> </t>
        </is>
      </c>
    </row>
    <row r="43">
      <c r="A43" s="4" t="inlineStr">
        <is>
          <t>Gross unrealized gains</t>
        </is>
      </c>
      <c r="B43" s="5" t="n">
        <v>0</v>
      </c>
      <c r="C43" s="4" t="inlineStr">
        <is>
          <t xml:space="preserve"> </t>
        </is>
      </c>
    </row>
    <row r="44">
      <c r="A44" s="4" t="inlineStr">
        <is>
          <t>Gross unrealized losses</t>
        </is>
      </c>
      <c r="B44" s="5" t="n">
        <v>5</v>
      </c>
      <c r="C44" s="4" t="inlineStr">
        <is>
          <t xml:space="preserve"> </t>
        </is>
      </c>
    </row>
    <row r="45">
      <c r="A45" s="4" t="inlineStr">
        <is>
          <t>Estimated fair value</t>
        </is>
      </c>
      <c r="B45" s="5" t="n">
        <v>1039</v>
      </c>
      <c r="C45" s="4" t="inlineStr">
        <is>
          <t xml:space="preserve"> </t>
        </is>
      </c>
    </row>
    <row r="46">
      <c r="A46" s="4" t="inlineStr">
        <is>
          <t>Available-for-sale securities</t>
        </is>
      </c>
      <c r="B46" s="4" t="inlineStr">
        <is>
          <t xml:space="preserve"> </t>
        </is>
      </c>
      <c r="C46" s="4" t="inlineStr">
        <is>
          <t xml:space="preserve"> </t>
        </is>
      </c>
    </row>
    <row r="47">
      <c r="A47" s="3" t="inlineStr">
        <is>
          <t>Available-for-sale securities:</t>
        </is>
      </c>
      <c r="B47" s="4" t="inlineStr">
        <is>
          <t xml:space="preserve"> </t>
        </is>
      </c>
      <c r="C47" s="4" t="inlineStr">
        <is>
          <t xml:space="preserve"> </t>
        </is>
      </c>
    </row>
    <row r="48">
      <c r="A48" s="4" t="inlineStr">
        <is>
          <t>Amortized cost</t>
        </is>
      </c>
      <c r="B48" s="5" t="n">
        <v>1001906</v>
      </c>
      <c r="C48" s="5" t="n">
        <v>992553</v>
      </c>
    </row>
    <row r="49">
      <c r="A49" s="4" t="inlineStr">
        <is>
          <t>Gross unrealized gains</t>
        </is>
      </c>
      <c r="B49" s="5" t="n">
        <v>5613</v>
      </c>
      <c r="C49" s="5" t="n">
        <v>6365</v>
      </c>
    </row>
    <row r="50">
      <c r="A50" s="4" t="inlineStr">
        <is>
          <t>Gross unrealized losses</t>
        </is>
      </c>
      <c r="B50" s="5" t="n">
        <v>37874</v>
      </c>
      <c r="C50" s="5" t="n">
        <v>37677</v>
      </c>
    </row>
    <row r="51">
      <c r="A51" s="4" t="inlineStr">
        <is>
          <t>Estimated fair value</t>
        </is>
      </c>
      <c r="B51" s="5" t="n">
        <v>969645</v>
      </c>
      <c r="C51" s="6" t="n">
        <v>961241</v>
      </c>
    </row>
    <row r="52">
      <c r="A52" s="4" t="inlineStr">
        <is>
          <t>Held-to-maturity securities</t>
        </is>
      </c>
      <c r="B52" s="4" t="inlineStr">
        <is>
          <t xml:space="preserve"> </t>
        </is>
      </c>
      <c r="C52" s="4" t="inlineStr">
        <is>
          <t xml:space="preserve"> </t>
        </is>
      </c>
    </row>
    <row r="53">
      <c r="A53" s="3" t="inlineStr">
        <is>
          <t>Held-to-maturity securities:</t>
        </is>
      </c>
      <c r="B53" s="4" t="inlineStr">
        <is>
          <t xml:space="preserve"> </t>
        </is>
      </c>
      <c r="C53" s="4" t="inlineStr">
        <is>
          <t xml:space="preserve"> </t>
        </is>
      </c>
    </row>
    <row r="54">
      <c r="A54" s="4" t="inlineStr">
        <is>
          <t>Amortized cost</t>
        </is>
      </c>
      <c r="B54" s="5" t="n">
        <v>4833</v>
      </c>
      <c r="C54" s="4" t="inlineStr">
        <is>
          <t xml:space="preserve"> </t>
        </is>
      </c>
    </row>
    <row r="55">
      <c r="A55" s="4" t="inlineStr">
        <is>
          <t>Gross unrealized gains</t>
        </is>
      </c>
      <c r="B55" s="5" t="n">
        <v>0</v>
      </c>
      <c r="C55" s="4" t="inlineStr">
        <is>
          <t xml:space="preserve"> </t>
        </is>
      </c>
    </row>
    <row r="56">
      <c r="A56" s="4" t="inlineStr">
        <is>
          <t>Gross unrealized losses</t>
        </is>
      </c>
      <c r="B56" s="5" t="n">
        <v>0</v>
      </c>
      <c r="C56" s="4" t="inlineStr">
        <is>
          <t xml:space="preserve"> </t>
        </is>
      </c>
    </row>
    <row r="57">
      <c r="A57" s="4" t="inlineStr">
        <is>
          <t>Estimated fair value</t>
        </is>
      </c>
      <c r="B57" s="6" t="n">
        <v>4833</v>
      </c>
      <c r="C5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and Estimated Fair Value, Net of Credit Loss Allowance, of Fixed Maturity Securities by Contractual Maturity (Details) $ in Thousands</t>
        </is>
      </c>
      <c r="B1" s="2" t="inlineStr">
        <is>
          <t>Mar. 31, 2024 USD ($)</t>
        </is>
      </c>
    </row>
    <row r="2">
      <c r="A2" s="3" t="inlineStr">
        <is>
          <t>Available-for-sale securities, Amortized cost</t>
        </is>
      </c>
      <c r="B2" s="4" t="inlineStr">
        <is>
          <t xml:space="preserve"> </t>
        </is>
      </c>
    </row>
    <row r="3">
      <c r="A3" s="4" t="inlineStr">
        <is>
          <t>Due in one year or less</t>
        </is>
      </c>
      <c r="B3" s="6" t="n">
        <v>72252</v>
      </c>
    </row>
    <row r="4">
      <c r="A4" s="4" t="inlineStr">
        <is>
          <t>Due after one year through five years</t>
        </is>
      </c>
      <c r="B4" s="5" t="n">
        <v>418035</v>
      </c>
    </row>
    <row r="5">
      <c r="A5" s="4" t="inlineStr">
        <is>
          <t>Due after five years through ten years</t>
        </is>
      </c>
      <c r="B5" s="5" t="n">
        <v>194162</v>
      </c>
    </row>
    <row r="6">
      <c r="A6" s="4" t="inlineStr">
        <is>
          <t>Due after ten years</t>
        </is>
      </c>
      <c r="B6" s="5" t="n">
        <v>317457</v>
      </c>
    </row>
    <row r="7">
      <c r="A7" s="4" t="inlineStr">
        <is>
          <t>Amortized cost</t>
        </is>
      </c>
      <c r="B7" s="5" t="n">
        <v>1001906</v>
      </c>
    </row>
    <row r="8">
      <c r="A8" s="3" t="inlineStr">
        <is>
          <t>Held-to-maturity securities, Amortized cost</t>
        </is>
      </c>
      <c r="B8" s="4" t="inlineStr">
        <is>
          <t xml:space="preserve"> </t>
        </is>
      </c>
    </row>
    <row r="9">
      <c r="A9" s="4" t="inlineStr">
        <is>
          <t>Held-to-maturity securities - due after ten years</t>
        </is>
      </c>
      <c r="B9" s="5" t="n">
        <v>4833</v>
      </c>
    </row>
    <row r="10">
      <c r="A10" s="3" t="inlineStr">
        <is>
          <t>Available-for-sale securities, Estimated fair value</t>
        </is>
      </c>
      <c r="B10" s="4" t="inlineStr">
        <is>
          <t xml:space="preserve"> </t>
        </is>
      </c>
    </row>
    <row r="11">
      <c r="A11" s="4" t="inlineStr">
        <is>
          <t>Due in one year or less</t>
        </is>
      </c>
      <c r="B11" s="5" t="n">
        <v>71072</v>
      </c>
    </row>
    <row r="12">
      <c r="A12" s="4" t="inlineStr">
        <is>
          <t>Due after one year through five years</t>
        </is>
      </c>
      <c r="B12" s="5" t="n">
        <v>408886</v>
      </c>
    </row>
    <row r="13">
      <c r="A13" s="4" t="inlineStr">
        <is>
          <t>Due after five years through ten years</t>
        </is>
      </c>
      <c r="B13" s="5" t="n">
        <v>192549</v>
      </c>
    </row>
    <row r="14">
      <c r="A14" s="4" t="inlineStr">
        <is>
          <t>Due after ten years</t>
        </is>
      </c>
      <c r="B14" s="5" t="n">
        <v>297138</v>
      </c>
    </row>
    <row r="15">
      <c r="A15" s="4" t="inlineStr">
        <is>
          <t>Estimated fair value</t>
        </is>
      </c>
      <c r="B15" s="5" t="n">
        <v>969645</v>
      </c>
    </row>
    <row r="16">
      <c r="A16" s="3" t="inlineStr">
        <is>
          <t>Held-to-maturity securities, Estimated fair value</t>
        </is>
      </c>
      <c r="B16" s="4" t="inlineStr">
        <is>
          <t xml:space="preserve"> </t>
        </is>
      </c>
    </row>
    <row r="17">
      <c r="A17" s="4" t="inlineStr">
        <is>
          <t>Held-to-maturity securities - due after ten years</t>
        </is>
      </c>
      <c r="B17" s="5" t="n">
        <v>4833</v>
      </c>
    </row>
    <row r="18">
      <c r="A18" s="4" t="inlineStr">
        <is>
          <t>Amortized cost</t>
        </is>
      </c>
      <c r="B18" s="5" t="n">
        <v>1006739</v>
      </c>
    </row>
    <row r="19">
      <c r="A19" s="4" t="inlineStr">
        <is>
          <t>Estimated fair value</t>
        </is>
      </c>
      <c r="B19" s="6" t="n">
        <v>9744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POSITION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 (includes restricted cash of $13,331 and $12,542, respectively)</t>
        </is>
      </c>
      <c r="B3" s="6" t="n">
        <v>144872</v>
      </c>
      <c r="C3" s="6" t="n">
        <v>144055</v>
      </c>
    </row>
    <row r="4">
      <c r="A4" s="4" t="inlineStr">
        <is>
          <t>Available-for-sale securities</t>
        </is>
      </c>
      <c r="B4" s="5" t="n">
        <v>76693</v>
      </c>
      <c r="C4" s="5" t="n">
        <v>82017</v>
      </c>
    </row>
    <row r="5">
      <c r="A5" s="4" t="inlineStr">
        <is>
          <t>Receivables from Erie Insurance Exchange and affiliates, net</t>
        </is>
      </c>
      <c r="B5" s="5" t="n">
        <v>641691</v>
      </c>
      <c r="C5" s="5" t="n">
        <v>625338</v>
      </c>
    </row>
    <row r="6">
      <c r="A6" s="4" t="inlineStr">
        <is>
          <t>Prepaid expenses and other current assets</t>
        </is>
      </c>
      <c r="B6" s="5" t="n">
        <v>69050</v>
      </c>
      <c r="C6" s="5" t="n">
        <v>69321</v>
      </c>
    </row>
    <row r="7">
      <c r="A7" s="4" t="inlineStr">
        <is>
          <t>Accrued investment income</t>
        </is>
      </c>
      <c r="B7" s="5" t="n">
        <v>9465</v>
      </c>
      <c r="C7" s="5" t="n">
        <v>9458</v>
      </c>
    </row>
    <row r="8">
      <c r="A8" s="4" t="inlineStr">
        <is>
          <t>Total current assets</t>
        </is>
      </c>
      <c r="B8" s="5" t="n">
        <v>941771</v>
      </c>
      <c r="C8" s="5" t="n">
        <v>930189</v>
      </c>
    </row>
    <row r="9">
      <c r="A9" s="4" t="inlineStr">
        <is>
          <t>Available-for-sale securities, net</t>
        </is>
      </c>
      <c r="B9" s="5" t="n">
        <v>892952</v>
      </c>
      <c r="C9" s="5" t="n">
        <v>879224</v>
      </c>
    </row>
    <row r="10">
      <c r="A10" s="4" t="inlineStr">
        <is>
          <t>Equity securities</t>
        </is>
      </c>
      <c r="B10" s="5" t="n">
        <v>86578</v>
      </c>
      <c r="C10" s="5" t="n">
        <v>84253</v>
      </c>
    </row>
    <row r="11">
      <c r="A11" s="4" t="inlineStr">
        <is>
          <t>Fixed assets, net</t>
        </is>
      </c>
      <c r="B11" s="5" t="n">
        <v>461914</v>
      </c>
      <c r="C11" s="5" t="n">
        <v>442610</v>
      </c>
    </row>
    <row r="12">
      <c r="A12" s="4" t="inlineStr">
        <is>
          <t>Agent loans, net</t>
        </is>
      </c>
      <c r="B12" s="5" t="n">
        <v>57470</v>
      </c>
      <c r="C12" s="5" t="n">
        <v>58434</v>
      </c>
    </row>
    <row r="13">
      <c r="A13" s="4" t="inlineStr">
        <is>
          <t>Defined benefit pension plan</t>
        </is>
      </c>
      <c r="B13" s="5" t="n">
        <v>66270</v>
      </c>
      <c r="C13" s="5" t="n">
        <v>34320</v>
      </c>
    </row>
    <row r="14">
      <c r="A14" s="4" t="inlineStr">
        <is>
          <t>Other assets, net</t>
        </is>
      </c>
      <c r="B14" s="5" t="n">
        <v>48839</v>
      </c>
      <c r="C14" s="5" t="n">
        <v>42934</v>
      </c>
    </row>
    <row r="15">
      <c r="A15" s="4" t="inlineStr">
        <is>
          <t>Total assets</t>
        </is>
      </c>
      <c r="B15" s="5" t="n">
        <v>2555794</v>
      </c>
      <c r="C15" s="5" t="n">
        <v>2471964</v>
      </c>
    </row>
    <row r="16">
      <c r="A16" s="3" t="inlineStr">
        <is>
          <t>Current liabilities:</t>
        </is>
      </c>
      <c r="B16" s="4" t="inlineStr">
        <is>
          <t xml:space="preserve"> </t>
        </is>
      </c>
      <c r="C16" s="4" t="inlineStr">
        <is>
          <t xml:space="preserve"> </t>
        </is>
      </c>
    </row>
    <row r="17">
      <c r="A17" s="4" t="inlineStr">
        <is>
          <t>Commissions payable</t>
        </is>
      </c>
      <c r="B17" s="5" t="n">
        <v>384613</v>
      </c>
      <c r="C17" s="5" t="n">
        <v>353709</v>
      </c>
    </row>
    <row r="18">
      <c r="A18" s="4" t="inlineStr">
        <is>
          <t>Agent incentive compensation</t>
        </is>
      </c>
      <c r="B18" s="5" t="n">
        <v>26968</v>
      </c>
      <c r="C18" s="5" t="n">
        <v>68077</v>
      </c>
    </row>
    <row r="19">
      <c r="A19" s="4" t="inlineStr">
        <is>
          <t>Accounts payable and accrued liabilities</t>
        </is>
      </c>
      <c r="B19" s="5" t="n">
        <v>213062</v>
      </c>
      <c r="C19" s="5" t="n">
        <v>175622</v>
      </c>
    </row>
    <row r="20">
      <c r="A20" s="4" t="inlineStr">
        <is>
          <t>Dividends payable</t>
        </is>
      </c>
      <c r="B20" s="5" t="n">
        <v>59377</v>
      </c>
      <c r="C20" s="5" t="n">
        <v>59377</v>
      </c>
    </row>
    <row r="21">
      <c r="A21" s="4" t="inlineStr">
        <is>
          <t>Contract liability</t>
        </is>
      </c>
      <c r="B21" s="5" t="n">
        <v>40555</v>
      </c>
      <c r="C21" s="5" t="n">
        <v>41210</v>
      </c>
    </row>
    <row r="22">
      <c r="A22" s="4" t="inlineStr">
        <is>
          <t>Deferred executive compensation</t>
        </is>
      </c>
      <c r="B22" s="5" t="n">
        <v>2941</v>
      </c>
      <c r="C22" s="5" t="n">
        <v>10982</v>
      </c>
    </row>
    <row r="23">
      <c r="A23" s="4" t="inlineStr">
        <is>
          <t>Total current liabilities</t>
        </is>
      </c>
      <c r="B23" s="5" t="n">
        <v>727516</v>
      </c>
      <c r="C23" s="5" t="n">
        <v>708977</v>
      </c>
    </row>
    <row r="24">
      <c r="A24" s="4" t="inlineStr">
        <is>
          <t>Defined benefit pension plan</t>
        </is>
      </c>
      <c r="B24" s="5" t="n">
        <v>23792</v>
      </c>
      <c r="C24" s="5" t="n">
        <v>26260</v>
      </c>
    </row>
    <row r="25">
      <c r="A25" s="4" t="inlineStr">
        <is>
          <t>Contract liability</t>
        </is>
      </c>
      <c r="B25" s="5" t="n">
        <v>20000</v>
      </c>
      <c r="C25" s="5" t="n">
        <v>19910</v>
      </c>
    </row>
    <row r="26">
      <c r="A26" s="4" t="inlineStr">
        <is>
          <t>Deferred executive compensation</t>
        </is>
      </c>
      <c r="B26" s="5" t="n">
        <v>23216</v>
      </c>
      <c r="C26" s="5" t="n">
        <v>20936</v>
      </c>
    </row>
    <row r="27">
      <c r="A27" s="4" t="inlineStr">
        <is>
          <t>Deferred income taxes, net</t>
        </is>
      </c>
      <c r="B27" s="5" t="n">
        <v>6593</v>
      </c>
      <c r="C27" s="5" t="n">
        <v>11481</v>
      </c>
    </row>
    <row r="28">
      <c r="A28" s="4" t="inlineStr">
        <is>
          <t>Other long-term liabilities</t>
        </is>
      </c>
      <c r="B28" s="5" t="n">
        <v>28497</v>
      </c>
      <c r="C28" s="5" t="n">
        <v>21565</v>
      </c>
    </row>
    <row r="29">
      <c r="A29" s="4" t="inlineStr">
        <is>
          <t>Total liabilities</t>
        </is>
      </c>
      <c r="B29" s="5" t="n">
        <v>829614</v>
      </c>
      <c r="C29" s="5" t="n">
        <v>809129</v>
      </c>
    </row>
    <row r="30">
      <c r="A30" s="3" t="inlineStr">
        <is>
          <t>Shareholders’ equity</t>
        </is>
      </c>
      <c r="B30" s="4" t="inlineStr">
        <is>
          <t xml:space="preserve"> </t>
        </is>
      </c>
      <c r="C30" s="4" t="inlineStr">
        <is>
          <t xml:space="preserve"> </t>
        </is>
      </c>
    </row>
    <row r="31">
      <c r="A31" s="4" t="inlineStr">
        <is>
          <t>Additional paid-in-capital</t>
        </is>
      </c>
      <c r="B31" s="5" t="n">
        <v>16466</v>
      </c>
      <c r="C31" s="5" t="n">
        <v>16466</v>
      </c>
    </row>
    <row r="32">
      <c r="A32" s="4" t="inlineStr">
        <is>
          <t>Accumulated other comprehensive loss</t>
        </is>
      </c>
      <c r="B32" s="5" t="n">
        <v>-15230</v>
      </c>
      <c r="C32" s="5" t="n">
        <v>-13400</v>
      </c>
    </row>
    <row r="33">
      <c r="A33" s="4" t="inlineStr">
        <is>
          <t>Retained earnings</t>
        </is>
      </c>
      <c r="B33" s="5" t="n">
        <v>2868864</v>
      </c>
      <c r="C33" s="5" t="n">
        <v>2803689</v>
      </c>
    </row>
    <row r="34">
      <c r="A34" s="4" t="inlineStr">
        <is>
          <t>Total contributed capital and retained earnings</t>
        </is>
      </c>
      <c r="B34" s="5" t="n">
        <v>2872270</v>
      </c>
      <c r="C34" s="5" t="n">
        <v>2808925</v>
      </c>
    </row>
    <row r="35">
      <c r="A35" s="4" t="inlineStr">
        <is>
          <t>Treasury stock, at cost; 22,110,132 shares held</t>
        </is>
      </c>
      <c r="B35" s="5" t="n">
        <v>-1169317</v>
      </c>
      <c r="C35" s="5" t="n">
        <v>-1169165</v>
      </c>
    </row>
    <row r="36">
      <c r="A36" s="4" t="inlineStr">
        <is>
          <t>Deferred compensation</t>
        </is>
      </c>
      <c r="B36" s="5" t="n">
        <v>23227</v>
      </c>
      <c r="C36" s="5" t="n">
        <v>23075</v>
      </c>
    </row>
    <row r="37">
      <c r="A37" s="4" t="inlineStr">
        <is>
          <t>Total shareholders’ equity</t>
        </is>
      </c>
      <c r="B37" s="5" t="n">
        <v>1726180</v>
      </c>
      <c r="C37" s="5" t="n">
        <v>1662835</v>
      </c>
    </row>
    <row r="38">
      <c r="A38" s="4" t="inlineStr">
        <is>
          <t>Total liabilities and shareholders’ equity</t>
        </is>
      </c>
      <c r="B38" s="5" t="n">
        <v>2555794</v>
      </c>
      <c r="C38" s="5" t="n">
        <v>2471964</v>
      </c>
    </row>
    <row r="39">
      <c r="A39" s="4" t="inlineStr">
        <is>
          <t>Class A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1992</v>
      </c>
      <c r="C41" s="5" t="n">
        <v>1992</v>
      </c>
    </row>
    <row r="42">
      <c r="A42" s="4" t="inlineStr">
        <is>
          <t>Class B common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6" t="n">
        <v>178</v>
      </c>
      <c r="C44" s="6" t="n">
        <v>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 Available-For-Sale Securities in a Gross Unrealized Loss Position by Length of Time (Details) $ in Thousands</t>
        </is>
      </c>
      <c r="B1" s="2" t="inlineStr">
        <is>
          <t>Mar. 31, 2024 USD ($) holding</t>
        </is>
      </c>
      <c r="C1" s="2" t="inlineStr">
        <is>
          <t>Dec. 31, 2023 USD ($) holding</t>
        </is>
      </c>
    </row>
    <row r="2">
      <c r="A2" s="4" t="inlineStr">
        <is>
          <t>Investment grade</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ess than 12 months</t>
        </is>
      </c>
      <c r="B4" s="6" t="n">
        <v>132559</v>
      </c>
      <c r="C4" s="6" t="n">
        <v>87774</v>
      </c>
    </row>
    <row r="5">
      <c r="A5" s="4" t="inlineStr">
        <is>
          <t>12 months or longer</t>
        </is>
      </c>
      <c r="B5" s="5" t="n">
        <v>465791</v>
      </c>
      <c r="C5" s="5" t="n">
        <v>517090</v>
      </c>
    </row>
    <row r="6">
      <c r="A6" s="4" t="inlineStr">
        <is>
          <t>Total</t>
        </is>
      </c>
      <c r="B6" s="5" t="n">
        <v>598350</v>
      </c>
      <c r="C6" s="5" t="n">
        <v>604864</v>
      </c>
    </row>
    <row r="7">
      <c r="A7" s="3" t="inlineStr">
        <is>
          <t>Unrealized losses</t>
        </is>
      </c>
      <c r="B7" s="4" t="inlineStr">
        <is>
          <t xml:space="preserve"> </t>
        </is>
      </c>
      <c r="C7" s="4" t="inlineStr">
        <is>
          <t xml:space="preserve"> </t>
        </is>
      </c>
    </row>
    <row r="8">
      <c r="A8" s="4" t="inlineStr">
        <is>
          <t>Less than 12 months</t>
        </is>
      </c>
      <c r="B8" s="5" t="n">
        <v>1507</v>
      </c>
      <c r="C8" s="5" t="n">
        <v>807</v>
      </c>
    </row>
    <row r="9">
      <c r="A9" s="4" t="inlineStr">
        <is>
          <t>12 months or longer</t>
        </is>
      </c>
      <c r="B9" s="5" t="n">
        <v>32547</v>
      </c>
      <c r="C9" s="5" t="n">
        <v>32511</v>
      </c>
    </row>
    <row r="10">
      <c r="A10" s="4" t="inlineStr">
        <is>
          <t>Total</t>
        </is>
      </c>
      <c r="B10" s="6" t="n">
        <v>34054</v>
      </c>
      <c r="C10" s="6" t="n">
        <v>33318</v>
      </c>
    </row>
    <row r="11">
      <c r="A11" s="4" t="inlineStr">
        <is>
          <t>No. of holdings | holding</t>
        </is>
      </c>
      <c r="B11" s="5" t="n">
        <v>671</v>
      </c>
      <c r="C11" s="5" t="n">
        <v>651</v>
      </c>
    </row>
    <row r="12">
      <c r="A12" s="4" t="inlineStr">
        <is>
          <t>Non-investment grade</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12 months</t>
        </is>
      </c>
      <c r="B14" s="6" t="n">
        <v>14962</v>
      </c>
      <c r="C14" s="6" t="n">
        <v>8493</v>
      </c>
    </row>
    <row r="15">
      <c r="A15" s="4" t="inlineStr">
        <is>
          <t>12 months or longer</t>
        </is>
      </c>
      <c r="B15" s="5" t="n">
        <v>41281</v>
      </c>
      <c r="C15" s="5" t="n">
        <v>47618</v>
      </c>
    </row>
    <row r="16">
      <c r="A16" s="4" t="inlineStr">
        <is>
          <t>Total</t>
        </is>
      </c>
      <c r="B16" s="5" t="n">
        <v>56243</v>
      </c>
      <c r="C16" s="5" t="n">
        <v>56111</v>
      </c>
    </row>
    <row r="17">
      <c r="A17" s="3" t="inlineStr">
        <is>
          <t>Unrealized losses</t>
        </is>
      </c>
      <c r="B17" s="4" t="inlineStr">
        <is>
          <t xml:space="preserve"> </t>
        </is>
      </c>
      <c r="C17" s="4" t="inlineStr">
        <is>
          <t xml:space="preserve"> </t>
        </is>
      </c>
    </row>
    <row r="18">
      <c r="A18" s="4" t="inlineStr">
        <is>
          <t>Less than 12 months</t>
        </is>
      </c>
      <c r="B18" s="5" t="n">
        <v>256</v>
      </c>
      <c r="C18" s="5" t="n">
        <v>270</v>
      </c>
    </row>
    <row r="19">
      <c r="A19" s="4" t="inlineStr">
        <is>
          <t>12 months or longer</t>
        </is>
      </c>
      <c r="B19" s="5" t="n">
        <v>3564</v>
      </c>
      <c r="C19" s="5" t="n">
        <v>4089</v>
      </c>
    </row>
    <row r="20">
      <c r="A20" s="4" t="inlineStr">
        <is>
          <t>Total</t>
        </is>
      </c>
      <c r="B20" s="6" t="n">
        <v>3820</v>
      </c>
      <c r="C20" s="6" t="n">
        <v>4359</v>
      </c>
    </row>
    <row r="21">
      <c r="A21" s="4" t="inlineStr">
        <is>
          <t>No. of holdings | holding</t>
        </is>
      </c>
      <c r="B21" s="5" t="n">
        <v>407</v>
      </c>
      <c r="C21" s="5" t="n">
        <v>385</v>
      </c>
    </row>
    <row r="22">
      <c r="A22" s="4" t="inlineStr">
        <is>
          <t>Corporate debt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6" t="n">
        <v>72273</v>
      </c>
      <c r="C24" s="6" t="n">
        <v>50853</v>
      </c>
    </row>
    <row r="25">
      <c r="A25" s="4" t="inlineStr">
        <is>
          <t>12 months or longer</t>
        </is>
      </c>
      <c r="B25" s="5" t="n">
        <v>318640</v>
      </c>
      <c r="C25" s="5" t="n">
        <v>338322</v>
      </c>
    </row>
    <row r="26">
      <c r="A26" s="4" t="inlineStr">
        <is>
          <t>Total</t>
        </is>
      </c>
      <c r="B26" s="5" t="n">
        <v>390913</v>
      </c>
      <c r="C26" s="5" t="n">
        <v>389175</v>
      </c>
    </row>
    <row r="27">
      <c r="A27" s="3" t="inlineStr">
        <is>
          <t>Unrealized losses</t>
        </is>
      </c>
      <c r="B27" s="4" t="inlineStr">
        <is>
          <t xml:space="preserve"> </t>
        </is>
      </c>
      <c r="C27" s="4" t="inlineStr">
        <is>
          <t xml:space="preserve"> </t>
        </is>
      </c>
    </row>
    <row r="28">
      <c r="A28" s="4" t="inlineStr">
        <is>
          <t>Less than 12 months</t>
        </is>
      </c>
      <c r="B28" s="5" t="n">
        <v>728</v>
      </c>
      <c r="C28" s="5" t="n">
        <v>546</v>
      </c>
    </row>
    <row r="29">
      <c r="A29" s="4" t="inlineStr">
        <is>
          <t>12 months or longer</t>
        </is>
      </c>
      <c r="B29" s="5" t="n">
        <v>14637</v>
      </c>
      <c r="C29" s="5" t="n">
        <v>15999</v>
      </c>
    </row>
    <row r="30">
      <c r="A30" s="4" t="inlineStr">
        <is>
          <t>Total</t>
        </is>
      </c>
      <c r="B30" s="6" t="n">
        <v>15365</v>
      </c>
      <c r="C30" s="6" t="n">
        <v>16545</v>
      </c>
    </row>
    <row r="31">
      <c r="A31" s="4" t="inlineStr">
        <is>
          <t>No. of holdings | holding</t>
        </is>
      </c>
      <c r="B31" s="5" t="n">
        <v>615</v>
      </c>
      <c r="C31" s="5" t="n">
        <v>590</v>
      </c>
    </row>
    <row r="32">
      <c r="A32" s="4" t="inlineStr">
        <is>
          <t>Collateralized debt obligation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Less than 12 months</t>
        </is>
      </c>
      <c r="B34" s="6" t="n">
        <v>25013</v>
      </c>
      <c r="C34" s="6" t="n">
        <v>3911</v>
      </c>
    </row>
    <row r="35">
      <c r="A35" s="4" t="inlineStr">
        <is>
          <t>12 months or longer</t>
        </is>
      </c>
      <c r="B35" s="5" t="n">
        <v>52090</v>
      </c>
      <c r="C35" s="5" t="n">
        <v>87005</v>
      </c>
    </row>
    <row r="36">
      <c r="A36" s="4" t="inlineStr">
        <is>
          <t>Total</t>
        </is>
      </c>
      <c r="B36" s="5" t="n">
        <v>77103</v>
      </c>
      <c r="C36" s="5" t="n">
        <v>90916</v>
      </c>
    </row>
    <row r="37">
      <c r="A37" s="3" t="inlineStr">
        <is>
          <t>Unrealized losses</t>
        </is>
      </c>
      <c r="B37" s="4" t="inlineStr">
        <is>
          <t xml:space="preserve"> </t>
        </is>
      </c>
      <c r="C37" s="4" t="inlineStr">
        <is>
          <t xml:space="preserve"> </t>
        </is>
      </c>
    </row>
    <row r="38">
      <c r="A38" s="4" t="inlineStr">
        <is>
          <t>Less than 12 months</t>
        </is>
      </c>
      <c r="B38" s="5" t="n">
        <v>52</v>
      </c>
      <c r="C38" s="5" t="n">
        <v>15</v>
      </c>
    </row>
    <row r="39">
      <c r="A39" s="4" t="inlineStr">
        <is>
          <t>12 months or longer</t>
        </is>
      </c>
      <c r="B39" s="5" t="n">
        <v>1327</v>
      </c>
      <c r="C39" s="5" t="n">
        <v>2073</v>
      </c>
    </row>
    <row r="40">
      <c r="A40" s="4" t="inlineStr">
        <is>
          <t>Total</t>
        </is>
      </c>
      <c r="B40" s="6" t="n">
        <v>1379</v>
      </c>
      <c r="C40" s="6" t="n">
        <v>2088</v>
      </c>
    </row>
    <row r="41">
      <c r="A41" s="4" t="inlineStr">
        <is>
          <t>No. of holdings | holding</t>
        </is>
      </c>
      <c r="B41" s="5" t="n">
        <v>136</v>
      </c>
      <c r="C41" s="5" t="n">
        <v>142</v>
      </c>
    </row>
    <row r="42">
      <c r="A42" s="4" t="inlineStr">
        <is>
          <t>Commercial mortgage-backed securities</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Less than 12 months</t>
        </is>
      </c>
      <c r="B44" s="6" t="n">
        <v>16051</v>
      </c>
      <c r="C44" s="6" t="n">
        <v>9148</v>
      </c>
    </row>
    <row r="45">
      <c r="A45" s="4" t="inlineStr">
        <is>
          <t>12 months or longer</t>
        </is>
      </c>
      <c r="B45" s="5" t="n">
        <v>28294</v>
      </c>
      <c r="C45" s="5" t="n">
        <v>30145</v>
      </c>
    </row>
    <row r="46">
      <c r="A46" s="4" t="inlineStr">
        <is>
          <t>Total</t>
        </is>
      </c>
      <c r="B46" s="5" t="n">
        <v>44345</v>
      </c>
      <c r="C46" s="5" t="n">
        <v>39293</v>
      </c>
    </row>
    <row r="47">
      <c r="A47" s="3" t="inlineStr">
        <is>
          <t>Unrealized losses</t>
        </is>
      </c>
      <c r="B47" s="4" t="inlineStr">
        <is>
          <t xml:space="preserve"> </t>
        </is>
      </c>
      <c r="C47" s="4" t="inlineStr">
        <is>
          <t xml:space="preserve"> </t>
        </is>
      </c>
    </row>
    <row r="48">
      <c r="A48" s="4" t="inlineStr">
        <is>
          <t>Less than 12 months</t>
        </is>
      </c>
      <c r="B48" s="5" t="n">
        <v>167</v>
      </c>
      <c r="C48" s="5" t="n">
        <v>157</v>
      </c>
    </row>
    <row r="49">
      <c r="A49" s="4" t="inlineStr">
        <is>
          <t>12 months or longer</t>
        </is>
      </c>
      <c r="B49" s="5" t="n">
        <v>4139</v>
      </c>
      <c r="C49" s="5" t="n">
        <v>4552</v>
      </c>
    </row>
    <row r="50">
      <c r="A50" s="4" t="inlineStr">
        <is>
          <t>Total</t>
        </is>
      </c>
      <c r="B50" s="6" t="n">
        <v>4306</v>
      </c>
      <c r="C50" s="6" t="n">
        <v>4709</v>
      </c>
    </row>
    <row r="51">
      <c r="A51" s="4" t="inlineStr">
        <is>
          <t>No. of holdings | holding</t>
        </is>
      </c>
      <c r="B51" s="5" t="n">
        <v>121</v>
      </c>
      <c r="C51" s="5" t="n">
        <v>108</v>
      </c>
    </row>
    <row r="52">
      <c r="A52" s="4" t="inlineStr">
        <is>
          <t>Residential mortgage- backed securitie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Less than 12 months</t>
        </is>
      </c>
      <c r="B54" s="6" t="n">
        <v>29413</v>
      </c>
      <c r="C54" s="6" t="n">
        <v>30271</v>
      </c>
    </row>
    <row r="55">
      <c r="A55" s="4" t="inlineStr">
        <is>
          <t>12 months or longer</t>
        </is>
      </c>
      <c r="B55" s="5" t="n">
        <v>100997</v>
      </c>
      <c r="C55" s="5" t="n">
        <v>101761</v>
      </c>
    </row>
    <row r="56">
      <c r="A56" s="4" t="inlineStr">
        <is>
          <t>Total</t>
        </is>
      </c>
      <c r="B56" s="5" t="n">
        <v>130410</v>
      </c>
      <c r="C56" s="5" t="n">
        <v>132032</v>
      </c>
    </row>
    <row r="57">
      <c r="A57" s="3" t="inlineStr">
        <is>
          <t>Unrealized losses</t>
        </is>
      </c>
      <c r="B57" s="4" t="inlineStr">
        <is>
          <t xml:space="preserve"> </t>
        </is>
      </c>
      <c r="C57" s="4" t="inlineStr">
        <is>
          <t xml:space="preserve"> </t>
        </is>
      </c>
    </row>
    <row r="58">
      <c r="A58" s="4" t="inlineStr">
        <is>
          <t>Less than 12 months</t>
        </is>
      </c>
      <c r="B58" s="5" t="n">
        <v>754</v>
      </c>
      <c r="C58" s="5" t="n">
        <v>297</v>
      </c>
    </row>
    <row r="59">
      <c r="A59" s="4" t="inlineStr">
        <is>
          <t>12 months or longer</t>
        </is>
      </c>
      <c r="B59" s="5" t="n">
        <v>15429</v>
      </c>
      <c r="C59" s="5" t="n">
        <v>13350</v>
      </c>
    </row>
    <row r="60">
      <c r="A60" s="4" t="inlineStr">
        <is>
          <t>Total</t>
        </is>
      </c>
      <c r="B60" s="6" t="n">
        <v>16183</v>
      </c>
      <c r="C60" s="6" t="n">
        <v>13647</v>
      </c>
    </row>
    <row r="61">
      <c r="A61" s="4" t="inlineStr">
        <is>
          <t>No. of holdings | holding</t>
        </is>
      </c>
      <c r="B61" s="5" t="n">
        <v>169</v>
      </c>
      <c r="C61" s="5" t="n">
        <v>164</v>
      </c>
    </row>
    <row r="62">
      <c r="A62" s="4" t="inlineStr">
        <is>
          <t>Other debt securities</t>
        </is>
      </c>
      <c r="B62" s="4" t="inlineStr">
        <is>
          <t xml:space="preserve"> </t>
        </is>
      </c>
      <c r="C62" s="4" t="inlineStr">
        <is>
          <t xml:space="preserve"> </t>
        </is>
      </c>
    </row>
    <row r="63">
      <c r="A63" s="3" t="inlineStr">
        <is>
          <t>Fair value</t>
        </is>
      </c>
      <c r="B63" s="4" t="inlineStr">
        <is>
          <t xml:space="preserve"> </t>
        </is>
      </c>
      <c r="C63" s="4" t="inlineStr">
        <is>
          <t xml:space="preserve"> </t>
        </is>
      </c>
    </row>
    <row r="64">
      <c r="A64" s="4" t="inlineStr">
        <is>
          <t>Less than 12 months</t>
        </is>
      </c>
      <c r="B64" s="6" t="n">
        <v>3732</v>
      </c>
      <c r="C64" s="6" t="n">
        <v>2084</v>
      </c>
    </row>
    <row r="65">
      <c r="A65" s="4" t="inlineStr">
        <is>
          <t>12 months or longer</t>
        </is>
      </c>
      <c r="B65" s="5" t="n">
        <v>7051</v>
      </c>
      <c r="C65" s="5" t="n">
        <v>7475</v>
      </c>
    </row>
    <row r="66">
      <c r="A66" s="4" t="inlineStr">
        <is>
          <t>Total</t>
        </is>
      </c>
      <c r="B66" s="5" t="n">
        <v>10783</v>
      </c>
      <c r="C66" s="5" t="n">
        <v>9559</v>
      </c>
    </row>
    <row r="67">
      <c r="A67" s="3" t="inlineStr">
        <is>
          <t>Unrealized losses</t>
        </is>
      </c>
      <c r="B67" s="4" t="inlineStr">
        <is>
          <t xml:space="preserve"> </t>
        </is>
      </c>
      <c r="C67" s="4" t="inlineStr">
        <is>
          <t xml:space="preserve"> </t>
        </is>
      </c>
    </row>
    <row r="68">
      <c r="A68" s="4" t="inlineStr">
        <is>
          <t>Less than 12 months</t>
        </is>
      </c>
      <c r="B68" s="5" t="n">
        <v>57</v>
      </c>
      <c r="C68" s="5" t="n">
        <v>62</v>
      </c>
    </row>
    <row r="69">
      <c r="A69" s="4" t="inlineStr">
        <is>
          <t>12 months or longer</t>
        </is>
      </c>
      <c r="B69" s="5" t="n">
        <v>579</v>
      </c>
      <c r="C69" s="5" t="n">
        <v>626</v>
      </c>
    </row>
    <row r="70">
      <c r="A70" s="4" t="inlineStr">
        <is>
          <t>Total</t>
        </is>
      </c>
      <c r="B70" s="6" t="n">
        <v>636</v>
      </c>
      <c r="C70" s="6" t="n">
        <v>688</v>
      </c>
    </row>
    <row r="71">
      <c r="A71" s="4" t="inlineStr">
        <is>
          <t>No. of holdings | holding</t>
        </is>
      </c>
      <c r="B71" s="5" t="n">
        <v>36</v>
      </c>
      <c r="C71" s="5" t="n">
        <v>32</v>
      </c>
    </row>
    <row r="72">
      <c r="A72" s="4" t="inlineStr">
        <is>
          <t>U.S. Treasury</t>
        </is>
      </c>
      <c r="B72" s="4" t="inlineStr">
        <is>
          <t xml:space="preserve"> </t>
        </is>
      </c>
      <c r="C72" s="4" t="inlineStr">
        <is>
          <t xml:space="preserve"> </t>
        </is>
      </c>
    </row>
    <row r="73">
      <c r="A73" s="3" t="inlineStr">
        <is>
          <t>Fair value</t>
        </is>
      </c>
      <c r="B73" s="4" t="inlineStr">
        <is>
          <t xml:space="preserve"> </t>
        </is>
      </c>
      <c r="C73" s="4" t="inlineStr">
        <is>
          <t xml:space="preserve"> </t>
        </is>
      </c>
    </row>
    <row r="74">
      <c r="A74" s="4" t="inlineStr">
        <is>
          <t>Less than 12 months</t>
        </is>
      </c>
      <c r="B74" s="6" t="n">
        <v>1039</v>
      </c>
      <c r="C74" s="4" t="inlineStr">
        <is>
          <t xml:space="preserve"> </t>
        </is>
      </c>
    </row>
    <row r="75">
      <c r="A75" s="4" t="inlineStr">
        <is>
          <t>12 months or longer</t>
        </is>
      </c>
      <c r="B75" s="5" t="n">
        <v>0</v>
      </c>
      <c r="C75" s="4" t="inlineStr">
        <is>
          <t xml:space="preserve"> </t>
        </is>
      </c>
    </row>
    <row r="76">
      <c r="A76" s="4" t="inlineStr">
        <is>
          <t>Total</t>
        </is>
      </c>
      <c r="B76" s="5" t="n">
        <v>1039</v>
      </c>
      <c r="C76" s="4" t="inlineStr">
        <is>
          <t xml:space="preserve"> </t>
        </is>
      </c>
    </row>
    <row r="77">
      <c r="A77" s="3" t="inlineStr">
        <is>
          <t>Unrealized losses</t>
        </is>
      </c>
      <c r="B77" s="4" t="inlineStr">
        <is>
          <t xml:space="preserve"> </t>
        </is>
      </c>
      <c r="C77" s="4" t="inlineStr">
        <is>
          <t xml:space="preserve"> </t>
        </is>
      </c>
    </row>
    <row r="78">
      <c r="A78" s="4" t="inlineStr">
        <is>
          <t>Less than 12 months</t>
        </is>
      </c>
      <c r="B78" s="5" t="n">
        <v>5</v>
      </c>
      <c r="C78" s="4" t="inlineStr">
        <is>
          <t xml:space="preserve"> </t>
        </is>
      </c>
    </row>
    <row r="79">
      <c r="A79" s="4" t="inlineStr">
        <is>
          <t>12 months or longer</t>
        </is>
      </c>
      <c r="B79" s="5" t="n">
        <v>0</v>
      </c>
      <c r="C79" s="4" t="inlineStr">
        <is>
          <t xml:space="preserve"> </t>
        </is>
      </c>
    </row>
    <row r="80">
      <c r="A80" s="4" t="inlineStr">
        <is>
          <t>Total</t>
        </is>
      </c>
      <c r="B80" s="6" t="n">
        <v>5</v>
      </c>
      <c r="C80" s="4" t="inlineStr">
        <is>
          <t xml:space="preserve"> </t>
        </is>
      </c>
    </row>
    <row r="81">
      <c r="A81" s="4" t="inlineStr">
        <is>
          <t>No. of holdings | holding</t>
        </is>
      </c>
      <c r="B81" s="5" t="n">
        <v>1</v>
      </c>
      <c r="C81" s="4" t="inlineStr">
        <is>
          <t xml:space="preserve"> </t>
        </is>
      </c>
    </row>
    <row r="82">
      <c r="A82" s="4" t="inlineStr">
        <is>
          <t>Available-for-sale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6" t="n">
        <v>147521</v>
      </c>
      <c r="C84" s="6" t="n">
        <v>96267</v>
      </c>
    </row>
    <row r="85">
      <c r="A85" s="4" t="inlineStr">
        <is>
          <t>12 months or longer</t>
        </is>
      </c>
      <c r="B85" s="5" t="n">
        <v>507072</v>
      </c>
      <c r="C85" s="5" t="n">
        <v>564708</v>
      </c>
    </row>
    <row r="86">
      <c r="A86" s="4" t="inlineStr">
        <is>
          <t>Total</t>
        </is>
      </c>
      <c r="B86" s="5" t="n">
        <v>654593</v>
      </c>
      <c r="C86" s="5" t="n">
        <v>660975</v>
      </c>
    </row>
    <row r="87">
      <c r="A87" s="3" t="inlineStr">
        <is>
          <t>Unrealized losses</t>
        </is>
      </c>
      <c r="B87" s="4" t="inlineStr">
        <is>
          <t xml:space="preserve"> </t>
        </is>
      </c>
      <c r="C87" s="4" t="inlineStr">
        <is>
          <t xml:space="preserve"> </t>
        </is>
      </c>
    </row>
    <row r="88">
      <c r="A88" s="4" t="inlineStr">
        <is>
          <t>Less than 12 months</t>
        </is>
      </c>
      <c r="B88" s="5" t="n">
        <v>1763</v>
      </c>
      <c r="C88" s="5" t="n">
        <v>1077</v>
      </c>
    </row>
    <row r="89">
      <c r="A89" s="4" t="inlineStr">
        <is>
          <t>12 months or longer</t>
        </is>
      </c>
      <c r="B89" s="5" t="n">
        <v>36111</v>
      </c>
      <c r="C89" s="5" t="n">
        <v>36600</v>
      </c>
    </row>
    <row r="90">
      <c r="A90" s="4" t="inlineStr">
        <is>
          <t>Total</t>
        </is>
      </c>
      <c r="B90" s="6" t="n">
        <v>37874</v>
      </c>
      <c r="C90" s="6" t="n">
        <v>37677</v>
      </c>
    </row>
    <row r="91">
      <c r="A91" s="4" t="inlineStr">
        <is>
          <t>No. of holdings | holding</t>
        </is>
      </c>
      <c r="B91" s="5" t="n">
        <v>1078</v>
      </c>
      <c r="C91" s="5" t="n">
        <v>10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Allowance for Credit Losses (Details) - USD ($) $ in Thousands</t>
        </is>
      </c>
      <c r="B1" s="2" t="inlineStr">
        <is>
          <t>3 Months Ended</t>
        </is>
      </c>
    </row>
    <row r="2">
      <c r="B2" s="2" t="inlineStr">
        <is>
          <t>Mar. 31, 2024</t>
        </is>
      </c>
      <c r="C2" s="2" t="inlineStr">
        <is>
          <t>Mar. 31, 2023</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beginning of period</t>
        </is>
      </c>
      <c r="B4" s="6" t="n">
        <v>597</v>
      </c>
      <c r="C4" s="6" t="n">
        <v>249</v>
      </c>
    </row>
    <row r="5">
      <c r="A5" s="4" t="inlineStr">
        <is>
          <t>Provision and recoveries</t>
        </is>
      </c>
      <c r="B5" s="5" t="n">
        <v>164</v>
      </c>
      <c r="C5" s="5" t="n">
        <v>201</v>
      </c>
    </row>
    <row r="6">
      <c r="A6" s="4" t="inlineStr">
        <is>
          <t>Sales/collections and write-offs</t>
        </is>
      </c>
      <c r="B6" s="5" t="n">
        <v>-186</v>
      </c>
      <c r="C6" s="5" t="n">
        <v>-102</v>
      </c>
    </row>
    <row r="7">
      <c r="A7" s="4" t="inlineStr">
        <is>
          <t>Allowance for credit losses, end of period</t>
        </is>
      </c>
      <c r="B7" s="5" t="n">
        <v>575</v>
      </c>
      <c r="C7" s="5" t="n">
        <v>348</v>
      </c>
    </row>
    <row r="8">
      <c r="A8" s="3" t="inlineStr">
        <is>
          <t>Debt Securities, Held-to-Maturity, Allowance for Credit Loss [Roll Forward]</t>
        </is>
      </c>
      <c r="B8" s="4" t="inlineStr">
        <is>
          <t xml:space="preserve"> </t>
        </is>
      </c>
      <c r="C8" s="4" t="inlineStr">
        <is>
          <t xml:space="preserve"> </t>
        </is>
      </c>
    </row>
    <row r="9">
      <c r="A9" s="4" t="inlineStr">
        <is>
          <t>Allowance for credit losses, beginning of period</t>
        </is>
      </c>
      <c r="B9" s="5" t="n">
        <v>0</v>
      </c>
      <c r="C9" s="5" t="n">
        <v>0</v>
      </c>
    </row>
    <row r="10">
      <c r="A10" s="4" t="inlineStr">
        <is>
          <t>Provision and recoveries</t>
        </is>
      </c>
      <c r="B10" s="5" t="n">
        <v>2167</v>
      </c>
      <c r="C10" s="5" t="n">
        <v>0</v>
      </c>
    </row>
    <row r="11">
      <c r="A11" s="4" t="inlineStr">
        <is>
          <t>Sales/collections and write-offs</t>
        </is>
      </c>
      <c r="B11" s="5" t="n">
        <v>0</v>
      </c>
      <c r="C11" s="5" t="n">
        <v>0</v>
      </c>
    </row>
    <row r="12">
      <c r="A12" s="4" t="inlineStr">
        <is>
          <t>Allowance for credit losses, end of period</t>
        </is>
      </c>
      <c r="B12" s="5" t="n">
        <v>2167</v>
      </c>
      <c r="C12" s="5" t="n">
        <v>0</v>
      </c>
    </row>
    <row r="13">
      <c r="A13" s="4" t="inlineStr">
        <is>
          <t>Other loans receivable</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Allowance for credit losses, beginning of period</t>
        </is>
      </c>
      <c r="B15" s="5" t="n">
        <v>11081</v>
      </c>
      <c r="C15" s="5" t="n">
        <v>3775</v>
      </c>
    </row>
    <row r="16">
      <c r="A16" s="4" t="inlineStr">
        <is>
          <t>Provision and recoveries</t>
        </is>
      </c>
      <c r="B16" s="5" t="n">
        <v>172</v>
      </c>
      <c r="C16" s="5" t="n">
        <v>32</v>
      </c>
    </row>
    <row r="17">
      <c r="A17" s="4" t="inlineStr">
        <is>
          <t>Sales/collections and write-offs</t>
        </is>
      </c>
      <c r="B17" s="5" t="n">
        <v>0</v>
      </c>
      <c r="C17" s="5" t="n">
        <v>-98</v>
      </c>
    </row>
    <row r="18">
      <c r="A18" s="4" t="inlineStr">
        <is>
          <t>Allowance for credit losses, end of period</t>
        </is>
      </c>
      <c r="B18" s="5" t="n">
        <v>11253</v>
      </c>
      <c r="C18" s="5" t="n">
        <v>3709</v>
      </c>
    </row>
    <row r="19">
      <c r="A19" s="4" t="inlineStr">
        <is>
          <t>Agent loans</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Allowance for credit losses, beginning of period</t>
        </is>
      </c>
      <c r="B21" s="5" t="n">
        <v>957</v>
      </c>
      <c r="C21" s="5" t="n">
        <v>957</v>
      </c>
    </row>
    <row r="22">
      <c r="A22" s="4" t="inlineStr">
        <is>
          <t>Provision and recoveries</t>
        </is>
      </c>
      <c r="B22" s="5" t="n">
        <v>0</v>
      </c>
      <c r="C22" s="5" t="n">
        <v>0</v>
      </c>
    </row>
    <row r="23">
      <c r="A23" s="4" t="inlineStr">
        <is>
          <t>Sales/collections and write-offs</t>
        </is>
      </c>
      <c r="B23" s="5" t="n">
        <v>0</v>
      </c>
      <c r="C23" s="5" t="n">
        <v>0</v>
      </c>
    </row>
    <row r="24">
      <c r="A24" s="4" t="inlineStr">
        <is>
          <t>Allowance for credit losses, end of period</t>
        </is>
      </c>
      <c r="B24" s="6" t="n">
        <v>957</v>
      </c>
      <c r="C24" s="6" t="n">
        <v>9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Net Investment Income (Details) - USD ($) $ in Thousands</t>
        </is>
      </c>
      <c r="B1" s="2" t="inlineStr">
        <is>
          <t>3 Months Ended</t>
        </is>
      </c>
    </row>
    <row r="2">
      <c r="B2" s="2" t="inlineStr">
        <is>
          <t>Mar. 31, 2024</t>
        </is>
      </c>
      <c r="C2" s="2" t="inlineStr">
        <is>
          <t>Mar. 31, 2023</t>
        </is>
      </c>
    </row>
    <row r="3">
      <c r="A3" s="3" t="inlineStr">
        <is>
          <t>Investment income (loss) from portfolios</t>
        </is>
      </c>
      <c r="B3" s="4" t="inlineStr">
        <is>
          <t xml:space="preserve"> </t>
        </is>
      </c>
      <c r="C3" s="4" t="inlineStr">
        <is>
          <t xml:space="preserve"> </t>
        </is>
      </c>
    </row>
    <row r="4">
      <c r="A4" s="4" t="inlineStr">
        <is>
          <t>Total investment income</t>
        </is>
      </c>
      <c r="B4" s="6" t="n">
        <v>16304</v>
      </c>
      <c r="C4" s="6" t="n">
        <v>2201</v>
      </c>
    </row>
    <row r="5">
      <c r="A5" s="4" t="inlineStr">
        <is>
          <t>Less: investment expenses</t>
        </is>
      </c>
      <c r="B5" s="5" t="n">
        <v>401</v>
      </c>
      <c r="C5" s="5" t="n">
        <v>18</v>
      </c>
    </row>
    <row r="6">
      <c r="A6" s="4" t="inlineStr">
        <is>
          <t>Net investment income</t>
        </is>
      </c>
      <c r="B6" s="5" t="n">
        <v>15903</v>
      </c>
      <c r="C6" s="5" t="n">
        <v>2183</v>
      </c>
    </row>
    <row r="7">
      <c r="A7" s="4" t="inlineStr">
        <is>
          <t>Available-for-sale securities</t>
        </is>
      </c>
      <c r="B7" s="4" t="inlineStr">
        <is>
          <t xml:space="preserve"> </t>
        </is>
      </c>
      <c r="C7" s="4" t="inlineStr">
        <is>
          <t xml:space="preserve"> </t>
        </is>
      </c>
    </row>
    <row r="8">
      <c r="A8" s="3" t="inlineStr">
        <is>
          <t>Investment income (loss) from portfolios</t>
        </is>
      </c>
      <c r="B8" s="4" t="inlineStr">
        <is>
          <t xml:space="preserve"> </t>
        </is>
      </c>
      <c r="C8" s="4" t="inlineStr">
        <is>
          <t xml:space="preserve"> </t>
        </is>
      </c>
    </row>
    <row r="9">
      <c r="A9" s="4" t="inlineStr">
        <is>
          <t>Available-for-sale, equity securities, cash equivalents, and other</t>
        </is>
      </c>
      <c r="B9" s="5" t="n">
        <v>11613</v>
      </c>
      <c r="C9" s="5" t="n">
        <v>9833</v>
      </c>
    </row>
    <row r="10">
      <c r="A10" s="4" t="inlineStr">
        <is>
          <t>Equity securities</t>
        </is>
      </c>
      <c r="B10" s="4" t="inlineStr">
        <is>
          <t xml:space="preserve"> </t>
        </is>
      </c>
      <c r="C10" s="4" t="inlineStr">
        <is>
          <t xml:space="preserve"> </t>
        </is>
      </c>
    </row>
    <row r="11">
      <c r="A11" s="3" t="inlineStr">
        <is>
          <t>Investment income (loss) from portfolios</t>
        </is>
      </c>
      <c r="B11" s="4" t="inlineStr">
        <is>
          <t xml:space="preserve"> </t>
        </is>
      </c>
      <c r="C11" s="4" t="inlineStr">
        <is>
          <t xml:space="preserve"> </t>
        </is>
      </c>
    </row>
    <row r="12">
      <c r="A12" s="4" t="inlineStr">
        <is>
          <t>Available-for-sale, equity securities, cash equivalents, and other</t>
        </is>
      </c>
      <c r="B12" s="5" t="n">
        <v>1218</v>
      </c>
      <c r="C12" s="5" t="n">
        <v>1015</v>
      </c>
    </row>
    <row r="13">
      <c r="A13" s="4" t="inlineStr">
        <is>
          <t>Limited partnerships</t>
        </is>
      </c>
      <c r="B13" s="4" t="inlineStr">
        <is>
          <t xml:space="preserve"> </t>
        </is>
      </c>
      <c r="C13" s="4" t="inlineStr">
        <is>
          <t xml:space="preserve"> </t>
        </is>
      </c>
    </row>
    <row r="14">
      <c r="A14" s="3" t="inlineStr">
        <is>
          <t>Investment income (loss) from portfolios</t>
        </is>
      </c>
      <c r="B14" s="4" t="inlineStr">
        <is>
          <t xml:space="preserve"> </t>
        </is>
      </c>
      <c r="C14" s="4" t="inlineStr">
        <is>
          <t xml:space="preserve"> </t>
        </is>
      </c>
    </row>
    <row r="15">
      <c r="A15" s="4" t="inlineStr">
        <is>
          <t>Limited partnerships</t>
        </is>
      </c>
      <c r="B15" s="5" t="n">
        <v>525</v>
      </c>
      <c r="C15" s="5" t="n">
        <v>-10752</v>
      </c>
    </row>
    <row r="16">
      <c r="A16" s="4" t="inlineStr">
        <is>
          <t>Cash equivalents and other</t>
        </is>
      </c>
      <c r="B16" s="4" t="inlineStr">
        <is>
          <t xml:space="preserve"> </t>
        </is>
      </c>
      <c r="C16" s="4" t="inlineStr">
        <is>
          <t xml:space="preserve"> </t>
        </is>
      </c>
    </row>
    <row r="17">
      <c r="A17" s="3" t="inlineStr">
        <is>
          <t>Investment income (loss) from portfolios</t>
        </is>
      </c>
      <c r="B17" s="4" t="inlineStr">
        <is>
          <t xml:space="preserve"> </t>
        </is>
      </c>
      <c r="C17" s="4" t="inlineStr">
        <is>
          <t xml:space="preserve"> </t>
        </is>
      </c>
    </row>
    <row r="18">
      <c r="A18" s="4" t="inlineStr">
        <is>
          <t>Available-for-sale, equity securities, cash equivalents, and other</t>
        </is>
      </c>
      <c r="B18" s="6" t="n">
        <v>2948</v>
      </c>
      <c r="C18" s="6" t="n">
        <v>21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and Unrealized Investment Gains (Losses) (Details) - USD ($) $ in Thousands</t>
        </is>
      </c>
      <c r="B1" s="2" t="inlineStr">
        <is>
          <t>3 Months Ended</t>
        </is>
      </c>
    </row>
    <row r="2">
      <c r="B2" s="2" t="inlineStr">
        <is>
          <t>Mar. 31, 2024</t>
        </is>
      </c>
      <c r="C2" s="2" t="inlineStr">
        <is>
          <t>Mar. 31, 2023</t>
        </is>
      </c>
    </row>
    <row r="3">
      <c r="A3" s="3" t="inlineStr">
        <is>
          <t>Equity securities:</t>
        </is>
      </c>
      <c r="B3" s="4" t="inlineStr">
        <is>
          <t xml:space="preserve"> </t>
        </is>
      </c>
      <c r="C3" s="4" t="inlineStr">
        <is>
          <t xml:space="preserve"> </t>
        </is>
      </c>
    </row>
    <row r="4">
      <c r="A4" s="4" t="inlineStr">
        <is>
          <t>Equity securities</t>
        </is>
      </c>
      <c r="B4" s="6" t="n">
        <v>2115</v>
      </c>
      <c r="C4" s="6" t="n">
        <v>-3663</v>
      </c>
    </row>
    <row r="5">
      <c r="A5" s="4" t="inlineStr">
        <is>
          <t>Net realized and unrealized investment gains (losses)</t>
        </is>
      </c>
      <c r="B5" s="5" t="n">
        <v>1853</v>
      </c>
      <c r="C5" s="5" t="n">
        <v>-5282</v>
      </c>
    </row>
    <row r="6">
      <c r="A6" s="4" t="inlineStr">
        <is>
          <t>Available-for-sale securities</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Gross realized gains</t>
        </is>
      </c>
      <c r="B8" s="5" t="n">
        <v>270</v>
      </c>
      <c r="C8" s="5" t="n">
        <v>206</v>
      </c>
    </row>
    <row r="9">
      <c r="A9" s="4" t="inlineStr">
        <is>
          <t>Gross realized losses</t>
        </is>
      </c>
      <c r="B9" s="5" t="n">
        <v>-532</v>
      </c>
      <c r="C9" s="5" t="n">
        <v>-1825</v>
      </c>
    </row>
    <row r="10">
      <c r="A10" s="4" t="inlineStr">
        <is>
          <t>Net realized losses on available-for-sale securities</t>
        </is>
      </c>
      <c r="B10" s="5" t="n">
        <v>-262</v>
      </c>
      <c r="C10" s="5" t="n">
        <v>-1619</v>
      </c>
    </row>
    <row r="11">
      <c r="A11" s="4" t="inlineStr">
        <is>
          <t>Equity securities</t>
        </is>
      </c>
      <c r="B11" s="4" t="inlineStr">
        <is>
          <t xml:space="preserve"> </t>
        </is>
      </c>
      <c r="C11" s="4" t="inlineStr">
        <is>
          <t xml:space="preserve"> </t>
        </is>
      </c>
    </row>
    <row r="12">
      <c r="A12" s="3" t="inlineStr">
        <is>
          <t>Equity securities:</t>
        </is>
      </c>
      <c r="B12" s="4" t="inlineStr">
        <is>
          <t xml:space="preserve"> </t>
        </is>
      </c>
      <c r="C12" s="4" t="inlineStr">
        <is>
          <t xml:space="preserve"> </t>
        </is>
      </c>
    </row>
    <row r="13">
      <c r="A13" s="4" t="inlineStr">
        <is>
          <t>Equity securities</t>
        </is>
      </c>
      <c r="B13" s="6" t="n">
        <v>2115</v>
      </c>
      <c r="C13" s="6" t="n">
        <v>-36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Portion of Net Unrealized Gains (Losses) Recognized During the Reporting Period (Details) - USD ($) $ in Thousands</t>
        </is>
      </c>
      <c r="B1" s="2" t="inlineStr">
        <is>
          <t>3 Months Ended</t>
        </is>
      </c>
    </row>
    <row r="2">
      <c r="B2" s="2" t="inlineStr">
        <is>
          <t>Mar. 31, 2024</t>
        </is>
      </c>
      <c r="C2" s="2" t="inlineStr">
        <is>
          <t>Mar. 31, 2023</t>
        </is>
      </c>
    </row>
    <row r="3">
      <c r="A3" s="3" t="inlineStr">
        <is>
          <t>Equity securities:</t>
        </is>
      </c>
      <c r="B3" s="4" t="inlineStr">
        <is>
          <t xml:space="preserve"> </t>
        </is>
      </c>
      <c r="C3" s="4" t="inlineStr">
        <is>
          <t xml:space="preserve"> </t>
        </is>
      </c>
    </row>
    <row r="4">
      <c r="A4" s="4" t="inlineStr">
        <is>
          <t>Net gains (losses) recognized during the period</t>
        </is>
      </c>
      <c r="B4" s="6" t="n">
        <v>2115</v>
      </c>
      <c r="C4" s="6" t="n">
        <v>-3663</v>
      </c>
    </row>
    <row r="5">
      <c r="A5" s="4" t="inlineStr">
        <is>
          <t>Less: net gains (losses) recognized on securities sold</t>
        </is>
      </c>
      <c r="B5" s="5" t="n">
        <v>67</v>
      </c>
      <c r="C5" s="5" t="n">
        <v>-2504</v>
      </c>
    </row>
    <row r="6">
      <c r="A6" s="4" t="inlineStr">
        <is>
          <t>Net unrealized gains (losses) recognized on securities held at reporting date</t>
        </is>
      </c>
      <c r="B6" s="6" t="n">
        <v>2048</v>
      </c>
      <c r="C6" s="6" t="n">
        <v>-11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 Impairments on Investments (Details) - USD ($) $ in Thousands</t>
        </is>
      </c>
      <c r="B1" s="2" t="inlineStr">
        <is>
          <t>3 Months Ended</t>
        </is>
      </c>
    </row>
    <row r="2">
      <c r="B2" s="2" t="inlineStr">
        <is>
          <t>Mar. 31, 2024</t>
        </is>
      </c>
      <c r="C2" s="2" t="inlineStr">
        <is>
          <t>Mar. 31, 2023</t>
        </is>
      </c>
    </row>
    <row r="3">
      <c r="A3" s="3" t="inlineStr">
        <is>
          <t>Schedule of Impairments [Line Items]</t>
        </is>
      </c>
      <c r="B3" s="4" t="inlineStr">
        <is>
          <t xml:space="preserve"> </t>
        </is>
      </c>
      <c r="C3" s="4" t="inlineStr">
        <is>
          <t xml:space="preserve"> </t>
        </is>
      </c>
    </row>
    <row r="4">
      <c r="A4" s="4" t="inlineStr">
        <is>
          <t>Credit impaired</t>
        </is>
      </c>
      <c r="B4" s="6" t="n">
        <v>164</v>
      </c>
      <c r="C4" s="6" t="n">
        <v>201</v>
      </c>
    </row>
    <row r="5">
      <c r="A5" s="4" t="inlineStr">
        <is>
          <t>Held-to-maturity securities - expected credit losses</t>
        </is>
      </c>
      <c r="B5" s="5" t="n">
        <v>-2167</v>
      </c>
      <c r="C5" s="5" t="n">
        <v>0</v>
      </c>
    </row>
    <row r="6">
      <c r="A6" s="4" t="inlineStr">
        <is>
          <t>Net impairment losses recognized in earnings</t>
        </is>
      </c>
      <c r="B6" s="5" t="n">
        <v>-2677</v>
      </c>
      <c r="C6" s="5" t="n">
        <v>-1633</v>
      </c>
    </row>
    <row r="7">
      <c r="A7" s="4" t="inlineStr">
        <is>
          <t>Available-for-sale securities</t>
        </is>
      </c>
      <c r="B7" s="4" t="inlineStr">
        <is>
          <t xml:space="preserve"> </t>
        </is>
      </c>
      <c r="C7" s="4" t="inlineStr">
        <is>
          <t xml:space="preserve"> </t>
        </is>
      </c>
    </row>
    <row r="8">
      <c r="A8" s="3" t="inlineStr">
        <is>
          <t>Schedule of Impairments [Line Items]</t>
        </is>
      </c>
      <c r="B8" s="4" t="inlineStr">
        <is>
          <t xml:space="preserve"> </t>
        </is>
      </c>
      <c r="C8" s="4" t="inlineStr">
        <is>
          <t xml:space="preserve"> </t>
        </is>
      </c>
    </row>
    <row r="9">
      <c r="A9" s="4" t="inlineStr">
        <is>
          <t>Intent to sell</t>
        </is>
      </c>
      <c r="B9" s="5" t="n">
        <v>-174</v>
      </c>
      <c r="C9" s="5" t="n">
        <v>-1432</v>
      </c>
    </row>
    <row r="10">
      <c r="A10" s="4" t="inlineStr">
        <is>
          <t>Credit impaired</t>
        </is>
      </c>
      <c r="B10" s="5" t="n">
        <v>-164</v>
      </c>
      <c r="C10" s="5" t="n">
        <v>-201</v>
      </c>
    </row>
    <row r="11">
      <c r="A11" s="4" t="inlineStr">
        <is>
          <t>Total available-for-sale securities</t>
        </is>
      </c>
      <c r="B11" s="5" t="n">
        <v>-338</v>
      </c>
      <c r="C11" s="5" t="n">
        <v>-1633</v>
      </c>
    </row>
    <row r="12">
      <c r="A12" s="4" t="inlineStr">
        <is>
          <t>Held-to-maturity securities</t>
        </is>
      </c>
      <c r="B12" s="4" t="inlineStr">
        <is>
          <t xml:space="preserve"> </t>
        </is>
      </c>
      <c r="C12" s="4" t="inlineStr">
        <is>
          <t xml:space="preserve"> </t>
        </is>
      </c>
    </row>
    <row r="13">
      <c r="A13" s="3" t="inlineStr">
        <is>
          <t>Schedule of Impairments [Line Items]</t>
        </is>
      </c>
      <c r="B13" s="4" t="inlineStr">
        <is>
          <t xml:space="preserve"> </t>
        </is>
      </c>
      <c r="C13" s="4" t="inlineStr">
        <is>
          <t xml:space="preserve"> </t>
        </is>
      </c>
    </row>
    <row r="14">
      <c r="A14" s="4" t="inlineStr">
        <is>
          <t>Held-to-maturity securities - expected credit losses</t>
        </is>
      </c>
      <c r="B14" s="5" t="n">
        <v>-2167</v>
      </c>
      <c r="C14" s="5" t="n">
        <v>0</v>
      </c>
    </row>
    <row r="15">
      <c r="A15" s="4" t="inlineStr">
        <is>
          <t>Other loans receivable</t>
        </is>
      </c>
      <c r="B15" s="4" t="inlineStr">
        <is>
          <t xml:space="preserve"> </t>
        </is>
      </c>
      <c r="C15" s="4" t="inlineStr">
        <is>
          <t xml:space="preserve"> </t>
        </is>
      </c>
    </row>
    <row r="16">
      <c r="A16" s="3" t="inlineStr">
        <is>
          <t>Schedule of Impairments [Line Items]</t>
        </is>
      </c>
      <c r="B16" s="4" t="inlineStr">
        <is>
          <t xml:space="preserve"> </t>
        </is>
      </c>
      <c r="C16" s="4" t="inlineStr">
        <is>
          <t xml:space="preserve"> </t>
        </is>
      </c>
    </row>
    <row r="17">
      <c r="A17" s="4" t="inlineStr">
        <is>
          <t>Net impairment losses recognized in earnings</t>
        </is>
      </c>
      <c r="B17" s="6" t="n">
        <v>-172</v>
      </c>
      <c r="C1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nk Line of Credit (Details) - Revolving line of credit</t>
        </is>
      </c>
      <c r="B1" s="2" t="inlineStr">
        <is>
          <t>Mar. 31, 2024 USD ($)</t>
        </is>
      </c>
    </row>
    <row r="2">
      <c r="A2" s="3" t="inlineStr">
        <is>
          <t>Bank line of credit</t>
        </is>
      </c>
      <c r="B2" s="4" t="inlineStr">
        <is>
          <t xml:space="preserve"> </t>
        </is>
      </c>
    </row>
    <row r="3">
      <c r="A3" s="4" t="inlineStr">
        <is>
          <t>Maximum borrowing capacity under the bank revolving line of credit</t>
        </is>
      </c>
      <c r="B3" s="6" t="n">
        <v>100000000</v>
      </c>
    </row>
    <row r="4">
      <c r="A4" s="4" t="inlineStr">
        <is>
          <t>Maximum letter of credit sublimit under the bank revolving line of credit</t>
        </is>
      </c>
      <c r="B4" s="5" t="n">
        <v>25000000</v>
      </c>
    </row>
    <row r="5">
      <c r="A5" s="4" t="inlineStr">
        <is>
          <t>Available borrowing capacity under the bank revolving line of credit, due to outstanding letters of credit</t>
        </is>
      </c>
      <c r="B5" s="5" t="n">
        <v>99200000</v>
      </c>
    </row>
    <row r="6">
      <c r="A6" s="4" t="inlineStr">
        <is>
          <t>Outstanding amount of letters of credit sublimit under the bank revolving line of credit</t>
        </is>
      </c>
      <c r="B6" s="5" t="n">
        <v>800000</v>
      </c>
    </row>
    <row r="7">
      <c r="A7" s="4" t="inlineStr">
        <is>
          <t>Available amount of letters of credit sublimit under the bank revolving line of credit</t>
        </is>
      </c>
      <c r="B7" s="5" t="n">
        <v>24200000</v>
      </c>
    </row>
    <row r="8">
      <c r="A8" s="4" t="inlineStr">
        <is>
          <t>Borrowings outstanding under the bank revolving line of credit</t>
        </is>
      </c>
      <c r="B8" s="5" t="n">
        <v>0</v>
      </c>
    </row>
    <row r="9">
      <c r="A9" s="4" t="inlineStr">
        <is>
          <t>Security owned and pledged as collateral, associated liabilities, fair value</t>
        </is>
      </c>
      <c r="B9" s="6" t="n">
        <v>117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 Narrative (Details) $ in Millions</t>
        </is>
      </c>
      <c r="B1" s="2" t="inlineStr">
        <is>
          <t>3 Months Ended</t>
        </is>
      </c>
    </row>
    <row r="2">
      <c r="B2" s="2" t="inlineStr">
        <is>
          <t>Mar. 31, 2024 USD ($)</t>
        </is>
      </c>
    </row>
    <row r="3">
      <c r="A3" s="4" t="inlineStr">
        <is>
          <t>Employee pension plan</t>
        </is>
      </c>
      <c r="B3" s="4" t="inlineStr">
        <is>
          <t xml:space="preserve"> </t>
        </is>
      </c>
    </row>
    <row r="4">
      <c r="A4" s="3" t="inlineStr">
        <is>
          <t>Postretirement Benefits</t>
        </is>
      </c>
      <c r="B4" s="4" t="inlineStr">
        <is>
          <t xml:space="preserve"> </t>
        </is>
      </c>
    </row>
    <row r="5">
      <c r="A5" s="4" t="inlineStr">
        <is>
          <t>Funding target (as a percentage of the funding target liability)</t>
        </is>
      </c>
      <c r="B5" s="10" t="n">
        <v>1</v>
      </c>
    </row>
    <row r="6">
      <c r="A6" s="4" t="inlineStr">
        <is>
          <t>Defined benefit plan, plan assets, contributions by employer</t>
        </is>
      </c>
      <c r="B6" s="6" t="n">
        <v>33</v>
      </c>
    </row>
    <row r="7">
      <c r="A7" s="4" t="inlineStr">
        <is>
          <t>Erie Insurance Exchange | Employee pension plan</t>
        </is>
      </c>
      <c r="B7" s="4" t="inlineStr">
        <is>
          <t xml:space="preserve"> </t>
        </is>
      </c>
    </row>
    <row r="8">
      <c r="A8" s="3" t="inlineStr">
        <is>
          <t>Postretirement Benefits</t>
        </is>
      </c>
      <c r="B8" s="4" t="inlineStr">
        <is>
          <t xml:space="preserve"> </t>
        </is>
      </c>
    </row>
    <row r="9">
      <c r="A9" s="4" t="inlineStr">
        <is>
          <t>Postretirement annual benefit income and expense reimbursed to and from, respectively, the Exchange and its subsidiaries (as a percent)</t>
        </is>
      </c>
      <c r="B9" s="10" t="n">
        <v>0.61</v>
      </c>
    </row>
    <row r="10">
      <c r="A10" s="4" t="inlineStr">
        <is>
          <t>Erie Insurance Exchange | Supplemental employee retirement plan (SERP)</t>
        </is>
      </c>
      <c r="B10" s="4" t="inlineStr">
        <is>
          <t xml:space="preserve"> </t>
        </is>
      </c>
    </row>
    <row r="11">
      <c r="A11" s="3" t="inlineStr">
        <is>
          <t>Postretirement Benefits</t>
        </is>
      </c>
      <c r="B11" s="4" t="inlineStr">
        <is>
          <t xml:space="preserve"> </t>
        </is>
      </c>
    </row>
    <row r="12">
      <c r="A12" s="4" t="inlineStr">
        <is>
          <t>Postretirement annual benefit income and expense reimbursed to and from, respectively, the Exchange and its subsidiaries (as a percent)</t>
        </is>
      </c>
      <c r="B12" s="10" t="n">
        <v>0.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s - Pension Plan Income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Service cost for benefits earned</t>
        </is>
      </c>
      <c r="B4" s="6" t="n">
        <v>8651</v>
      </c>
      <c r="C4" s="6" t="n">
        <v>7191</v>
      </c>
    </row>
    <row r="5">
      <c r="A5" s="4" t="inlineStr">
        <is>
          <t>Interest cost on benefit obligation</t>
        </is>
      </c>
      <c r="B5" s="5" t="n">
        <v>13145</v>
      </c>
      <c r="C5" s="5" t="n">
        <v>12548</v>
      </c>
    </row>
    <row r="6">
      <c r="A6" s="4" t="inlineStr">
        <is>
          <t>Expected return on plan assets</t>
        </is>
      </c>
      <c r="B6" s="5" t="n">
        <v>-20198</v>
      </c>
      <c r="C6" s="5" t="n">
        <v>-17218</v>
      </c>
    </row>
    <row r="7">
      <c r="A7" s="4" t="inlineStr">
        <is>
          <t>Prior service cost amortization</t>
        </is>
      </c>
      <c r="B7" s="5" t="n">
        <v>389</v>
      </c>
      <c r="C7" s="5" t="n">
        <v>362</v>
      </c>
    </row>
    <row r="8">
      <c r="A8" s="4" t="inlineStr">
        <is>
          <t>Net actuarial gain amortization</t>
        </is>
      </c>
      <c r="B8" s="5" t="n">
        <v>-1751</v>
      </c>
      <c r="C8" s="5" t="n">
        <v>-3833</v>
      </c>
    </row>
    <row r="9">
      <c r="A9" s="4" t="inlineStr">
        <is>
          <t>Settlement gain</t>
        </is>
      </c>
      <c r="B9" s="5" t="n">
        <v>-249</v>
      </c>
      <c r="C9" s="5" t="n">
        <v>0</v>
      </c>
    </row>
    <row r="10">
      <c r="A10" s="4" t="inlineStr">
        <is>
          <t>Pension plan income</t>
        </is>
      </c>
      <c r="B10" s="6" t="n">
        <v>-13</v>
      </c>
      <c r="C10" s="6" t="n">
        <v>-950</v>
      </c>
    </row>
    <row r="11">
      <c r="A11" s="4" t="inlineStr">
        <is>
          <t>Defined benefit plan, net periodic benefit cost (credit) excluding service cost, statement of income or comprehensive income</t>
        </is>
      </c>
      <c r="B11" s="4" t="inlineStr">
        <is>
          <t>Other income</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as a percent)</t>
        </is>
      </c>
      <c r="B4" s="12" t="n">
        <v>0.208</v>
      </c>
      <c r="C4" s="10"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ATEMENTS OF FINANCIAL POSITION (Parenthetical) $ in Thousands</t>
        </is>
      </c>
      <c r="B1" s="2" t="inlineStr">
        <is>
          <t>Mar. 31, 2024 USD ($) $ / shares shares</t>
        </is>
      </c>
      <c r="C1" s="2" t="inlineStr">
        <is>
          <t>Dec. 31, 2023 USD ($) $ / shares shares</t>
        </is>
      </c>
    </row>
    <row r="2">
      <c r="A2" s="4" t="inlineStr">
        <is>
          <t>Restricted cash | $</t>
        </is>
      </c>
      <c r="B2" s="6" t="n">
        <v>13331</v>
      </c>
      <c r="C2" s="6" t="n">
        <v>12542</v>
      </c>
    </row>
    <row r="3">
      <c r="A3" s="4" t="inlineStr">
        <is>
          <t>Treasury stock (in shares)</t>
        </is>
      </c>
      <c r="B3" s="5" t="n">
        <v>22110132</v>
      </c>
      <c r="C3" s="5" t="n">
        <v>22110132</v>
      </c>
    </row>
    <row r="4">
      <c r="A4" s="4" t="inlineStr">
        <is>
          <t>Class A common stock</t>
        </is>
      </c>
      <c r="B4" s="4" t="inlineStr">
        <is>
          <t xml:space="preserve"> </t>
        </is>
      </c>
      <c r="C4" s="4" t="inlineStr">
        <is>
          <t xml:space="preserve"> </t>
        </is>
      </c>
    </row>
    <row r="5">
      <c r="A5" s="4" t="inlineStr">
        <is>
          <t>Common stock, stated value per share (in dollars per share) | $ / shares</t>
        </is>
      </c>
      <c r="B5" s="9" t="n">
        <v>0.0292</v>
      </c>
      <c r="C5" s="9" t="n">
        <v>0.0292</v>
      </c>
    </row>
    <row r="6">
      <c r="A6" s="4" t="inlineStr">
        <is>
          <t>Common stock, authorized (in shares)</t>
        </is>
      </c>
      <c r="B6" s="5" t="n">
        <v>74996930</v>
      </c>
      <c r="C6" s="5" t="n">
        <v>74996930</v>
      </c>
    </row>
    <row r="7">
      <c r="A7" s="4" t="inlineStr">
        <is>
          <t>Common stock, issued (in shares)</t>
        </is>
      </c>
      <c r="B7" s="5" t="n">
        <v>68299200</v>
      </c>
      <c r="C7" s="5" t="n">
        <v>68299200</v>
      </c>
    </row>
    <row r="8">
      <c r="A8" s="4" t="inlineStr">
        <is>
          <t>Common stock, outstanding (in shares)</t>
        </is>
      </c>
      <c r="B8" s="5" t="n">
        <v>46189068</v>
      </c>
      <c r="C8" s="5" t="n">
        <v>46189068</v>
      </c>
    </row>
    <row r="9">
      <c r="A9" s="4" t="inlineStr">
        <is>
          <t>Class B common stock</t>
        </is>
      </c>
      <c r="B9" s="4" t="inlineStr">
        <is>
          <t xml:space="preserve"> </t>
        </is>
      </c>
      <c r="C9" s="4" t="inlineStr">
        <is>
          <t xml:space="preserve"> </t>
        </is>
      </c>
    </row>
    <row r="10">
      <c r="A10" s="4" t="inlineStr">
        <is>
          <t>Common stock, stated value per share (in dollars per share) | $ / shares</t>
        </is>
      </c>
      <c r="B10" s="6" t="n">
        <v>70</v>
      </c>
      <c r="C10" s="6" t="n">
        <v>70</v>
      </c>
    </row>
    <row r="11">
      <c r="A11" s="4" t="inlineStr">
        <is>
          <t>Common stock, authorized (in shares)</t>
        </is>
      </c>
      <c r="B11" s="5" t="n">
        <v>3070</v>
      </c>
      <c r="C11" s="5" t="n">
        <v>3070</v>
      </c>
    </row>
    <row r="12">
      <c r="A12" s="4" t="inlineStr">
        <is>
          <t>Common stock, issued (in shares)</t>
        </is>
      </c>
      <c r="B12" s="5" t="n">
        <v>2542</v>
      </c>
      <c r="C12" s="5" t="n">
        <v>2542</v>
      </c>
    </row>
    <row r="13">
      <c r="A13" s="4" t="inlineStr">
        <is>
          <t>Common stock, outstanding (in shares)</t>
        </is>
      </c>
      <c r="B13" s="5" t="n">
        <v>2542</v>
      </c>
      <c r="C13" s="5" t="n">
        <v>2542</v>
      </c>
    </row>
    <row r="14">
      <c r="A14" s="4" t="inlineStr">
        <is>
          <t>Ratio for converting shares of Class B common stock into shares of Class A common stock</t>
        </is>
      </c>
      <c r="B14" s="5" t="n">
        <v>2400</v>
      </c>
      <c r="C14" s="5" t="n">
        <v>2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Stock - Class A and B Common Stock (Details) - Class B common stock</t>
        </is>
      </c>
      <c r="B1" s="2" t="inlineStr">
        <is>
          <t>3 Months Ended</t>
        </is>
      </c>
      <c r="C1" s="2" t="inlineStr">
        <is>
          <t>12 Months Ended</t>
        </is>
      </c>
    </row>
    <row r="2">
      <c r="B2" s="2" t="inlineStr">
        <is>
          <t>Mar. 31, 2024 shares</t>
        </is>
      </c>
      <c r="C2" s="2" t="inlineStr">
        <is>
          <t>Dec. 31, 2023 shares</t>
        </is>
      </c>
    </row>
    <row r="3">
      <c r="A3" s="3" t="inlineStr">
        <is>
          <t>Common Stock</t>
        </is>
      </c>
      <c r="B3" s="4" t="inlineStr">
        <is>
          <t xml:space="preserve"> </t>
        </is>
      </c>
      <c r="C3" s="4" t="inlineStr">
        <is>
          <t xml:space="preserve"> </t>
        </is>
      </c>
    </row>
    <row r="4">
      <c r="A4" s="4" t="inlineStr">
        <is>
          <t>Ratio for converting shares of Class B common stock into shares of Class A common stock</t>
        </is>
      </c>
      <c r="B4" s="5" t="n">
        <v>2400</v>
      </c>
      <c r="C4" s="5" t="n">
        <v>2400</v>
      </c>
    </row>
    <row r="5">
      <c r="A5" s="4" t="inlineStr">
        <is>
          <t>Class B common stock shares converted into Class A common stock shares (in shares)</t>
        </is>
      </c>
      <c r="B5" s="5" t="n">
        <v>0</v>
      </c>
      <c r="C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Stock - Stock Repurchases (Details) - Stock repurchase program - Class A common stock - USD ($) $ in Millions</t>
        </is>
      </c>
      <c r="B1" s="2" t="inlineStr">
        <is>
          <t>3 Months Ended</t>
        </is>
      </c>
      <c r="C1" s="2" t="inlineStr">
        <is>
          <t>12 Months Ended</t>
        </is>
      </c>
    </row>
    <row r="2">
      <c r="B2" s="2" t="inlineStr">
        <is>
          <t>Mar. 31, 2024</t>
        </is>
      </c>
      <c r="C2" s="2" t="inlineStr">
        <is>
          <t>Dec. 31, 2023</t>
        </is>
      </c>
      <c r="D2" s="2" t="inlineStr">
        <is>
          <t>Dec. 31, 2011</t>
        </is>
      </c>
    </row>
    <row r="3">
      <c r="A3" s="3" t="inlineStr">
        <is>
          <t>Stock repurchases</t>
        </is>
      </c>
      <c r="B3" s="4" t="inlineStr">
        <is>
          <t xml:space="preserve"> </t>
        </is>
      </c>
      <c r="C3" s="4" t="inlineStr">
        <is>
          <t xml:space="preserve"> </t>
        </is>
      </c>
      <c r="D3" s="4" t="inlineStr">
        <is>
          <t xml:space="preserve"> </t>
        </is>
      </c>
    </row>
    <row r="4">
      <c r="A4" s="4" t="inlineStr">
        <is>
          <t>Amount of authorized stock repurchases approved for continuation under the current program</t>
        </is>
      </c>
      <c r="B4" s="4" t="inlineStr">
        <is>
          <t xml:space="preserve"> </t>
        </is>
      </c>
      <c r="C4" s="4" t="inlineStr">
        <is>
          <t xml:space="preserve"> </t>
        </is>
      </c>
      <c r="D4" s="6" t="n">
        <v>150</v>
      </c>
    </row>
    <row r="5">
      <c r="A5" s="4" t="inlineStr">
        <is>
          <t>Shares repurchased under stock repurchase program (in shares)</t>
        </is>
      </c>
      <c r="B5" s="5" t="n">
        <v>0</v>
      </c>
      <c r="C5" s="5" t="n">
        <v>0</v>
      </c>
      <c r="D5" s="4" t="inlineStr">
        <is>
          <t xml:space="preserve"> </t>
        </is>
      </c>
    </row>
    <row r="6">
      <c r="A6" s="4" t="inlineStr">
        <is>
          <t>Approximate amount of repurchase authority remaining under the current stock repurchase program</t>
        </is>
      </c>
      <c r="B6" s="11" t="n">
        <v>17.8</v>
      </c>
      <c r="C6" s="4" t="inlineStr">
        <is>
          <t xml:space="preserve"> </t>
        </is>
      </c>
      <c r="D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net of tax</t>
        </is>
      </c>
      <c r="B3" s="4" t="inlineStr">
        <is>
          <t xml:space="preserve"> </t>
        </is>
      </c>
      <c r="C3" s="4" t="inlineStr">
        <is>
          <t xml:space="preserve"> </t>
        </is>
      </c>
    </row>
    <row r="4">
      <c r="A4" s="4" t="inlineStr">
        <is>
          <t>AOCI (loss), beginning of period</t>
        </is>
      </c>
      <c r="B4" s="6" t="n">
        <v>-13400</v>
      </c>
      <c r="C4" s="4" t="inlineStr">
        <is>
          <t xml:space="preserve"> </t>
        </is>
      </c>
    </row>
    <row r="5">
      <c r="A5" s="4" t="inlineStr">
        <is>
          <t>Investment securities, OCI (loss)</t>
        </is>
      </c>
      <c r="B5" s="5" t="n">
        <v>-754</v>
      </c>
      <c r="C5" s="6" t="n">
        <v>10494</v>
      </c>
    </row>
    <row r="6">
      <c r="A6" s="4" t="inlineStr">
        <is>
          <t>Pension and other postretirement plans, OCI (loss)</t>
        </is>
      </c>
      <c r="B6" s="5" t="n">
        <v>-1076</v>
      </c>
      <c r="C6" s="5" t="n">
        <v>-2742</v>
      </c>
    </row>
    <row r="7">
      <c r="A7" s="4" t="inlineStr">
        <is>
          <t>OCI (loss)</t>
        </is>
      </c>
      <c r="B7" s="5" t="n">
        <v>-1830</v>
      </c>
      <c r="C7" s="5" t="n">
        <v>7752</v>
      </c>
    </row>
    <row r="8">
      <c r="A8" s="4" t="inlineStr">
        <is>
          <t>AOCI (loss), end of period</t>
        </is>
      </c>
      <c r="B8" s="5" t="n">
        <v>-15230</v>
      </c>
      <c r="C8" s="4" t="inlineStr">
        <is>
          <t xml:space="preserve"> </t>
        </is>
      </c>
    </row>
    <row r="9">
      <c r="A9" s="4" t="inlineStr">
        <is>
          <t>Total</t>
        </is>
      </c>
      <c r="B9" s="4" t="inlineStr">
        <is>
          <t xml:space="preserve"> </t>
        </is>
      </c>
      <c r="C9" s="4" t="inlineStr">
        <is>
          <t xml:space="preserve"> </t>
        </is>
      </c>
    </row>
    <row r="10">
      <c r="A10" s="3" t="inlineStr">
        <is>
          <t>Accumulated other comprehensive income (loss), before tax</t>
        </is>
      </c>
      <c r="B10" s="4" t="inlineStr">
        <is>
          <t xml:space="preserve"> </t>
        </is>
      </c>
      <c r="C10" s="4" t="inlineStr">
        <is>
          <t xml:space="preserve"> </t>
        </is>
      </c>
    </row>
    <row r="11">
      <c r="A11" s="4" t="inlineStr">
        <is>
          <t>AOCI (loss), beginning of period</t>
        </is>
      </c>
      <c r="B11" s="5" t="n">
        <v>-16963</v>
      </c>
      <c r="C11" s="5" t="n">
        <v>-9385</v>
      </c>
    </row>
    <row r="12">
      <c r="A12" s="4" t="inlineStr">
        <is>
          <t>Investment securities, OCI (loss)</t>
        </is>
      </c>
      <c r="B12" s="5" t="n">
        <v>-954</v>
      </c>
      <c r="C12" s="5" t="n">
        <v>13284</v>
      </c>
    </row>
    <row r="13">
      <c r="A13" s="4" t="inlineStr">
        <is>
          <t>Pension and other postretirement plans, OCI (loss)</t>
        </is>
      </c>
      <c r="B13" s="5" t="n">
        <v>-1362</v>
      </c>
      <c r="C13" s="5" t="n">
        <v>-3471</v>
      </c>
    </row>
    <row r="14">
      <c r="A14" s="4" t="inlineStr">
        <is>
          <t>OCI (loss)</t>
        </is>
      </c>
      <c r="B14" s="5" t="n">
        <v>-2316</v>
      </c>
      <c r="C14" s="5" t="n">
        <v>9813</v>
      </c>
    </row>
    <row r="15">
      <c r="A15" s="4" t="inlineStr">
        <is>
          <t>AOCI (loss), end of period</t>
        </is>
      </c>
      <c r="B15" s="5" t="n">
        <v>-19279</v>
      </c>
      <c r="C15" s="5" t="n">
        <v>428</v>
      </c>
    </row>
    <row r="16">
      <c r="A16" s="3" t="inlineStr">
        <is>
          <t>Accumulated other comprehensive income (loss), tax</t>
        </is>
      </c>
      <c r="B16" s="4" t="inlineStr">
        <is>
          <t xml:space="preserve"> </t>
        </is>
      </c>
      <c r="C16" s="4" t="inlineStr">
        <is>
          <t xml:space="preserve"> </t>
        </is>
      </c>
    </row>
    <row r="17">
      <c r="A17" s="4" t="inlineStr">
        <is>
          <t>AOCI (loss), beginning of period</t>
        </is>
      </c>
      <c r="B17" s="5" t="n">
        <v>-3563</v>
      </c>
      <c r="C17" s="5" t="n">
        <v>-1971</v>
      </c>
    </row>
    <row r="18">
      <c r="A18" s="4" t="inlineStr">
        <is>
          <t>Investment securities, OCI (loss)</t>
        </is>
      </c>
      <c r="B18" s="5" t="n">
        <v>-200</v>
      </c>
      <c r="C18" s="5" t="n">
        <v>2790</v>
      </c>
    </row>
    <row r="19">
      <c r="A19" s="4" t="inlineStr">
        <is>
          <t>Pension and other postretirement plans, OCI (loss)</t>
        </is>
      </c>
      <c r="B19" s="5" t="n">
        <v>286</v>
      </c>
      <c r="C19" s="5" t="n">
        <v>729</v>
      </c>
    </row>
    <row r="20">
      <c r="A20" s="4" t="inlineStr">
        <is>
          <t>OCI (loss)</t>
        </is>
      </c>
      <c r="B20" s="5" t="n">
        <v>-486</v>
      </c>
      <c r="C20" s="5" t="n">
        <v>2061</v>
      </c>
    </row>
    <row r="21">
      <c r="A21" s="4" t="inlineStr">
        <is>
          <t>AOCI (loss), end of period</t>
        </is>
      </c>
      <c r="B21" s="5" t="n">
        <v>-4049</v>
      </c>
      <c r="C21" s="5" t="n">
        <v>90</v>
      </c>
    </row>
    <row r="22">
      <c r="A22" s="3" t="inlineStr">
        <is>
          <t>Accumulated other comprehensive income (loss), net of tax</t>
        </is>
      </c>
      <c r="B22" s="4" t="inlineStr">
        <is>
          <t xml:space="preserve"> </t>
        </is>
      </c>
      <c r="C22" s="4" t="inlineStr">
        <is>
          <t xml:space="preserve"> </t>
        </is>
      </c>
    </row>
    <row r="23">
      <c r="A23" s="4" t="inlineStr">
        <is>
          <t>AOCI (loss), beginning of period</t>
        </is>
      </c>
      <c r="B23" s="5" t="n">
        <v>-13400</v>
      </c>
      <c r="C23" s="5" t="n">
        <v>-7414</v>
      </c>
    </row>
    <row r="24">
      <c r="A24" s="4" t="inlineStr">
        <is>
          <t>Investment securities, OCI (loss)</t>
        </is>
      </c>
      <c r="B24" s="5" t="n">
        <v>-754</v>
      </c>
      <c r="C24" s="5" t="n">
        <v>10494</v>
      </c>
    </row>
    <row r="25">
      <c r="A25" s="4" t="inlineStr">
        <is>
          <t>Pension and other postretirement plans, OCI (loss)</t>
        </is>
      </c>
      <c r="B25" s="5" t="n">
        <v>-1076</v>
      </c>
      <c r="C25" s="5" t="n">
        <v>-2742</v>
      </c>
    </row>
    <row r="26">
      <c r="A26" s="4" t="inlineStr">
        <is>
          <t>OCI (loss)</t>
        </is>
      </c>
      <c r="B26" s="5" t="n">
        <v>-1830</v>
      </c>
      <c r="C26" s="5" t="n">
        <v>7752</v>
      </c>
    </row>
    <row r="27">
      <c r="A27" s="4" t="inlineStr">
        <is>
          <t>AOCI (loss), end of period</t>
        </is>
      </c>
      <c r="B27" s="5" t="n">
        <v>-15230</v>
      </c>
      <c r="C27" s="5" t="n">
        <v>338</v>
      </c>
    </row>
    <row r="28">
      <c r="A28" s="4" t="inlineStr">
        <is>
          <t>Investment securities:</t>
        </is>
      </c>
      <c r="B28" s="4" t="inlineStr">
        <is>
          <t xml:space="preserve"> </t>
        </is>
      </c>
      <c r="C28" s="4" t="inlineStr">
        <is>
          <t xml:space="preserve"> </t>
        </is>
      </c>
    </row>
    <row r="29">
      <c r="A29" s="3" t="inlineStr">
        <is>
          <t>Accumulated other comprehensive income (loss), before tax</t>
        </is>
      </c>
      <c r="B29" s="4" t="inlineStr">
        <is>
          <t xml:space="preserve"> </t>
        </is>
      </c>
      <c r="C29" s="4" t="inlineStr">
        <is>
          <t xml:space="preserve"> </t>
        </is>
      </c>
    </row>
    <row r="30">
      <c r="A30" s="4" t="inlineStr">
        <is>
          <t>AOCI (loss), beginning of period</t>
        </is>
      </c>
      <c r="B30" s="5" t="n">
        <v>-31402</v>
      </c>
      <c r="C30" s="5" t="n">
        <v>-66571</v>
      </c>
    </row>
    <row r="31">
      <c r="A31" s="4" t="inlineStr">
        <is>
          <t>OCI (loss) before reclassifications</t>
        </is>
      </c>
      <c r="B31" s="5" t="n">
        <v>-1554</v>
      </c>
      <c r="C31" s="5" t="n">
        <v>10032</v>
      </c>
    </row>
    <row r="32">
      <c r="A32" s="4" t="inlineStr">
        <is>
          <t>Realized investment losses</t>
        </is>
      </c>
      <c r="B32" s="5" t="n">
        <v>262</v>
      </c>
      <c r="C32" s="5" t="n">
        <v>1619</v>
      </c>
    </row>
    <row r="33">
      <c r="A33" s="4" t="inlineStr">
        <is>
          <t>Impairment losses</t>
        </is>
      </c>
      <c r="B33" s="5" t="n">
        <v>338</v>
      </c>
      <c r="C33" s="5" t="n">
        <v>1633</v>
      </c>
    </row>
    <row r="34">
      <c r="A34" s="4" t="inlineStr">
        <is>
          <t>Investment securities, OCI (loss)</t>
        </is>
      </c>
      <c r="B34" s="5" t="n">
        <v>-954</v>
      </c>
      <c r="C34" s="5" t="n">
        <v>13284</v>
      </c>
    </row>
    <row r="35">
      <c r="A35" s="4" t="inlineStr">
        <is>
          <t>AOCI (loss), end of period</t>
        </is>
      </c>
      <c r="B35" s="5" t="n">
        <v>-32356</v>
      </c>
      <c r="C35" s="5" t="n">
        <v>-53287</v>
      </c>
    </row>
    <row r="36">
      <c r="A36" s="3" t="inlineStr">
        <is>
          <t>Accumulated other comprehensive income (loss), tax</t>
        </is>
      </c>
      <c r="B36" s="4" t="inlineStr">
        <is>
          <t xml:space="preserve"> </t>
        </is>
      </c>
      <c r="C36" s="4" t="inlineStr">
        <is>
          <t xml:space="preserve"> </t>
        </is>
      </c>
    </row>
    <row r="37">
      <c r="A37" s="4" t="inlineStr">
        <is>
          <t>AOCI (loss), beginning of period</t>
        </is>
      </c>
      <c r="B37" s="5" t="n">
        <v>-6595</v>
      </c>
      <c r="C37" s="5" t="n">
        <v>-13980</v>
      </c>
    </row>
    <row r="38">
      <c r="A38" s="4" t="inlineStr">
        <is>
          <t>OCI (loss) before reclassifications</t>
        </is>
      </c>
      <c r="B38" s="5" t="n">
        <v>-326</v>
      </c>
      <c r="C38" s="5" t="n">
        <v>2107</v>
      </c>
    </row>
    <row r="39">
      <c r="A39" s="4" t="inlineStr">
        <is>
          <t>Realized investment losses</t>
        </is>
      </c>
      <c r="B39" s="5" t="n">
        <v>55</v>
      </c>
      <c r="C39" s="5" t="n">
        <v>340</v>
      </c>
    </row>
    <row r="40">
      <c r="A40" s="4" t="inlineStr">
        <is>
          <t>Impairment losses</t>
        </is>
      </c>
      <c r="B40" s="5" t="n">
        <v>71</v>
      </c>
      <c r="C40" s="5" t="n">
        <v>343</v>
      </c>
    </row>
    <row r="41">
      <c r="A41" s="4" t="inlineStr">
        <is>
          <t>Investment securities, OCI (loss)</t>
        </is>
      </c>
      <c r="B41" s="5" t="n">
        <v>-200</v>
      </c>
      <c r="C41" s="5" t="n">
        <v>2790</v>
      </c>
    </row>
    <row r="42">
      <c r="A42" s="4" t="inlineStr">
        <is>
          <t>AOCI (loss), end of period</t>
        </is>
      </c>
      <c r="B42" s="5" t="n">
        <v>-6795</v>
      </c>
      <c r="C42" s="5" t="n">
        <v>-11190</v>
      </c>
    </row>
    <row r="43">
      <c r="A43" s="3" t="inlineStr">
        <is>
          <t>Accumulated other comprehensive income (loss), net of tax</t>
        </is>
      </c>
      <c r="B43" s="4" t="inlineStr">
        <is>
          <t xml:space="preserve"> </t>
        </is>
      </c>
      <c r="C43" s="4" t="inlineStr">
        <is>
          <t xml:space="preserve"> </t>
        </is>
      </c>
    </row>
    <row r="44">
      <c r="A44" s="4" t="inlineStr">
        <is>
          <t>AOCI (loss), beginning of period</t>
        </is>
      </c>
      <c r="B44" s="5" t="n">
        <v>-24807</v>
      </c>
      <c r="C44" s="5" t="n">
        <v>-52591</v>
      </c>
    </row>
    <row r="45">
      <c r="A45" s="4" t="inlineStr">
        <is>
          <t>OCI (loss) before reclassifications</t>
        </is>
      </c>
      <c r="B45" s="5" t="n">
        <v>-1228</v>
      </c>
      <c r="C45" s="5" t="n">
        <v>7925</v>
      </c>
    </row>
    <row r="46">
      <c r="A46" s="4" t="inlineStr">
        <is>
          <t>Realized investment losses</t>
        </is>
      </c>
      <c r="B46" s="5" t="n">
        <v>207</v>
      </c>
      <c r="C46" s="5" t="n">
        <v>1279</v>
      </c>
    </row>
    <row r="47">
      <c r="A47" s="4" t="inlineStr">
        <is>
          <t>Impairment losses</t>
        </is>
      </c>
      <c r="B47" s="5" t="n">
        <v>267</v>
      </c>
      <c r="C47" s="5" t="n">
        <v>1290</v>
      </c>
    </row>
    <row r="48">
      <c r="A48" s="4" t="inlineStr">
        <is>
          <t>Investment securities, OCI (loss)</t>
        </is>
      </c>
      <c r="B48" s="5" t="n">
        <v>-754</v>
      </c>
      <c r="C48" s="5" t="n">
        <v>10494</v>
      </c>
    </row>
    <row r="49">
      <c r="A49" s="4" t="inlineStr">
        <is>
          <t>AOCI (loss), end of period</t>
        </is>
      </c>
      <c r="B49" s="5" t="n">
        <v>-25561</v>
      </c>
      <c r="C49" s="5" t="n">
        <v>-42097</v>
      </c>
    </row>
    <row r="50">
      <c r="A50" s="4" t="inlineStr">
        <is>
          <t>Pension and other postretirement plans:</t>
        </is>
      </c>
      <c r="B50" s="4" t="inlineStr">
        <is>
          <t xml:space="preserve"> </t>
        </is>
      </c>
      <c r="C50" s="4" t="inlineStr">
        <is>
          <t xml:space="preserve"> </t>
        </is>
      </c>
    </row>
    <row r="51">
      <c r="A51" s="3" t="inlineStr">
        <is>
          <t>Accumulated other comprehensive income (loss), before tax</t>
        </is>
      </c>
      <c r="B51" s="4" t="inlineStr">
        <is>
          <t xml:space="preserve"> </t>
        </is>
      </c>
      <c r="C51" s="4" t="inlineStr">
        <is>
          <t xml:space="preserve"> </t>
        </is>
      </c>
    </row>
    <row r="52">
      <c r="A52" s="4" t="inlineStr">
        <is>
          <t>AOCI (loss), beginning of period</t>
        </is>
      </c>
      <c r="B52" s="5" t="n">
        <v>14439</v>
      </c>
      <c r="C52" s="5" t="n">
        <v>57186</v>
      </c>
    </row>
    <row r="53">
      <c r="A53" s="4" t="inlineStr">
        <is>
          <t>Amortization of prior service costs</t>
        </is>
      </c>
      <c r="B53" s="5" t="n">
        <v>389</v>
      </c>
      <c r="C53" s="5" t="n">
        <v>362</v>
      </c>
    </row>
    <row r="54">
      <c r="A54" s="4" t="inlineStr">
        <is>
          <t>Amortization of net actuarial gain</t>
        </is>
      </c>
      <c r="B54" s="5" t="n">
        <v>-1751</v>
      </c>
      <c r="C54" s="5" t="n">
        <v>-3833</v>
      </c>
    </row>
    <row r="55">
      <c r="A55" s="4" t="inlineStr">
        <is>
          <t>Pension and other postretirement plans, OCI (loss)</t>
        </is>
      </c>
      <c r="B55" s="5" t="n">
        <v>-1362</v>
      </c>
      <c r="C55" s="5" t="n">
        <v>-3471</v>
      </c>
    </row>
    <row r="56">
      <c r="A56" s="4" t="inlineStr">
        <is>
          <t>AOCI (loss), end of period</t>
        </is>
      </c>
      <c r="B56" s="5" t="n">
        <v>13077</v>
      </c>
      <c r="C56" s="5" t="n">
        <v>53715</v>
      </c>
    </row>
    <row r="57">
      <c r="A57" s="3" t="inlineStr">
        <is>
          <t>Accumulated other comprehensive income (loss), tax</t>
        </is>
      </c>
      <c r="B57" s="4" t="inlineStr">
        <is>
          <t xml:space="preserve"> </t>
        </is>
      </c>
      <c r="C57" s="4" t="inlineStr">
        <is>
          <t xml:space="preserve"> </t>
        </is>
      </c>
    </row>
    <row r="58">
      <c r="A58" s="4" t="inlineStr">
        <is>
          <t>AOCI (loss), beginning of period</t>
        </is>
      </c>
      <c r="B58" s="5" t="n">
        <v>3032</v>
      </c>
      <c r="C58" s="5" t="n">
        <v>12009</v>
      </c>
    </row>
    <row r="59">
      <c r="A59" s="4" t="inlineStr">
        <is>
          <t>Amortization of prior service costs</t>
        </is>
      </c>
      <c r="B59" s="5" t="n">
        <v>82</v>
      </c>
      <c r="C59" s="5" t="n">
        <v>76</v>
      </c>
    </row>
    <row r="60">
      <c r="A60" s="4" t="inlineStr">
        <is>
          <t>Amortization of net actuarial gain</t>
        </is>
      </c>
      <c r="B60" s="5" t="n">
        <v>-368</v>
      </c>
      <c r="C60" s="5" t="n">
        <v>-805</v>
      </c>
    </row>
    <row r="61">
      <c r="A61" s="4" t="inlineStr">
        <is>
          <t>Pension and other postretirement plans, OCI (loss)</t>
        </is>
      </c>
      <c r="B61" s="5" t="n">
        <v>-286</v>
      </c>
      <c r="C61" s="5" t="n">
        <v>-729</v>
      </c>
    </row>
    <row r="62">
      <c r="A62" s="4" t="inlineStr">
        <is>
          <t>AOCI (loss), end of period</t>
        </is>
      </c>
      <c r="B62" s="5" t="n">
        <v>2746</v>
      </c>
      <c r="C62" s="5" t="n">
        <v>11280</v>
      </c>
    </row>
    <row r="63">
      <c r="A63" s="3" t="inlineStr">
        <is>
          <t>Accumulated other comprehensive income (loss), net of tax</t>
        </is>
      </c>
      <c r="B63" s="4" t="inlineStr">
        <is>
          <t xml:space="preserve"> </t>
        </is>
      </c>
      <c r="C63" s="4" t="inlineStr">
        <is>
          <t xml:space="preserve"> </t>
        </is>
      </c>
    </row>
    <row r="64">
      <c r="A64" s="4" t="inlineStr">
        <is>
          <t>AOCI (loss), beginning of period</t>
        </is>
      </c>
      <c r="B64" s="5" t="n">
        <v>11407</v>
      </c>
      <c r="C64" s="5" t="n">
        <v>45177</v>
      </c>
    </row>
    <row r="65">
      <c r="A65" s="4" t="inlineStr">
        <is>
          <t>Amortization of prior service costs</t>
        </is>
      </c>
      <c r="B65" s="5" t="n">
        <v>307</v>
      </c>
      <c r="C65" s="5" t="n">
        <v>286</v>
      </c>
    </row>
    <row r="66">
      <c r="A66" s="4" t="inlineStr">
        <is>
          <t>Amortization of net actuarial gain</t>
        </is>
      </c>
      <c r="B66" s="5" t="n">
        <v>-1383</v>
      </c>
      <c r="C66" s="5" t="n">
        <v>-3028</v>
      </c>
    </row>
    <row r="67">
      <c r="A67" s="4" t="inlineStr">
        <is>
          <t>Pension and other postretirement plans, OCI (loss)</t>
        </is>
      </c>
      <c r="B67" s="5" t="n">
        <v>-1076</v>
      </c>
      <c r="C67" s="5" t="n">
        <v>-2742</v>
      </c>
    </row>
    <row r="68">
      <c r="A68" s="4" t="inlineStr">
        <is>
          <t>AOCI (loss), end of period</t>
        </is>
      </c>
      <c r="B68" s="6" t="n">
        <v>10331</v>
      </c>
      <c r="C68" s="6" t="n">
        <v>424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centrations of Credit Risk (Details) - USD ($) $ in Thousands</t>
        </is>
      </c>
      <c r="B1" s="2" t="inlineStr">
        <is>
          <t>Mar. 31, 2024</t>
        </is>
      </c>
      <c r="C1" s="2" t="inlineStr">
        <is>
          <t>Dec. 31, 2023</t>
        </is>
      </c>
    </row>
    <row r="2">
      <c r="A2" s="3" t="inlineStr">
        <is>
          <t>Concentration Risk [Line Items]</t>
        </is>
      </c>
      <c r="B2" s="4" t="inlineStr">
        <is>
          <t xml:space="preserve"> </t>
        </is>
      </c>
      <c r="C2" s="4" t="inlineStr">
        <is>
          <t xml:space="preserve"> </t>
        </is>
      </c>
    </row>
    <row r="3">
      <c r="A3" s="4" t="inlineStr">
        <is>
          <t>Receivables from Erie Insurance Exchange and affiliates, net</t>
        </is>
      </c>
      <c r="B3" s="6" t="n">
        <v>641691</v>
      </c>
      <c r="C3" s="6" t="n">
        <v>625338</v>
      </c>
    </row>
    <row r="4">
      <c r="A4" s="4" t="inlineStr">
        <is>
          <t>Receivables from Erie Insurance Exchange, allowance for credit loss</t>
        </is>
      </c>
      <c r="B4" s="5" t="n">
        <v>600</v>
      </c>
      <c r="C4" s="5" t="n">
        <v>600</v>
      </c>
    </row>
    <row r="5">
      <c r="A5" s="4" t="inlineStr">
        <is>
          <t>Affiliated Entity</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ceivables from Erie Insurance Exchange and affiliates, net</t>
        </is>
      </c>
      <c r="B7" s="6" t="n">
        <v>641700</v>
      </c>
      <c r="C7" s="6" t="n">
        <v>625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4</t>
        </is>
      </c>
      <c r="C2" s="2" t="inlineStr">
        <is>
          <t>Apr. 23, 2024</t>
        </is>
      </c>
    </row>
    <row r="3">
      <c r="A3" s="4" t="inlineStr">
        <is>
          <t>Agent loans</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Minimum funding percentage of each loan</t>
        </is>
      </c>
      <c r="B5" s="10" t="n">
        <v>0.3</v>
      </c>
      <c r="C5" s="4" t="inlineStr">
        <is>
          <t xml:space="preserve"> </t>
        </is>
      </c>
    </row>
    <row r="6">
      <c r="A6" s="4" t="inlineStr">
        <is>
          <t>Participation amount in loan program</t>
        </is>
      </c>
      <c r="B6" s="6" t="n">
        <v>18500000</v>
      </c>
      <c r="C6" s="4" t="inlineStr">
        <is>
          <t xml:space="preserve"> </t>
        </is>
      </c>
    </row>
    <row r="7">
      <c r="A7" s="4" t="inlineStr">
        <is>
          <t>Agent loans | Payment Guarantee</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oan program, guaranteed amount</t>
        </is>
      </c>
      <c r="B9" s="5" t="n">
        <v>7300000</v>
      </c>
      <c r="C9" s="4" t="inlineStr">
        <is>
          <t xml:space="preserve"> </t>
        </is>
      </c>
    </row>
    <row r="10">
      <c r="A10" s="4" t="inlineStr">
        <is>
          <t>Agent loans | Third-Party Bank</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Amount of loan participation program</t>
        </is>
      </c>
      <c r="B12" s="5" t="n">
        <v>54600000</v>
      </c>
      <c r="C12" s="4" t="inlineStr">
        <is>
          <t xml:space="preserve"> </t>
        </is>
      </c>
    </row>
    <row r="13">
      <c r="A13" s="4" t="inlineStr">
        <is>
          <t>Other loans receivable | Payment Guarante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Loan program, guaranteed amount</t>
        </is>
      </c>
      <c r="B15" s="5" t="n">
        <v>7800000</v>
      </c>
      <c r="C15" s="4" t="inlineStr">
        <is>
          <t xml:space="preserve"> </t>
        </is>
      </c>
    </row>
    <row r="16">
      <c r="A16" s="4" t="inlineStr">
        <is>
          <t>Maximum | Agent loans | Third-Party Bank</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Amount of loan participation program</t>
        </is>
      </c>
      <c r="B18" s="6" t="n">
        <v>100000000</v>
      </c>
      <c r="C18" s="4" t="inlineStr">
        <is>
          <t xml:space="preserve"> </t>
        </is>
      </c>
    </row>
    <row r="19">
      <c r="A19" s="4" t="inlineStr">
        <is>
          <t>Maximum | Agent loans | Third-Party Bank | Subsequent Event</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Amount of loan participation program</t>
        </is>
      </c>
      <c r="B21" s="4" t="inlineStr">
        <is>
          <t xml:space="preserve"> </t>
        </is>
      </c>
      <c r="C21" s="6" t="n">
        <v>15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22" customWidth="1" min="8" max="8"/>
    <col width="21" customWidth="1" min="9" max="9"/>
    <col width="34" customWidth="1" min="10" max="10"/>
    <col width="39" customWidth="1" min="11" max="11"/>
    <col width="21" customWidth="1" min="12" max="12"/>
    <col width="34" customWidth="1" min="13" max="13"/>
    <col width="39" customWidth="1" min="14" max="14"/>
  </cols>
  <sheetData>
    <row r="1">
      <c r="A1" s="1" t="inlineStr">
        <is>
          <t>STATEMENTS OF SHAREHOLDERS' EQUITY (UNAUDITED) - USD ($) $ in Thousands</t>
        </is>
      </c>
      <c r="C1" s="2" t="inlineStr">
        <is>
          <t>Total</t>
        </is>
      </c>
      <c r="D1" s="2" t="inlineStr">
        <is>
          <t>Additional paid-in-capital</t>
        </is>
      </c>
      <c r="E1" s="2" t="inlineStr">
        <is>
          <t>Accumulated other comprehensive loss</t>
        </is>
      </c>
      <c r="F1" s="2" t="inlineStr">
        <is>
          <t>Retained earnings</t>
        </is>
      </c>
      <c r="G1" s="2" t="inlineStr">
        <is>
          <t>Treasury stock</t>
        </is>
      </c>
      <c r="H1" s="2" t="inlineStr">
        <is>
          <t>Deferred compensation</t>
        </is>
      </c>
      <c r="I1" s="2" t="inlineStr">
        <is>
          <t>Class A common stock</t>
        </is>
      </c>
      <c r="J1" s="2" t="inlineStr">
        <is>
          <t>Class A common stock Common stock</t>
        </is>
      </c>
      <c r="K1" s="2" t="inlineStr">
        <is>
          <t>Class A common stock Retained earnings</t>
        </is>
      </c>
      <c r="L1" s="2" t="inlineStr">
        <is>
          <t>Class B common stock</t>
        </is>
      </c>
      <c r="M1" s="2" t="inlineStr">
        <is>
          <t>Class B common stock Common stock</t>
        </is>
      </c>
      <c r="N1" s="2" t="inlineStr">
        <is>
          <t>Class B common stock Retained earnings</t>
        </is>
      </c>
    </row>
    <row r="2">
      <c r="A2" s="4" t="inlineStr">
        <is>
          <t>Beginning balance at Dec. 31, 2022</t>
        </is>
      </c>
      <c r="C2" s="6" t="n">
        <v>1448408</v>
      </c>
      <c r="D2" s="6" t="n">
        <v>16481</v>
      </c>
      <c r="E2" s="6" t="n">
        <v>-7414</v>
      </c>
      <c r="F2" s="6" t="n">
        <v>2583261</v>
      </c>
      <c r="G2" s="6" t="n">
        <v>-1168949</v>
      </c>
      <c r="H2" s="6" t="n">
        <v>22859</v>
      </c>
      <c r="I2" s="4" t="inlineStr">
        <is>
          <t xml:space="preserve"> </t>
        </is>
      </c>
      <c r="J2" s="6" t="n">
        <v>1992</v>
      </c>
      <c r="K2" s="4" t="inlineStr">
        <is>
          <t xml:space="preserve"> </t>
        </is>
      </c>
      <c r="L2" s="4" t="inlineStr">
        <is>
          <t xml:space="preserve"> </t>
        </is>
      </c>
      <c r="M2" s="6" t="n">
        <v>178</v>
      </c>
      <c r="N2" s="4" t="inlineStr">
        <is>
          <t xml:space="preserve"> </t>
        </is>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C4" s="5" t="n">
        <v>86241</v>
      </c>
      <c r="D4" s="4" t="inlineStr">
        <is>
          <t xml:space="preserve"> </t>
        </is>
      </c>
      <c r="E4" s="4" t="inlineStr">
        <is>
          <t xml:space="preserve"> </t>
        </is>
      </c>
      <c r="F4" s="5" t="n">
        <v>8624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comprehensive income (loss)</t>
        </is>
      </c>
      <c r="C5" s="5" t="n">
        <v>7752</v>
      </c>
      <c r="D5" s="4" t="inlineStr">
        <is>
          <t xml:space="preserve"> </t>
        </is>
      </c>
      <c r="E5" s="5" t="n">
        <v>775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 decla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4965</v>
      </c>
      <c r="J6" s="4" t="inlineStr">
        <is>
          <t xml:space="preserve"> </t>
        </is>
      </c>
      <c r="K6" s="6" t="n">
        <v>-54965</v>
      </c>
      <c r="L6" s="6" t="n">
        <v>-454</v>
      </c>
      <c r="M6" s="4" t="inlineStr">
        <is>
          <t xml:space="preserve"> </t>
        </is>
      </c>
      <c r="N6" s="6" t="n">
        <v>-454</v>
      </c>
    </row>
    <row r="7">
      <c r="A7" s="4" t="inlineStr">
        <is>
          <t>Net purchase of treasury stock</t>
        </is>
      </c>
      <c r="B7" s="4" t="inlineStr">
        <is>
          <t>[1]</t>
        </is>
      </c>
      <c r="C7" s="5" t="n">
        <v>-15</v>
      </c>
      <c r="D7" s="5" t="n">
        <v>-15</v>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erred compensation</t>
        </is>
      </c>
      <c r="C8" s="5" t="n">
        <v>0</v>
      </c>
      <c r="D8" s="4" t="inlineStr">
        <is>
          <t xml:space="preserve"> </t>
        </is>
      </c>
      <c r="E8" s="4" t="inlineStr">
        <is>
          <t xml:space="preserve"> </t>
        </is>
      </c>
      <c r="F8" s="4" t="inlineStr">
        <is>
          <t xml:space="preserve"> </t>
        </is>
      </c>
      <c r="G8" s="5" t="n">
        <v>-822</v>
      </c>
      <c r="H8" s="5" t="n">
        <v>82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abbi trust distribution</t>
        </is>
      </c>
      <c r="B9" s="4" t="inlineStr">
        <is>
          <t>[2]</t>
        </is>
      </c>
      <c r="C9" s="5" t="n">
        <v>0</v>
      </c>
      <c r="D9" s="4" t="inlineStr">
        <is>
          <t xml:space="preserve"> </t>
        </is>
      </c>
      <c r="E9" s="4" t="inlineStr">
        <is>
          <t xml:space="preserve"> </t>
        </is>
      </c>
      <c r="F9" s="4" t="inlineStr">
        <is>
          <t xml:space="preserve"> </t>
        </is>
      </c>
      <c r="G9" s="5" t="n">
        <v>416</v>
      </c>
      <c r="H9" s="5" t="n">
        <v>-41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ding balance at Mar. 31, 2023</t>
        </is>
      </c>
      <c r="C10" s="5" t="n">
        <v>1486967</v>
      </c>
      <c r="D10" s="5" t="n">
        <v>16466</v>
      </c>
      <c r="E10" s="5" t="n">
        <v>338</v>
      </c>
      <c r="F10" s="5" t="n">
        <v>2614083</v>
      </c>
      <c r="G10" s="5" t="n">
        <v>-1169355</v>
      </c>
      <c r="H10" s="5" t="n">
        <v>23265</v>
      </c>
      <c r="I10" s="4" t="inlineStr">
        <is>
          <t xml:space="preserve"> </t>
        </is>
      </c>
      <c r="J10" s="5" t="n">
        <v>1992</v>
      </c>
      <c r="K10" s="4" t="inlineStr">
        <is>
          <t xml:space="preserve"> </t>
        </is>
      </c>
      <c r="L10" s="4" t="inlineStr">
        <is>
          <t xml:space="preserve"> </t>
        </is>
      </c>
      <c r="M10" s="5" t="n">
        <v>178</v>
      </c>
      <c r="N10" s="4" t="inlineStr">
        <is>
          <t xml:space="preserve"> </t>
        </is>
      </c>
    </row>
    <row r="11">
      <c r="A11" s="4" t="inlineStr">
        <is>
          <t>Beginning balance at Dec. 31, 2023</t>
        </is>
      </c>
      <c r="C11" s="5" t="n">
        <v>1662835</v>
      </c>
      <c r="D11" s="5" t="n">
        <v>16466</v>
      </c>
      <c r="E11" s="5" t="n">
        <v>-13400</v>
      </c>
      <c r="F11" s="5" t="n">
        <v>2803689</v>
      </c>
      <c r="G11" s="5" t="n">
        <v>-1169165</v>
      </c>
      <c r="H11" s="5" t="n">
        <v>23075</v>
      </c>
      <c r="I11" s="4" t="inlineStr">
        <is>
          <t xml:space="preserve"> </t>
        </is>
      </c>
      <c r="J11" s="5" t="n">
        <v>1992</v>
      </c>
      <c r="K11" s="4" t="inlineStr">
        <is>
          <t xml:space="preserve"> </t>
        </is>
      </c>
      <c r="L11" s="4" t="inlineStr">
        <is>
          <t xml:space="preserve"> </t>
        </is>
      </c>
      <c r="M11" s="5" t="n">
        <v>178</v>
      </c>
      <c r="N11" s="4" t="inlineStr">
        <is>
          <t xml:space="preserve"> </t>
        </is>
      </c>
    </row>
    <row r="12">
      <c r="A12" s="3" t="inlineStr">
        <is>
          <t>Increase (decrease) in shareholders' equ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income</t>
        </is>
      </c>
      <c r="C13" s="5" t="n">
        <v>124552</v>
      </c>
      <c r="D13" s="4" t="inlineStr">
        <is>
          <t xml:space="preserve"> </t>
        </is>
      </c>
      <c r="E13" s="4" t="inlineStr">
        <is>
          <t xml:space="preserve"> </t>
        </is>
      </c>
      <c r="F13" s="5" t="n">
        <v>12455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comprehensive income (loss)</t>
        </is>
      </c>
      <c r="C14" s="5" t="n">
        <v>-1830</v>
      </c>
      <c r="D14" s="4" t="inlineStr">
        <is>
          <t xml:space="preserve"> </t>
        </is>
      </c>
      <c r="E14" s="5" t="n">
        <v>-183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 declar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8891</v>
      </c>
      <c r="J15" s="4" t="inlineStr">
        <is>
          <t xml:space="preserve"> </t>
        </is>
      </c>
      <c r="K15" s="6" t="n">
        <v>-58891</v>
      </c>
      <c r="L15" s="6" t="n">
        <v>-486</v>
      </c>
      <c r="M15" s="4" t="inlineStr">
        <is>
          <t xml:space="preserve"> </t>
        </is>
      </c>
      <c r="N15" s="6" t="n">
        <v>-486</v>
      </c>
    </row>
    <row r="16">
      <c r="A16" s="4" t="inlineStr">
        <is>
          <t>Deferred compensation</t>
        </is>
      </c>
      <c r="C16" s="5" t="n">
        <v>0</v>
      </c>
      <c r="D16" s="4" t="inlineStr">
        <is>
          <t xml:space="preserve"> </t>
        </is>
      </c>
      <c r="E16" s="4" t="inlineStr">
        <is>
          <t xml:space="preserve"> </t>
        </is>
      </c>
      <c r="F16" s="4" t="inlineStr">
        <is>
          <t xml:space="preserve"> </t>
        </is>
      </c>
      <c r="G16" s="5" t="n">
        <v>-861</v>
      </c>
      <c r="H16" s="5" t="n">
        <v>86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abbi trust distribution</t>
        </is>
      </c>
      <c r="B17" s="4" t="inlineStr">
        <is>
          <t>[2]</t>
        </is>
      </c>
      <c r="C17" s="5" t="n">
        <v>0</v>
      </c>
      <c r="D17" s="4" t="inlineStr">
        <is>
          <t xml:space="preserve"> </t>
        </is>
      </c>
      <c r="E17" s="4" t="inlineStr">
        <is>
          <t xml:space="preserve"> </t>
        </is>
      </c>
      <c r="F17" s="4" t="inlineStr">
        <is>
          <t xml:space="preserve"> </t>
        </is>
      </c>
      <c r="G17" s="5" t="n">
        <v>709</v>
      </c>
      <c r="H17" s="5" t="n">
        <v>-70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Mar. 31, 2024</t>
        </is>
      </c>
      <c r="C18" s="6" t="n">
        <v>1726180</v>
      </c>
      <c r="D18" s="6" t="n">
        <v>16466</v>
      </c>
      <c r="E18" s="6" t="n">
        <v>-15230</v>
      </c>
      <c r="F18" s="6" t="n">
        <v>2868864</v>
      </c>
      <c r="G18" s="6" t="n">
        <v>-1169317</v>
      </c>
      <c r="H18" s="6" t="n">
        <v>23227</v>
      </c>
      <c r="I18" s="4" t="inlineStr">
        <is>
          <t xml:space="preserve"> </t>
        </is>
      </c>
      <c r="J18" s="6" t="n">
        <v>1992</v>
      </c>
      <c r="K18" s="4" t="inlineStr">
        <is>
          <t xml:space="preserve"> </t>
        </is>
      </c>
      <c r="L18" s="4" t="inlineStr">
        <is>
          <t xml:space="preserve"> </t>
        </is>
      </c>
      <c r="M18" s="6" t="n">
        <v>178</v>
      </c>
      <c r="N18" s="4" t="inlineStr">
        <is>
          <t xml:space="preserve"> </t>
        </is>
      </c>
    </row>
    <row r="19"/>
    <row r="20">
      <c r="A20" s="4" t="inlineStr">
        <is>
          <t xml:space="preserve">[1] Net purchase of treasury stock in 2023 includes the repurchase of our Class A common stock in the open market that were subsequently distributed to satisfy stock-based compensation awards. Distributions of our Class A shares were made from the rabbi trust to three incentive compensation deferral plan participants in 2024 and two in 2023. </t>
        </is>
      </c>
    </row>
  </sheetData>
  <mergeCells count="3">
    <mergeCell ref="A1:B1"/>
    <mergeCell ref="A19:M19"/>
    <mergeCell ref="A20:M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37" customWidth="1" min="2" max="2"/>
    <col width="37" customWidth="1" min="3" max="3"/>
  </cols>
  <sheetData>
    <row r="1">
      <c r="A1" s="1" t="inlineStr">
        <is>
          <t>STATEMENTS OF SHAREHOLDERS' EQUITY (UNAUDITED) (Parenthetical)</t>
        </is>
      </c>
      <c r="B1" s="2" t="inlineStr">
        <is>
          <t>3 Months Ended</t>
        </is>
      </c>
    </row>
    <row r="2">
      <c r="B2" s="2" t="inlineStr">
        <is>
          <t>Mar. 31, 2024 participant $ / shares</t>
        </is>
      </c>
      <c r="C2" s="2" t="inlineStr">
        <is>
          <t>Mar. 31, 2023 participant $ / shares</t>
        </is>
      </c>
    </row>
    <row r="3">
      <c r="A3" s="4" t="inlineStr">
        <is>
          <t>Number of incentive compensation deferral plan participants | participant</t>
        </is>
      </c>
      <c r="B3" s="5" t="n">
        <v>3</v>
      </c>
      <c r="C3" s="5" t="n">
        <v>2</v>
      </c>
    </row>
    <row r="4">
      <c r="A4" s="4" t="inlineStr">
        <is>
          <t>Class A common stock</t>
        </is>
      </c>
      <c r="B4" s="4" t="inlineStr">
        <is>
          <t xml:space="preserve"> </t>
        </is>
      </c>
      <c r="C4" s="4" t="inlineStr">
        <is>
          <t xml:space="preserve"> </t>
        </is>
      </c>
    </row>
    <row r="5">
      <c r="A5" s="4" t="inlineStr">
        <is>
          <t>Dividends declared (in dollars per share)</t>
        </is>
      </c>
      <c r="B5" s="8" t="n">
        <v>1.275</v>
      </c>
      <c r="C5" s="7" t="n">
        <v>1.19</v>
      </c>
    </row>
    <row r="6">
      <c r="A6" s="4" t="inlineStr">
        <is>
          <t>Class B common stock</t>
        </is>
      </c>
      <c r="B6" s="4" t="inlineStr">
        <is>
          <t xml:space="preserve"> </t>
        </is>
      </c>
      <c r="C6" s="4" t="inlineStr">
        <is>
          <t xml:space="preserve"> </t>
        </is>
      </c>
    </row>
    <row r="7">
      <c r="A7" s="4" t="inlineStr">
        <is>
          <t>Dividends declared (in dollars per share)</t>
        </is>
      </c>
      <c r="B7" s="7" t="n">
        <v>191.25</v>
      </c>
      <c r="C7" s="7" t="n">
        <v>17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Management fee received</t>
        </is>
      </c>
      <c r="B4" s="6" t="n">
        <v>664288</v>
      </c>
      <c r="C4" s="6" t="n">
        <v>557905</v>
      </c>
    </row>
    <row r="5">
      <c r="A5" s="4" t="inlineStr">
        <is>
          <t>Administrative services reimbursements received</t>
        </is>
      </c>
      <c r="B5" s="5" t="n">
        <v>209846</v>
      </c>
      <c r="C5" s="5" t="n">
        <v>197632</v>
      </c>
    </row>
    <row r="6">
      <c r="A6" s="4" t="inlineStr">
        <is>
          <t>Service agreement revenue received</t>
        </is>
      </c>
      <c r="B6" s="5" t="n">
        <v>6514</v>
      </c>
      <c r="C6" s="5" t="n">
        <v>6359</v>
      </c>
    </row>
    <row r="7">
      <c r="A7" s="4" t="inlineStr">
        <is>
          <t>Net investment income received</t>
        </is>
      </c>
      <c r="B7" s="5" t="n">
        <v>15950</v>
      </c>
      <c r="C7" s="5" t="n">
        <v>13746</v>
      </c>
    </row>
    <row r="8">
      <c r="A8" s="4" t="inlineStr">
        <is>
          <t>Commissions paid to agents</t>
        </is>
      </c>
      <c r="B8" s="5" t="n">
        <v>-315059</v>
      </c>
      <c r="C8" s="5" t="n">
        <v>-261812</v>
      </c>
    </row>
    <row r="9">
      <c r="A9" s="4" t="inlineStr">
        <is>
          <t>Incentive compensation paid to agents</t>
        </is>
      </c>
      <c r="B9" s="5" t="n">
        <v>-72413</v>
      </c>
      <c r="C9" s="5" t="n">
        <v>-98925</v>
      </c>
    </row>
    <row r="10">
      <c r="A10" s="4" t="inlineStr">
        <is>
          <t>Salaries and wages paid</t>
        </is>
      </c>
      <c r="B10" s="5" t="n">
        <v>-82203</v>
      </c>
      <c r="C10" s="5" t="n">
        <v>-75938</v>
      </c>
    </row>
    <row r="11">
      <c r="A11" s="4" t="inlineStr">
        <is>
          <t>Pension contribution and employee benefits paid</t>
        </is>
      </c>
      <c r="B11" s="5" t="n">
        <v>-54376</v>
      </c>
      <c r="C11" s="5" t="n">
        <v>-20048</v>
      </c>
    </row>
    <row r="12">
      <c r="A12" s="4" t="inlineStr">
        <is>
          <t>General operating expenses paid</t>
        </is>
      </c>
      <c r="B12" s="5" t="n">
        <v>-80064</v>
      </c>
      <c r="C12" s="5" t="n">
        <v>-80779</v>
      </c>
    </row>
    <row r="13">
      <c r="A13" s="4" t="inlineStr">
        <is>
          <t>Administrative services expenses paid</t>
        </is>
      </c>
      <c r="B13" s="5" t="n">
        <v>-208432</v>
      </c>
      <c r="C13" s="5" t="n">
        <v>-189739</v>
      </c>
    </row>
    <row r="14">
      <c r="A14" s="4" t="inlineStr">
        <is>
          <t>Income taxes recovered (paid)</t>
        </is>
      </c>
      <c r="B14" s="5" t="n">
        <v>3142</v>
      </c>
      <c r="C14" s="5" t="n">
        <v>-370</v>
      </c>
    </row>
    <row r="15">
      <c r="A15" s="4" t="inlineStr">
        <is>
          <t>Net cash provided by operating activities</t>
        </is>
      </c>
      <c r="B15" s="5" t="n">
        <v>87193</v>
      </c>
      <c r="C15" s="5" t="n">
        <v>48031</v>
      </c>
    </row>
    <row r="16">
      <c r="A16" s="3" t="inlineStr">
        <is>
          <t>Purchase of investments:</t>
        </is>
      </c>
      <c r="B16" s="4" t="inlineStr">
        <is>
          <t xml:space="preserve"> </t>
        </is>
      </c>
      <c r="C16" s="4" t="inlineStr">
        <is>
          <t xml:space="preserve"> </t>
        </is>
      </c>
    </row>
    <row r="17">
      <c r="A17" s="4" t="inlineStr">
        <is>
          <t>Available-for-sale securities</t>
        </is>
      </c>
      <c r="B17" s="5" t="n">
        <v>-77530</v>
      </c>
      <c r="C17" s="5" t="n">
        <v>-47594</v>
      </c>
    </row>
    <row r="18">
      <c r="A18" s="4" t="inlineStr">
        <is>
          <t>Equity securities</t>
        </is>
      </c>
      <c r="B18" s="5" t="n">
        <v>-7137</v>
      </c>
      <c r="C18" s="5" t="n">
        <v>-9707</v>
      </c>
    </row>
    <row r="19">
      <c r="A19" s="4" t="inlineStr">
        <is>
          <t>Other investments</t>
        </is>
      </c>
      <c r="B19" s="5" t="n">
        <v>0</v>
      </c>
      <c r="C19" s="5" t="n">
        <v>-3</v>
      </c>
    </row>
    <row r="20">
      <c r="A20" s="3" t="inlineStr">
        <is>
          <t>Proceeds from investments:</t>
        </is>
      </c>
      <c r="B20" s="4" t="inlineStr">
        <is>
          <t xml:space="preserve"> </t>
        </is>
      </c>
      <c r="C20" s="4" t="inlineStr">
        <is>
          <t xml:space="preserve"> </t>
        </is>
      </c>
    </row>
    <row r="21">
      <c r="A21" s="4" t="inlineStr">
        <is>
          <t>Available-for-sale securities sales</t>
        </is>
      </c>
      <c r="B21" s="5" t="n">
        <v>25922</v>
      </c>
      <c r="C21" s="5" t="n">
        <v>42715</v>
      </c>
    </row>
    <row r="22">
      <c r="A22" s="4" t="inlineStr">
        <is>
          <t>Available-for-sale securities maturities/calls</t>
        </is>
      </c>
      <c r="B22" s="5" t="n">
        <v>46926</v>
      </c>
      <c r="C22" s="5" t="n">
        <v>14402</v>
      </c>
    </row>
    <row r="23">
      <c r="A23" s="4" t="inlineStr">
        <is>
          <t>Equity securities</t>
        </is>
      </c>
      <c r="B23" s="5" t="n">
        <v>6927</v>
      </c>
      <c r="C23" s="5" t="n">
        <v>5430</v>
      </c>
    </row>
    <row r="24">
      <c r="A24" s="4" t="inlineStr">
        <is>
          <t>Other investments</t>
        </is>
      </c>
      <c r="B24" s="5" t="n">
        <v>0</v>
      </c>
      <c r="C24" s="5" t="n">
        <v>151</v>
      </c>
    </row>
    <row r="25">
      <c r="A25" s="4" t="inlineStr">
        <is>
          <t>Purchase of fixed assets</t>
        </is>
      </c>
      <c r="B25" s="5" t="n">
        <v>-22446</v>
      </c>
      <c r="C25" s="5" t="n">
        <v>-19142</v>
      </c>
    </row>
    <row r="26">
      <c r="A26" s="4" t="inlineStr">
        <is>
          <t>Loans to agents</t>
        </is>
      </c>
      <c r="B26" s="5" t="n">
        <v>-2507</v>
      </c>
      <c r="C26" s="5" t="n">
        <v>-903</v>
      </c>
    </row>
    <row r="27">
      <c r="A27" s="4" t="inlineStr">
        <is>
          <t>Collections on agent loans</t>
        </is>
      </c>
      <c r="B27" s="5" t="n">
        <v>2846</v>
      </c>
      <c r="C27" s="5" t="n">
        <v>2325</v>
      </c>
    </row>
    <row r="28">
      <c r="A28" s="4" t="inlineStr">
        <is>
          <t>Net cash used in investing activities</t>
        </is>
      </c>
      <c r="B28" s="5" t="n">
        <v>-26999</v>
      </c>
      <c r="C28" s="5" t="n">
        <v>-12326</v>
      </c>
    </row>
    <row r="29">
      <c r="A29" s="3" t="inlineStr">
        <is>
          <t>Cash flows from financing activities</t>
        </is>
      </c>
      <c r="B29" s="4" t="inlineStr">
        <is>
          <t xml:space="preserve"> </t>
        </is>
      </c>
      <c r="C29" s="4" t="inlineStr">
        <is>
          <t xml:space="preserve"> </t>
        </is>
      </c>
    </row>
    <row r="30">
      <c r="A30" s="4" t="inlineStr">
        <is>
          <t>Dividends paid to shareholders</t>
        </is>
      </c>
      <c r="B30" s="5" t="n">
        <v>-59377</v>
      </c>
      <c r="C30" s="5" t="n">
        <v>-55419</v>
      </c>
    </row>
    <row r="31">
      <c r="A31" s="4" t="inlineStr">
        <is>
          <t>Net cash used in financing activities</t>
        </is>
      </c>
      <c r="B31" s="5" t="n">
        <v>-59377</v>
      </c>
      <c r="C31" s="5" t="n">
        <v>-55419</v>
      </c>
    </row>
    <row r="32">
      <c r="A32" s="4" t="inlineStr">
        <is>
          <t>Net increase (decrease) in cash, cash equivalents, and restricted cash</t>
        </is>
      </c>
      <c r="B32" s="5" t="n">
        <v>817</v>
      </c>
      <c r="C32" s="5" t="n">
        <v>-19714</v>
      </c>
    </row>
    <row r="33">
      <c r="A33" s="4" t="inlineStr">
        <is>
          <t>Cash, cash equivalents, and restricted cash beginning of period</t>
        </is>
      </c>
      <c r="B33" s="5" t="n">
        <v>144055</v>
      </c>
      <c r="C33" s="5" t="n">
        <v>142090</v>
      </c>
    </row>
    <row r="34">
      <c r="A34" s="4" t="inlineStr">
        <is>
          <t>Cash, cash equivalents, and restricted cash end of period</t>
        </is>
      </c>
      <c r="B34" s="5" t="n">
        <v>144872</v>
      </c>
      <c r="C34" s="5" t="n">
        <v>122376</v>
      </c>
    </row>
    <row r="35">
      <c r="A35" s="3" t="inlineStr">
        <is>
          <t>Supplemental disclosure of noncash transactions</t>
        </is>
      </c>
      <c r="B35" s="4" t="inlineStr">
        <is>
          <t xml:space="preserve"> </t>
        </is>
      </c>
      <c r="C35" s="4" t="inlineStr">
        <is>
          <t xml:space="preserve"> </t>
        </is>
      </c>
    </row>
    <row r="36">
      <c r="A36" s="4" t="inlineStr">
        <is>
          <t>Liability incurred to purchase fixed assets</t>
        </is>
      </c>
      <c r="B36" s="5" t="n">
        <v>16382</v>
      </c>
      <c r="C36" s="5" t="n">
        <v>0</v>
      </c>
    </row>
    <row r="37">
      <c r="A37" s="4" t="inlineStr">
        <is>
          <t>Operating lease assets obtained in exchange for lease liabilities</t>
        </is>
      </c>
      <c r="B37" s="6" t="n">
        <v>2872</v>
      </c>
      <c r="C37" s="6" t="n">
        <v>6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Our primary function as attorney-in-fact is to perform policy issuance and renewal services on behalf of the subscribers at the Exchange. We also act as attorney-in-fact on behalf of the subscribers at the Exchange with respect to all claims handling and investment management services, as well as the service provider for all claims handling, life insurance, and investment management services for the Exchange's insurance subsidiaries, collectively referred to as "administrative services". Acting as attorney-in-fact in these two capacities is done in accordance with a subscriber's agreement (a limited power of attorney) executed individually by each subscriber (policyholder), which appoints Indemnity as each subscriber's attorney-in-fact to transact certain business on their behalf. In accordance with the subscriber's agreement for acting as attorney-in-fact in these two capacities, we retain a management fee calculated as a percentage of the direct and affiliated assumed premiums written by the Exchange. The policy issuance and renewal services we provide on behalf of the subscribers at the Exchange are related to the sales, underwriting and issuance of policies. The sales related services we provide include agent compensation and certain sales and advertising support services. Agent compensation includes scheduled commissions to agents based upon premiums written as well as incentive compensation, which is earned by achieving targeted measures. The underwriting services we provide include underwriting and policy processing. The remaining services we provide include customer service and administrative support. We also provide information technology services that support all the functions listed above. Included in these expenses are allocations of costs for departments that support these policy issuance and renewal functions. Consistent with its legal structure as a reciprocal insurer, the Exchange does not have any employees or officers. Therefore, it enters into contractual relationships by and through the subscribers' attorney-in-fact. Indemnity serves as the attorney-in-fact on behalf of the subscribers at the Exchange with respect to its administrative services as enumerated in the subscriber's agreement.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The subscriber's agreement and service agreements provide for reimbursement of amounts incurred for these services to Indemnity. Reimbursements are settled at cost. State insurance regulations require that intercompany service agreements and any material amendments be approved in advance by the state insurance department. Our results of operations are tied to the growth and financial condition of the Exchange. If any events occurred that impaired the Exchange’s ability to grow or sustain its financial condition, including but not limited to reduced financial strength ratings, disruption in the independent agency relationships, significant catastrophe losses, or products not meeting customer demands, the Exchange could find it more difficult to retain its existing business and attract new business. A decline in the business of the Exchange almost certainly could have as a consequence a decline in the total premiums paid and a correspondingly adverse effect on the amount of the management fees we receive. We also have an exposure to a concentration of credit risk related to the unsecured receivables due from the Exchange for net management fee and other reimbursements. See Note 12, "Concentrations of Credit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25:18Z</dcterms:created>
  <dcterms:modified xmlns:dcterms="http://purl.org/dc/terms/" xmlns:xsi="http://www.w3.org/2001/XMLSchema-instance" xsi:type="dcterms:W3CDTF">2024-04-25T20:25:18Z</dcterms:modified>
</cp:coreProperties>
</file>